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Changes in Estimates" sheetId="10" state="visible" r:id="rId10"/>
    <sheet xmlns:r="http://schemas.openxmlformats.org/officeDocument/2006/relationships" name="Accounts Receivable, net" sheetId="11" state="visible" r:id="rId11"/>
    <sheet xmlns:r="http://schemas.openxmlformats.org/officeDocument/2006/relationships" name="Contract with customer, asset a" sheetId="12" state="visible" r:id="rId12"/>
    <sheet xmlns:r="http://schemas.openxmlformats.org/officeDocument/2006/relationships" name="Revenue (Note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eases (Notes)" sheetId="16" state="visible" r:id="rId16"/>
    <sheet xmlns:r="http://schemas.openxmlformats.org/officeDocument/2006/relationships" name="Other Assets" sheetId="17" state="visible" r:id="rId17"/>
    <sheet xmlns:r="http://schemas.openxmlformats.org/officeDocument/2006/relationships" name="Advance Payments and Deferred R" sheetId="18" state="visible" r:id="rId18"/>
    <sheet xmlns:r="http://schemas.openxmlformats.org/officeDocument/2006/relationships" name="Fair Value Measurements" sheetId="19" state="visible" r:id="rId19"/>
    <sheet xmlns:r="http://schemas.openxmlformats.org/officeDocument/2006/relationships" name="Derivative and Hedging Activiti" sheetId="20" state="visible" r:id="rId20"/>
    <sheet xmlns:r="http://schemas.openxmlformats.org/officeDocument/2006/relationships" name="Debt" sheetId="21" state="visible" r:id="rId21"/>
    <sheet xmlns:r="http://schemas.openxmlformats.org/officeDocument/2006/relationships" name="Pension and Other Post-Retireme" sheetId="22" state="visible" r:id="rId22"/>
    <sheet xmlns:r="http://schemas.openxmlformats.org/officeDocument/2006/relationships" name="Stock Compensation" sheetId="23" state="visible" r:id="rId23"/>
    <sheet xmlns:r="http://schemas.openxmlformats.org/officeDocument/2006/relationships" name="Income Taxes (Notes)" sheetId="24" state="visible" r:id="rId24"/>
    <sheet xmlns:r="http://schemas.openxmlformats.org/officeDocument/2006/relationships" name="Equity" sheetId="25" state="visible" r:id="rId25"/>
    <sheet xmlns:r="http://schemas.openxmlformats.org/officeDocument/2006/relationships" name="Commitments, Contingencies and " sheetId="26" state="visible" r:id="rId26"/>
    <sheet xmlns:r="http://schemas.openxmlformats.org/officeDocument/2006/relationships" name="Other Income (Expense), Net" sheetId="27" state="visible" r:id="rId27"/>
    <sheet xmlns:r="http://schemas.openxmlformats.org/officeDocument/2006/relationships" name="Segment Information" sheetId="28" state="visible" r:id="rId28"/>
    <sheet xmlns:r="http://schemas.openxmlformats.org/officeDocument/2006/relationships" name="Acquisition (Notes)" sheetId="29" state="visible" r:id="rId29"/>
    <sheet xmlns:r="http://schemas.openxmlformats.org/officeDocument/2006/relationships" name="Condensed Consolidating Financi" sheetId="30" state="visible" r:id="rId30"/>
    <sheet xmlns:r="http://schemas.openxmlformats.org/officeDocument/2006/relationships" name="New Accounting Pronouncements (" sheetId="31" state="visible" r:id="rId31"/>
    <sheet xmlns:r="http://schemas.openxmlformats.org/officeDocument/2006/relationships" name="Leases (Policies)" sheetId="32" state="visible" r:id="rId32"/>
    <sheet xmlns:r="http://schemas.openxmlformats.org/officeDocument/2006/relationships" name="Changes in Estimates Changes in" sheetId="33" state="visible" r:id="rId33"/>
    <sheet xmlns:r="http://schemas.openxmlformats.org/officeDocument/2006/relationships" name="Accounts Receivable, net (Table" sheetId="34" state="visible" r:id="rId34"/>
    <sheet xmlns:r="http://schemas.openxmlformats.org/officeDocument/2006/relationships" name="Revenu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Pension and Other Post-Retire_2" sheetId="41" state="visible" r:id="rId41"/>
    <sheet xmlns:r="http://schemas.openxmlformats.org/officeDocument/2006/relationships" name="Equity (Tables)" sheetId="42" state="visible" r:id="rId42"/>
    <sheet xmlns:r="http://schemas.openxmlformats.org/officeDocument/2006/relationships" name="Commitments, Contingencies an_2" sheetId="43" state="visible" r:id="rId43"/>
    <sheet xmlns:r="http://schemas.openxmlformats.org/officeDocument/2006/relationships" name="Other Income (Expense), Net (Ta" sheetId="44" state="visible" r:id="rId44"/>
    <sheet xmlns:r="http://schemas.openxmlformats.org/officeDocument/2006/relationships" name="Segment Information (Tables)" sheetId="45" state="visible" r:id="rId45"/>
    <sheet xmlns:r="http://schemas.openxmlformats.org/officeDocument/2006/relationships" name="Condensed Consolidating Finan_2" sheetId="46" state="visible" r:id="rId46"/>
    <sheet xmlns:r="http://schemas.openxmlformats.org/officeDocument/2006/relationships" name="Adoption of New Standard (Detai" sheetId="47" state="visible" r:id="rId47"/>
    <sheet xmlns:r="http://schemas.openxmlformats.org/officeDocument/2006/relationships" name="Changes in Estimates (Details)" sheetId="48" state="visible" r:id="rId48"/>
    <sheet xmlns:r="http://schemas.openxmlformats.org/officeDocument/2006/relationships" name="Accounts Receivable, net (Detai" sheetId="49" state="visible" r:id="rId49"/>
    <sheet xmlns:r="http://schemas.openxmlformats.org/officeDocument/2006/relationships" name="Contract with customer, asset_2" sheetId="50" state="visible" r:id="rId50"/>
    <sheet xmlns:r="http://schemas.openxmlformats.org/officeDocument/2006/relationships" name="Revenue (Details)" sheetId="51" state="visible" r:id="rId51"/>
    <sheet xmlns:r="http://schemas.openxmlformats.org/officeDocument/2006/relationships" name="Inventory (Details)" sheetId="52" state="visible" r:id="rId52"/>
    <sheet xmlns:r="http://schemas.openxmlformats.org/officeDocument/2006/relationships" name="Inventory (Details 1)" sheetId="53" state="visible" r:id="rId53"/>
    <sheet xmlns:r="http://schemas.openxmlformats.org/officeDocument/2006/relationships" name="Inventory (Details 2)"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Leases (Details)" sheetId="57" state="visible" r:id="rId57"/>
    <sheet xmlns:r="http://schemas.openxmlformats.org/officeDocument/2006/relationships" name="Other Assets (Details)" sheetId="58" state="visible" r:id="rId58"/>
    <sheet xmlns:r="http://schemas.openxmlformats.org/officeDocument/2006/relationships" name="Advance Payments and Deferred_2" sheetId="59" state="visible" r:id="rId59"/>
    <sheet xmlns:r="http://schemas.openxmlformats.org/officeDocument/2006/relationships" name="Fair Value Measurements (Detail" sheetId="60" state="visible" r:id="rId60"/>
    <sheet xmlns:r="http://schemas.openxmlformats.org/officeDocument/2006/relationships" name="Derivative and Hedging Activi_2" sheetId="61" state="visible" r:id="rId61"/>
    <sheet xmlns:r="http://schemas.openxmlformats.org/officeDocument/2006/relationships" name="Derivative and Hedging Activi_3" sheetId="62" state="visible" r:id="rId62"/>
    <sheet xmlns:r="http://schemas.openxmlformats.org/officeDocument/2006/relationships" name="Derivative and Hedging Activi_4" sheetId="63" state="visible" r:id="rId63"/>
    <sheet xmlns:r="http://schemas.openxmlformats.org/officeDocument/2006/relationships" name="Debt (Details)" sheetId="64" state="visible" r:id="rId64"/>
    <sheet xmlns:r="http://schemas.openxmlformats.org/officeDocument/2006/relationships" name="Debt (Details Textual)" sheetId="65" state="visible" r:id="rId65"/>
    <sheet xmlns:r="http://schemas.openxmlformats.org/officeDocument/2006/relationships" name="Pension and Other Post Retireme" sheetId="66" state="visible" r:id="rId66"/>
    <sheet xmlns:r="http://schemas.openxmlformats.org/officeDocument/2006/relationships" name="Stock Compensation (Details)" sheetId="67" state="visible" r:id="rId67"/>
    <sheet xmlns:r="http://schemas.openxmlformats.org/officeDocument/2006/relationships" name="Income Taxes (Details)" sheetId="68" state="visible" r:id="rId68"/>
    <sheet xmlns:r="http://schemas.openxmlformats.org/officeDocument/2006/relationships" name="Equity (Details)" sheetId="69" state="visible" r:id="rId69"/>
    <sheet xmlns:r="http://schemas.openxmlformats.org/officeDocument/2006/relationships" name="Commitments, Contingencies an_3" sheetId="70" state="visible" r:id="rId70"/>
    <sheet xmlns:r="http://schemas.openxmlformats.org/officeDocument/2006/relationships" name="Other Income (Expense), Net (De" sheetId="71" state="visible" r:id="rId71"/>
    <sheet xmlns:r="http://schemas.openxmlformats.org/officeDocument/2006/relationships" name="Segment Information (Details)" sheetId="72" state="visible" r:id="rId72"/>
    <sheet xmlns:r="http://schemas.openxmlformats.org/officeDocument/2006/relationships" name="Condensed Consolidating Finan_3" sheetId="73" state="visible" r:id="rId73"/>
  </sheets>
  <definedNames/>
  <calcPr calcId="124519" fullCalcOnLoad="1"/>
</workbook>
</file>

<file path=xl/sharedStrings.xml><?xml version="1.0" encoding="utf-8"?>
<sst xmlns="http://schemas.openxmlformats.org/spreadsheetml/2006/main" uniqueCount="704">
  <si>
    <t>Document and Entity Information - shares</t>
  </si>
  <si>
    <t>6 Months Ended</t>
  </si>
  <si>
    <t>Jun. 27, 2019</t>
  </si>
  <si>
    <t>Jul. 24, 2019</t>
  </si>
  <si>
    <t>Cover page.</t>
  </si>
  <si>
    <t>Security Exchange Name</t>
  </si>
  <si>
    <t>NYSE</t>
  </si>
  <si>
    <t>Title of 12(b) Security</t>
  </si>
  <si>
    <t>Class A common stock, par value $0.01 per share</t>
  </si>
  <si>
    <t>Entity Address, Postal Zip Code</t>
  </si>
  <si>
    <t>67210</t>
  </si>
  <si>
    <t>City Area Code</t>
  </si>
  <si>
    <t>316</t>
  </si>
  <si>
    <t>Local Phone Number</t>
  </si>
  <si>
    <t>526-9000</t>
  </si>
  <si>
    <t>Entity Address, State or Province</t>
  </si>
  <si>
    <t>KS</t>
  </si>
  <si>
    <t>Entity Address, City or Town</t>
  </si>
  <si>
    <t>Wichita</t>
  </si>
  <si>
    <t>Entity Address, Address Line One</t>
  </si>
  <si>
    <t>3801 South Oliver</t>
  </si>
  <si>
    <t>Entity Tax Identification Number</t>
  </si>
  <si>
    <t>20-2436320</t>
  </si>
  <si>
    <t>Entity Incorporation, State or Country Code</t>
  </si>
  <si>
    <t>DE</t>
  </si>
  <si>
    <t>Entity File Number</t>
  </si>
  <si>
    <t>001-33160</t>
  </si>
  <si>
    <t>Document Transition Report</t>
  </si>
  <si>
    <t>false</t>
  </si>
  <si>
    <t>Document Quarterly Report</t>
  </si>
  <si>
    <t>true</t>
  </si>
  <si>
    <t>Entity Registrant Name</t>
  </si>
  <si>
    <t>Spirit AeroSystems Holdings, Inc.</t>
  </si>
  <si>
    <t>Entity Central Index Key</t>
  </si>
  <si>
    <t>0001364885</t>
  </si>
  <si>
    <t>Document Type</t>
  </si>
  <si>
    <t>10-Q</t>
  </si>
  <si>
    <t>Document Period End Date</t>
  </si>
  <si>
    <t>Jun. 27,
		2019</t>
  </si>
  <si>
    <t>Document Fiscal Year Focus</t>
  </si>
  <si>
    <t>2019</t>
  </si>
  <si>
    <t>Document Fiscal Period Focus</t>
  </si>
  <si>
    <t>Q2</t>
  </si>
  <si>
    <t>Current Fiscal Year End Date</t>
  </si>
  <si>
    <t>--12-31</t>
  </si>
  <si>
    <t>Entity Small Business</t>
  </si>
  <si>
    <t>Entity Emerging Growth Company</t>
  </si>
  <si>
    <t>Entity Current Reporting Status</t>
  </si>
  <si>
    <t>Yes</t>
  </si>
  <si>
    <t>Entity Interactive Data Current</t>
  </si>
  <si>
    <t>Entity Filer Category</t>
  </si>
  <si>
    <t>Large Accelerated Filer</t>
  </si>
  <si>
    <t>Amendment Flag</t>
  </si>
  <si>
    <t>Trading Symbol</t>
  </si>
  <si>
    <t>SPR</t>
  </si>
  <si>
    <t>Entity Shell Company</t>
  </si>
  <si>
    <t>Entity Common Stock, Shares Outstanding</t>
  </si>
  <si>
    <t>Consolidated Statements of Operations (Unaudited) - USD ($) $ in Millions</t>
  </si>
  <si>
    <t>3 Months Ended</t>
  </si>
  <si>
    <t>Jun. 28, 2018</t>
  </si>
  <si>
    <t>Income Statement [Abstract]</t>
  </si>
  <si>
    <t>Revenues</t>
  </si>
  <si>
    <t>Operating costs and expenses</t>
  </si>
  <si>
    <t>Cost of sales</t>
  </si>
  <si>
    <t>Selling, general and administrative</t>
  </si>
  <si>
    <t>Research and development</t>
  </si>
  <si>
    <t>Total operating costs and expenses</t>
  </si>
  <si>
    <t>Operating income</t>
  </si>
  <si>
    <t>Interest expense and financing fee amortization</t>
  </si>
  <si>
    <t>Other (expense) income, net</t>
  </si>
  <si>
    <t>Income before income taxes and equity in net income of affiliate</t>
  </si>
  <si>
    <t>Income tax provision</t>
  </si>
  <si>
    <t>Income before equity in net income of affiliate</t>
  </si>
  <si>
    <t>Equity in net income of affiliate</t>
  </si>
  <si>
    <t>Net income</t>
  </si>
  <si>
    <t>Earnings per share</t>
  </si>
  <si>
    <t>Earnings Per Share, Basic</t>
  </si>
  <si>
    <t>Diluted (in dollars per share)</t>
  </si>
  <si>
    <t>Consolidated Statements of Comprehensive Income (Unaudited) - USD ($) $ in Millions</t>
  </si>
  <si>
    <t>Statement of Comprehensive Income [Abstract]</t>
  </si>
  <si>
    <t>Foreign currency translation adjustments</t>
  </si>
  <si>
    <t>Other Comprehensive (Income) Loss, Defined Benefit Plan, after Reclassification Adjustment, after Tax</t>
  </si>
  <si>
    <t>Unrealized foreign exchange loss on intercompany loan, net of tax effect of $0.3 and $0.7 for three months ended, respectively, and $0.1 and $0.3 for the six months ended, respectively</t>
  </si>
  <si>
    <t>Total other comprehensive loss</t>
  </si>
  <si>
    <t>Total comprehensive income</t>
  </si>
  <si>
    <t>Consolidated Statements of Comprehensive Income (Unaudited) (Parentheticals) - USD ($) $ in Millions</t>
  </si>
  <si>
    <t>Other Comprehensive (Income) Loss, Defined Benefit Plan, after Reclassification Adjustment, Tax</t>
  </si>
  <si>
    <t>Unrealized exchange (loss) on intercompany loan, tax</t>
  </si>
  <si>
    <t>Consolidated Balance Sheets (Unaudited) - USD ($) $ in Millions</t>
  </si>
  <si>
    <t>Dec. 31, 2018</t>
  </si>
  <si>
    <t>Assets</t>
  </si>
  <si>
    <t>Cash and cash equivalents</t>
  </si>
  <si>
    <t>Restricted Cash, Current</t>
  </si>
  <si>
    <t>Accounts receivable, net</t>
  </si>
  <si>
    <t>Unbilled Receivables, Current</t>
  </si>
  <si>
    <t>Inventory, net</t>
  </si>
  <si>
    <t>Other current assets</t>
  </si>
  <si>
    <t>Total current assets</t>
  </si>
  <si>
    <t>Property, plant and equipment, net</t>
  </si>
  <si>
    <t>Operating Lease, Right-of-Use Asset</t>
  </si>
  <si>
    <t>Unbilled Receivable, Non Current</t>
  </si>
  <si>
    <t>Pension assets</t>
  </si>
  <si>
    <t>Other assets</t>
  </si>
  <si>
    <t>Total assets</t>
  </si>
  <si>
    <t>Liabilities</t>
  </si>
  <si>
    <t>Accounts payable</t>
  </si>
  <si>
    <t>Accrued expenses</t>
  </si>
  <si>
    <t>Profit sharing</t>
  </si>
  <si>
    <t>Current portion of long-term debt</t>
  </si>
  <si>
    <t>Operating Lease, Liability, Current</t>
  </si>
  <si>
    <t>Advance payments, short-term</t>
  </si>
  <si>
    <t>Billings in Excess of Cost, Current</t>
  </si>
  <si>
    <t>Provision for Loss on Contracts</t>
  </si>
  <si>
    <t>Deferred revenue and other deferred credits, short-term</t>
  </si>
  <si>
    <t>Deferred grant income liability - current</t>
  </si>
  <si>
    <t>Other current liabilities</t>
  </si>
  <si>
    <t>Total current liabilities</t>
  </si>
  <si>
    <t>Liabilities Noncurrent</t>
  </si>
  <si>
    <t>Long-term debt</t>
  </si>
  <si>
    <t>Operating Lease, Liability, Noncurrent</t>
  </si>
  <si>
    <t>Advance payments, long-term</t>
  </si>
  <si>
    <t>Pension/OPEB obligation</t>
  </si>
  <si>
    <t>Billings in Excess of Cost, Noncurrent</t>
  </si>
  <si>
    <t>Provision for Loss on Contacts, Non Current</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reasury Stock, Value</t>
  </si>
  <si>
    <t>Total stockholders’ equity</t>
  </si>
  <si>
    <t>Noncontrolling interest</t>
  </si>
  <si>
    <t>Total equity</t>
  </si>
  <si>
    <t>Total liabilities and equity</t>
  </si>
  <si>
    <t>Class A [Member]</t>
  </si>
  <si>
    <t>Common stock</t>
  </si>
  <si>
    <t>Consolidated Balance Sheets (Unaudited) (Parenthetical) - $ / shares</t>
  </si>
  <si>
    <t>Shareholders' equity</t>
  </si>
  <si>
    <t>Preferred stock, par value</t>
  </si>
  <si>
    <t>Preferred stock, shares authorized</t>
  </si>
  <si>
    <t>Preferred stock, shares issued</t>
  </si>
  <si>
    <t>Treasury Stock, Shares</t>
  </si>
  <si>
    <t>Common stock, par value</t>
  </si>
  <si>
    <t>Common stock, shares authorized</t>
  </si>
  <si>
    <t>Common stock, shares issued</t>
  </si>
  <si>
    <t>Class B [Member]</t>
  </si>
  <si>
    <t>Consolidated Statements of Cash Flows (Unaudited) - USD ($) $ in Millions</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Employee stock compensation expense</t>
  </si>
  <si>
    <t>Gain (Loss) on Interest Rate Derivative Instruments Not Designated as Hedging Instruments</t>
  </si>
  <si>
    <t>Gain from foreign currency transactions</t>
  </si>
  <si>
    <t>Gain (Loss) on Disposition of Property Plant Equipment</t>
  </si>
  <si>
    <t>Deferred taxes</t>
  </si>
  <si>
    <t>Increase (Decrease) in Obligation, Pension and Other Postretirement Benefits</t>
  </si>
  <si>
    <t>Grant liability amortization</t>
  </si>
  <si>
    <t>Increase (Decrease) in Forward Provision</t>
  </si>
  <si>
    <t>Changes in assets and liabilities</t>
  </si>
  <si>
    <t>Accounts receivable</t>
  </si>
  <si>
    <t>Increase (Decrease) in Unbilled Receivables</t>
  </si>
  <si>
    <t>Accounts payable and accrued liabilities</t>
  </si>
  <si>
    <t>Profit sharing/deferred compensation</t>
  </si>
  <si>
    <t>Advance payments</t>
  </si>
  <si>
    <t>Income taxes receivable/payable</t>
  </si>
  <si>
    <t>Increase (Decrease) in Billing in Excess of Cost of Earnings</t>
  </si>
  <si>
    <t>Other</t>
  </si>
  <si>
    <t>Net cash provided by operating activities</t>
  </si>
  <si>
    <t>Investing activities</t>
  </si>
  <si>
    <t>Purchase of property, plant and equipment</t>
  </si>
  <si>
    <t>Payments for (Proceeds from) Other Investing Activities</t>
  </si>
  <si>
    <t>Net cash used in investing activities</t>
  </si>
  <si>
    <t>Financing activities</t>
  </si>
  <si>
    <t>Proceeds from Lines of Credit</t>
  </si>
  <si>
    <t>Proceeds from Issuance of Debt</t>
  </si>
  <si>
    <t>Proceeds from Issuance of Senior Long-term Debt</t>
  </si>
  <si>
    <t>Principal payments of debt</t>
  </si>
  <si>
    <t>Repayments of Debt</t>
  </si>
  <si>
    <t>Repayments of Lines of Credit</t>
  </si>
  <si>
    <t>Early Repayment of Senior Debt</t>
  </si>
  <si>
    <t>Payments Related to Tax Withholding for Share-based Compensation</t>
  </si>
  <si>
    <t>Proceeds from Stock Plans</t>
  </si>
  <si>
    <t>Debt issuance and financing costs</t>
  </si>
  <si>
    <t>Payments for Repurchase of Common Stock</t>
  </si>
  <si>
    <t>Payments of Dividends</t>
  </si>
  <si>
    <t>Net cash provided by (used in) financing activities</t>
  </si>
  <si>
    <t>Effect of exchange rate changes on cash and cash equivalents</t>
  </si>
  <si>
    <t>Cash, Cash Equivalents, Restricted Cash and Restricted Cash Equivalents, Period Increase (Decrease), Including Exchange Rate Effect</t>
  </si>
  <si>
    <t>Cash, cash equivalents, and restricted cash, beginning of period</t>
  </si>
  <si>
    <t>Cash, cash equivalents, and restricted cash, end of period</t>
  </si>
  <si>
    <t>Reconciliation of Cash, Cash Equivalents, and Restricted Cash [Abstract]</t>
  </si>
  <si>
    <t>Restricted Cash, Noncurrent</t>
  </si>
  <si>
    <t>Condensed Statement of Changes in Stockholders' Equity Statement - USD ($)</t>
  </si>
  <si>
    <t>Total</t>
  </si>
  <si>
    <t>Common Stock [Member]</t>
  </si>
  <si>
    <t>Additional Paid-in Capital [Member]</t>
  </si>
  <si>
    <t>Retained Earnings [Member]</t>
  </si>
  <si>
    <t>Treasury Stock, Common [Member]</t>
  </si>
  <si>
    <t>AOCI Including Portion Attributable to Noncontrolling Interest [Member]</t>
  </si>
  <si>
    <t>Stockholders' Equity, Total [Member]</t>
  </si>
  <si>
    <t>Stockholders' Equity Attributable to Parent at Dec. 31, 2017</t>
  </si>
  <si>
    <t>Common Stock, Shares, Outstanding at Dec. 31, 2017</t>
  </si>
  <si>
    <t>Common Stock, Value, Outstanding at Dec. 31, 2017</t>
  </si>
  <si>
    <t>Additional Paid in Capital, Common Stock at Dec. 31, 2017</t>
  </si>
  <si>
    <t>Treasury Stock, Value at Dec. 31, 2017</t>
  </si>
  <si>
    <t>Accumulated Other Comprehensive Income (Loss), Net of Tax at Dec. 31, 2017</t>
  </si>
  <si>
    <t>Retained Earnings (Accumulated Deficit) at Dec. 31, 2017</t>
  </si>
  <si>
    <t>Common Stock, Dividends, Per Share, Declared</t>
  </si>
  <si>
    <t>Net Income (Loss) Attributable to Parent</t>
  </si>
  <si>
    <t>Impact on Retained Earnings, Adoption of ASC 606</t>
  </si>
  <si>
    <t>Dividends, Common Stock, Cash</t>
  </si>
  <si>
    <t>Share-based Compensation Arrangement by Share-based Payment Award, Options, Grants in Period, Gross</t>
  </si>
  <si>
    <t>Stock Granted, Value, Share-based Compensation, Gross</t>
  </si>
  <si>
    <t>Stock Issued During Period, Value, Restricted Stock Award, Gross</t>
  </si>
  <si>
    <t>Stock Issued During Period, Shares, Share-based Compensation, Forfeited</t>
  </si>
  <si>
    <t>Stock Granted, Value, Share-based Compensation, Forfeited</t>
  </si>
  <si>
    <t>Shares Paid for Tax Withholding for Share Based Compensation</t>
  </si>
  <si>
    <t>Treasury Stock, Shares, Acquired</t>
  </si>
  <si>
    <t>Treasury Stock, Value, Acquired, Cost Method</t>
  </si>
  <si>
    <t>Other Comprehensive Income (Loss), Net of Tax</t>
  </si>
  <si>
    <t>Stockholders' Equity Attributable to Parent at Mar. 29, 2018</t>
  </si>
  <si>
    <t>Common Stock, Shares, Outstanding at Mar. 29, 2018</t>
  </si>
  <si>
    <t>Additional Paid in Capital, Common Stock at Mar. 29, 2018</t>
  </si>
  <si>
    <t>Treasury Stock, Value at Mar. 29, 2018</t>
  </si>
  <si>
    <t>Accumulated Other Comprehensive Income (Loss), Net of Tax at Mar. 29, 2018</t>
  </si>
  <si>
    <t>Retained Earnings (Accumulated Deficit) at Mar. 29, 2018</t>
  </si>
  <si>
    <t>Common Stock, Value, Outstanding at Mar. 29, 2018</t>
  </si>
  <si>
    <t>Stockholders' Equity Attributable to Parent at Jun. 28, 2018</t>
  </si>
  <si>
    <t>Common Stock, Shares, Outstanding at Jun. 28, 2018</t>
  </si>
  <si>
    <t>Additional Paid in Capital, Common Stock at Jun. 28, 2018</t>
  </si>
  <si>
    <t>Treasury Stock, Value at Jun. 28, 2018</t>
  </si>
  <si>
    <t>Accumulated Other Comprehensive Income (Loss), Net of Tax at Jun. 28, 2018</t>
  </si>
  <si>
    <t>Retained Earnings (Accumulated Deficit) at Jun. 28, 2018</t>
  </si>
  <si>
    <t>Common Stock, Value, Outstanding at Jun. 28, 2018</t>
  </si>
  <si>
    <t>Treasury Stock, Retired, Cost Method, Amount</t>
  </si>
  <si>
    <t>Stockholders' Equity Attributable to Parent at Dec. 31, 2018</t>
  </si>
  <si>
    <t>Common Stock, Shares, Outstanding at Dec. 31, 2018</t>
  </si>
  <si>
    <t>Common Stock, Value, Outstanding at Dec. 31, 2018</t>
  </si>
  <si>
    <t>Additional Paid in Capital, Common Stock at Dec. 31, 2018</t>
  </si>
  <si>
    <t>Treasury Stock, Value at Dec. 31, 2018</t>
  </si>
  <si>
    <t>Accumulated Other Comprehensive Income (Loss), Net of Tax at Dec. 31, 2018</t>
  </si>
  <si>
    <t>Retained Earnings (Accumulated Deficit) at Dec. 31, 2018</t>
  </si>
  <si>
    <t>Reclassification of Stranded tax effects related to TCJA</t>
  </si>
  <si>
    <t>Stockholders' Equity Attributable to Parent at Mar. 28, 2019</t>
  </si>
  <si>
    <t>Common Stock, Shares, Outstanding at Mar. 28, 2019</t>
  </si>
  <si>
    <t>Additional Paid in Capital, Common Stock at Mar. 28, 2019</t>
  </si>
  <si>
    <t>Treasury Stock, Value at Mar. 28, 2019</t>
  </si>
  <si>
    <t>Accumulated Other Comprehensive Income (Loss), Net of Tax at Mar. 28, 2019</t>
  </si>
  <si>
    <t>Retained Earnings (Accumulated Deficit) at Mar. 28, 2019</t>
  </si>
  <si>
    <t>Common Stock, Value, Outstanding at Mar. 28, 2019</t>
  </si>
  <si>
    <t>Stockholders' Equity Attributable to Parent at Jun. 27, 2019</t>
  </si>
  <si>
    <t>Common Stock, Shares, Outstanding at Jun. 27, 2019</t>
  </si>
  <si>
    <t>Additional Paid in Capital, Common Stock at Jun. 27, 2019</t>
  </si>
  <si>
    <t>Treasury Stock, Value at Jun. 27, 2019</t>
  </si>
  <si>
    <t>Accumulated Other Comprehensive Income (Loss), Net of Tax at Jun. 27, 2019</t>
  </si>
  <si>
    <t>Retained Earnings (Accumulated Deficit) at Jun. 27, 2019</t>
  </si>
  <si>
    <t>Common Stock, Value, Outstanding at Jun. 27, 2019</t>
  </si>
  <si>
    <t>Stock Issued During Period, Shares, Employee Stock Purchase Plans</t>
  </si>
  <si>
    <t>Stock Issued During Period, Value, Employee Stock Purchase Plan</t>
  </si>
  <si>
    <t>Supplemental Retirement Plan Shares Issued</t>
  </si>
  <si>
    <t>Organization and Basis of Interim Presentation</t>
  </si>
  <si>
    <t>Organization, Consolidation and Presentation of Financial Statements [Abstract]</t>
  </si>
  <si>
    <t>Organization and Basis of Interim Presentation Spirit AeroSystems Holdings, Inc. (“Holdings” or the “Company”) provides manufacturing and design expertise in a wide range of fuselage, propulsion, and wing products and services for aircraft original equipment manufacturers (“OEM”) and operators through its subsidiary, Spirit AeroSystems, Inc. (“Spirit”). The Company's headquarters are in Wichita, Kansas, with manufacturing and assembly facilities in Tulsa and McAlester, Oklahoma; Prestwick, Scotland; Wichita, Kansas; Kinston, North Carolina; Subang, Malaysia; and Saint-Nazaire, France.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The U.K. and Malaysian subsidiaries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six months ended June 27, 2019 , are not necessarily indicative of the results that may be expected for the year ending December 31, 2019 .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8 Annual Report on Form 10-K filed with the Securities and Exchange Commission (the “SEC”) on February 8, 2019 (the “2018 Form 10-K”).</t>
  </si>
  <si>
    <t>Changes in Estimates</t>
  </si>
  <si>
    <t>Changes in Estimates [Abstract]</t>
  </si>
  <si>
    <t>Change In Estimate [Text Block]</t>
  </si>
  <si>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hanges in estimates are summarized below: For the Three Months Ended For the Six Months Ended Changes in Estimates June 27, 2019 June 28, 2018 June 27, 2019 June 28, 2018 (Unfavorable) Favorable Cumulative Catch-up Adjustment by Segment Fuselage $ (8.3 ) $ 5.7 $ (5.3 ) $ (2.5 ) Propulsion (6.6 ) 3.4 (3.5 ) 1.4 Wing 1.7 (1.6 ) 1.7 0.7 Total (Unfavorable) Favorable Cumulative Catch-up Adjustment $ (13.2 ) $ 7.5 $ (7.1 ) $ (0.4 ) Changes in Estimates on Loss Programs (Forward Loss) by Segment Fuselage $ 1.3 $ 10.1 $ 5.0 $ (1.5 ) Propulsion 0.4 4.3 0.9 0.8 Wing 0.6 3.0 1.1 (0.5 ) Total Changes in Estimates (Forward Loss) on Loss Programs $ 2.3 $ 17.4 $ 7.0 $ (1.2 ) Total Change in Estimate $ (10.9 ) $ 24.9 $ (0.1 ) $ (1.6 ) EPS Impact (diluted per share based upon statutory rates) $ (0.08 ) $ 0.18 $ — $ (0.01 )</t>
  </si>
  <si>
    <t>Accounts Receivable, net</t>
  </si>
  <si>
    <t>Accounts Receivable, Net, Current [Abstract]</t>
  </si>
  <si>
    <t>. Accounts Receivable, net Accounts receivable represent the Company’s unconditional rights to consideration, subject to the payment terms of the contract, for which only the passage of time is required before payment. Unbilled receivables are reflected under contract assets on the balance sheet. The Company determines an allowance for doubtful accounts based on a review of outstanding receivables that are charged off against the allowance after the potential for recovery is considered remote. Accounts receivable, net consists of the following: June 27, December 31, Trade receivables $ 567.3 $ 527.9 Other 29.7 17.9 Less: allowance for doubtful accounts (1.5 ) (0.7 ) Accounts receivable, net $ 595.5 $ 545.1 The Company has entered into agreements (the “Receivable Sales Agreements”), to sell, on a revolving basis, certain trade accounts receivable balances to a third party financial institution. Transfers under these agreements are accounted for as sales of receivables resulting in the receivables being de-recognized from the balance sheet. The Receivable Sales Agreements provide for the continuing sale of certain receivables on a revolving basis until terminated by any involved party. The receivables under the Receivable Sales Agreements are sold without recourse to the third party financial institution. During 2019, $2,971.6 of accounts receivable have been sold via these arrangements. The proceeds from these sales of receivables are included in cash from operating activities in the Consolidated Statement of Cash Flows. The recorded net loss on sale of receivables is $12.3 for the six months ended June 27, 2019 and is included in Other income and expense. See Note 21, Other Income (Expense), Net .</t>
  </si>
  <si>
    <t>Contract with customer, asset and liability (Notes)</t>
  </si>
  <si>
    <t>Revenue from Contract with Customer [Abstract]</t>
  </si>
  <si>
    <t>contract with customer, asset and liability [Text Block]</t>
  </si>
  <si>
    <t>. Contract Assets and Contract Liabilities Contract assets primarily represent revenues recognized for performance obligations that have been satisfied but for which amounts have not been billed. Contract assets, current are those for which performance obligations are expected to be fully satisfied within 12 months of contract origination. Contract assets, long-term are expected to be fully satisfied over periods greater than 12 months from contract origination. No impairments to contract assets were recorded for the period ended June 27, 2019 . Contract liabilities are established for cash received that is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December 31, 2018 June 27, 2019 Change Contract assets $ 523.5 $ 624.6 $ 101.1 Contract liabilities (527.7 ) (522.1 ) 5.6 Net contract assets (liabilities) $ (4.2 ) $ 102.5 $ 106.7 The increase in contract assets reflects the net impact of additional revenue recognized in excess of billed revenues during the period. The decrease in contract liabilities reflects the net impact of fewer deferred revenues recorded in excess of revenue recognized during the period. For the period ended June 27, 2019 , the Company recognized $39.4 of revenue that was included in the contract liability balance at the beginning of the period.</t>
  </si>
  <si>
    <t>Contract with Customer, Asset and Liability [Table Text Block]</t>
  </si>
  <si>
    <t xml:space="preserve"> December 31, 2018 June 27, 2019 Change Contract assets $ 523.5 $ 624.6 $ 101.1 Contract liabilities (527.7 ) (522.1 ) 5.6 Net contract assets (liabilities) $ (4.2 ) $ 102.5 $ 106.7</t>
  </si>
  <si>
    <t>Revenue (Notes)</t>
  </si>
  <si>
    <t>Revenue from Contract with Customer [Text Block]</t>
  </si>
  <si>
    <t>Disaggregation of Revenue The Company disaggregates revenue based on the method of measuring satisfaction of the performance obligation either over time or at a point in time, based upon major customer, and based upon the location where products and services are transferred to the customer. Additionally, the Company’s principal operating segments and related revenue are noted in Note 22, Segment Information . The following tables show disaggregated revenues for the three and six months ended June 27, 2019 and June 28, 2018 : For the Three Months Ended For the Six Revenue June 27, June 28, June 27, June 28, Contracts with performance obligations satisfied over time $ 1,542.0 $ 1,433.6 $ 3,024.9 $ 2,756.0 Contracts with performance obligations satisfied at a point in time 474.1 403.3 959.0 817.0 Total Revenue $ 2,016.1 $ 1,836.9 $ 3,983.9 $ 3,573.0 The following table disaggregates revenue by major customer: For the Three Months Ended For the Six Customer June 27, June 28, June 27, June 28, Boeing $ 1,614.7 $ 1,456.4 $ 3,163.1 $ 2,796.8 Airbus 320.1 290.6 649.9 605.1 Other 81.3 89.9 170.9 171.1 Total Revenue $ 2,016.1 $ 1,836.9 $ 3,983.9 $ 3,573.0 The following table disaggregates revenue based upon the location where control of products are transferred to the customer: For the Three Months Ended For the Six Location June 27, 2019 June 28, 2018 June 27, 2019 June 28, 2018 United States $ 1,686.8 $ 1,523.5 $ 3,315.7 $ 2,924.4 International United Kingdom 191.2 193.6 399.7 392.1 Other 138.1 119.8 268.5 256.5 Total International 329.3 313.4 668.2 648.6 Total Revenue $ 2,016.1 $ 1,836.9 $ 3,983.9 $ 3,573.0 Remaining Performance Obligations Unsatisfied, or partially unsatisfied, performance obligations that are expected to be recognized in the future are noted in the table below. The Company expects options to be exercised in addition to the amounts presented below: Remaining in 2019 2020 2021 2022 and After Unsatisfied performance obligations $ 3,369.7 $ 6,420.0 $ 5,955.7 $ 805.5</t>
  </si>
  <si>
    <t>Inventory</t>
  </si>
  <si>
    <t>Inventory Disclosure [Abstract]</t>
  </si>
  <si>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June 27, December 31, Raw materials $ 243.7 $ 240.4 Work-in-process (1) 685.1 727.8 Finished goods 10.1 7.1 Product inventory 938.9 975.3 Capitalized pre-production 31.8 37.3 Total inventory, net $ 970.7 $ 1,012.6 (1)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June 27, 2019 and December 31, 2018 , work-in-process inventory includes $134.8 and $151.6 , respectively, of costs incurred in anticipation of specific contracts and no impairments were recorded in the period. Product inventory, summarized in the table above, is shown net of valuation reserves of $43.5 and $55.2 as of June 27, 2019 and December 31, 2018</t>
  </si>
  <si>
    <t>Property, Plant and Equipment</t>
  </si>
  <si>
    <t>Property, Plant and Equipment [Abstract]</t>
  </si>
  <si>
    <t>Property, Plant and Equipment, net</t>
  </si>
  <si>
    <t xml:space="preserve"> Property, Plant and Equipment, net Property, plant and equipment, net consists of the following: June 27, December 31, Land $ 15.0 $ 15.0 Buildings (including improvements) 865.2 822.7 Machinery and equipment 1,828.9 1,697.0 Tooling 1,042.9 1,032.3 Capitalized software 275.1 269.2 Construction-in-progress 150.0 227.8 Total 4,177.1 4,064.0 Less: accumulated depreciation (2,015.3 ) (1,896.4 ) Property, plant and equipment, net $ 2,161.8 $ 2,167.6 Repair and maintenance costs are expensed as incurred. The Company recognized repair and maintenance costs of $34.2 and $34.9 for the three months ended June 27, 2019 and June 28, 2018 , respectively, and $69.8 and $67.7 for the six months ended June 27, 2019 and June 28, 2018 , respectively. The Company capitalizes certain costs, such as software coding, installation, and testing, that are incurred to purchase or to create and implement internal-use computer software. Depreciation expense related to capitalized software was $4.7 and $4.2 for the three months ended June 27, 2019 and June 28, 2018 , respectively, and $9.0 and $8.6 for the six months ended June 27, 2019 and June 28, 2018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no impairment was necessary for the period ended June 27, 2019 .</t>
  </si>
  <si>
    <t>Leases (Notes)</t>
  </si>
  <si>
    <t>Leases [Abstract]</t>
  </si>
  <si>
    <t>Leases of Lessee Disclosure [Text Block]</t>
  </si>
  <si>
    <t>The Company determines if an arrangement is a lease at the inception of a signed agreement. Operating leases are included in ROU assets (long-term), short-term operating lease liabilities, and long-term operating lease liabilities on the Company’s consolidated balance sheet.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Company's active leases have remaining lease terms that range between less than one year to 18 years, some of which include options to extend the leases for up to 30 years, and some of which include options to terminate the leases within one year. Comparable information presented in the financial statements for periods prior to January 1, 2019 represent legacy GAAP treatment of leases. For more information on the effective date and transition approach for implementation, see Note 2, Adoption of New Accounting Standards. For the three months ended June 27, 2019, total net lease cost was $5.1 . This was comprised of $2.2 of operating lease costs, $2.4 amortization of assets related to finance leases, and $0.5 interest on finance lease liabilities. For the six months ended June 27, 2019, total net lease cost was $9.5 . This was comprised of $4.4 of operating lease costs, $4.2 amortization of assets related to finance leases, and $0.9 interest on finance lease liabilities. Supplemental cash flow information related to leases was as follows: For the Three Months Ended For the Six Months Ended June 27, 2019 Cash paid for amounts included in the measurement of lease liabilities: Operating cash flows from operating leases $ 2.1 $ 4.3 Operating cash flows from finance leases $ 0.5 $ 0.9 Financing cash flows from finance leases $ 2.0 $ 3.8 ROU assets obtained in exchange for lease obligations: Operating leases $ 0.6 $ 0.7 Finance leases $ — $ — Supplemental balance sheet information related to leases: June 27, 2019 Finance leases: Property and equipment, gross $ 61.1 Accumulated amortization (14.6 ) Property and equipment, net $ 46.5 The weighted average remaining lease term as of June 27, 2019 for operating and finance leases was 10.6 years and 5.1 years, respectively. The weighted average discount rate as of June 27, 2019 for operating and finance leases was 5.6% and 4.1% , respectively. See Note 15, Debt , for current and non-current finance lease obligations. As of June 27, 2019 , remaining maturities of lease liabilities were as follows: 2019 2020 2021 2022 2023 2024 and thereafter Total Lease Payments Less: Imputed Interest Total Lease Obligations Operating Leases $ 4.2 $ 7.9 $ 7.3 $ 7.0 $ 5.9 $ 35.3 $ 67.6 $ (17.2 ) $ 50.4 Financing Leases $ 5.3 $ 10.6 $ 10.5 $ 9.8 $ 8.4 $ 6.6 $ 51.2 $ (5.1 ) $ 46.1 As of June 27, 2019 , the Company had additional operating and financing lease commitments that have not yet commenced of approximately $32.5 and $131.4</t>
  </si>
  <si>
    <t>Other Assets</t>
  </si>
  <si>
    <t>Other Assets, Noncurrent [Abstract]</t>
  </si>
  <si>
    <t>. Other Assets Other assets are summarized as follows: June 27, December 31, Intangible assets Patents $ 2.0 $ 2.0 Favorable leasehold interests 6.3 6.2 Total intangible assets 8.3 8.2 Less: Accumulated amortization - patents (1.9 ) (1.9 ) Accumulated amortization - favorable leasehold interest (5.1 ) (4.9 ) Intangible assets, net 1.3 1.4 Deferred financing Deferred financing costs 41.7 41.7 Less: Accumulated amortization - deferred financing costs (36.3 ) (35.6 ) Deferred financing costs, net 5.4 6.1 Other Goodwill - Europe 2.3 2.4 Supply agreements (1) 12.9 14.6 Restricted cash - collateral requirements 16.4 20.2 Deferred tax asset - non-current 180.5 205.0 Other 34.7 38.5 Total $ 253.5 $ 288.2 (1) Certain payments accounted for as consideration paid by the Company to a customer are being amortized as reductions to net revenues.</t>
  </si>
  <si>
    <t>Advance Payments and Deferred Revenue/Credits</t>
  </si>
  <si>
    <t>Advance Payments And Deferred Revenue Credits [Abstract]</t>
  </si>
  <si>
    <t>Advance Payments And Deferred Revenue Credits</t>
  </si>
  <si>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the Company signed the 2018 MOA with Boeing that again suspended the advance repayments beginning with line unit 818. The advance repayments will resume at a lower rate of $450,319 per shipset, in whole dollars,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42.0 due on December 15th of each year until the advance payments have been fully recovered by Boeing. As of June 27, 2019, the amount of advance payments received by us from Boeing under the B787 Supply Agreement and not yet repaid was approximately $231.9 .</t>
  </si>
  <si>
    <t>Fair Value Measurements</t>
  </si>
  <si>
    <t>Fair Value Disclosures [Abstract]</t>
  </si>
  <si>
    <t xml:space="preserve"> 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long-term debt includes a senior unsecured term loan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June 27, 2019 December 31, 2018 Carrying Amount Fair Value Carrying Amount Fair Value Senior unsecured term loan A (including current portion) $ 452.3 $ 452.6 (2) $ 204.7 $ 197.8 (2) Floating Rate Notes 298.8 298.9 (1) 298.5 292.9 (1) Senior unsecured notes due 2023 298.1 308.1 (1) 297.9 297.5 (1) Senior unsecured notes due 2026 297.7 299.3 (1) 297.5 274.5 (1) Senior unsecured notes due 2028 693.7 730.1 (1) 693.5 663.0 (1) Total $ 2,040.6 $ 2,089.0 $ 1,792.1 $ 1,725.7 (1) Level 1 Fair Value hierarchy (2)</t>
  </si>
  <si>
    <t>Derivative and Hedging Activities</t>
  </si>
  <si>
    <t>Derivative Instruments and Hedging Activities Disclosure [Abstract]</t>
  </si>
  <si>
    <t>Derivative and Hedging Activities The Company has tradition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2018 Credit Agreement (as defined below) or termination event, the non-defaulting party has the right to offset any amounts payable against any obligation of the defaulting party under the same counterparty agreement. See Note 15, Debt , for more information. Interest Rate Swaps On March 15, 2017, the Company entered into an interest rate swap agreement, with an effective date of March 31, 2017. The swaps have a notional value of $250.0 and fix the variable portion of the Company’s floating rate debt at 1.815% . The fair value of the interest rate swaps, using Level 2 inputs, was an asset of $0.2 and $2.2 as of June 27, 2019 and December 31, 2018, respectively. The Company recorded a loss related to swap activity of $0.8 and $1.2 for the three and six months ended June 27, 2019. Foreign Currency Forward Contract On May 1, 2018, the Company and its wholly-owned subsidiary Spirit AeroSystems Belgium Holdings BVBA (“Spirit Belgium”) entered into a definitive agreement (as amended, the “Purchase Agreement”) with certain private sellers pursuant to which Spirit Belgium will purchase all of the issued and outstanding equity of S.R.I.F. N.V., the parent company of Asco Industries N.V. (“Asco”) for $604.0 in cash, subject to certain customary closing adjustments, including foreign currency adjustments. A significant portion of the purchase price in the Asco acquisition is payable in Euros and, accordingly, movements in the Euro exchange rate could cause the purchase price to fluctuate, affecting our cash flows. To minimize the risk of currency exchange rate movements on the Company's cash flows, the Company entered into foreign currency forward contracts; however the Company has not designated these forward contracts as a hedge and has not applied hedge accounting to them. During the second quarter of 2018, to reduce the Euro exchange rate exposure of the purchase of Asco, the Company entered into a foreign currency forward contract in the amount of $580.0; this foreign currency forward contract was net settled in the third quarter of 2018 and a new contract was entered into in the amount of $568.3; this contract was net settled and a third contract was entered into with a settlement date in the first quarter of 2019 in the amount of $547.7. The third contract was net settled at the end of the first quarter of 2019 and a fourth contract was entered into in the amount of $542.1 and settled early in the second quarter of 2019. There is no remaining asset or liability as of June 27, 2019 related to the foreign currency forward contract. The Company recorded a net loss related to foreign currency forward contract activity of $2.1 and $16.7 for the three and six months ended June 27, 2019, respectively.</t>
  </si>
  <si>
    <t>Debt</t>
  </si>
  <si>
    <t>Debt Disclosure [Abstract]</t>
  </si>
  <si>
    <t>Debt Total debt shown on the balance sheet is comprised of the following: June 27, 2019 December 31, 2018 Current Noncurrent Current Noncurrent Senior unsecured term loan A $ 22.7 $ 429.6 $ 22.7 $ 182.0 Floating Rate Notes — 298.8 — 298.5 Senior notes due 2023 — 298.1 — 297.9 Senior notes due 2026 — 297.7 — 297.5 Senior notes due 2028 — 693.7 — 693.5 Present value of capital lease obligations 8.9 37.2 7.1 35.3 Other 1.7 58.2 1.6 59.3 Total $ 33.3 $ 2,113.3 $ 31.4 $ 1,864.0 2018 Credit Agreement On July 12, 2018, the Company entered into a $1,260.0 senior unsecured Second Amended and Restated Credit Agreement among Spirit, as borrower, the Company, as parent guarantor, the lenders party thereto, Bank of America, N.A., as administrative agent, and the other agents named therein (the “2018 Credit Agreement”), consisting of a $800.0 revolving credit facility (the “2018 Revolver”), a $206.0 term loan A facility (the “2018 Term Loan”) and a $250.0 delayed draw term loan facility (the “Delayed Draw Term Loan”). Each of the 2018 Revolver, the 2018 Term Loan and the Delayed Draw Term Loan matures July 12, 2023, and bears interest, at Spirit’s option, at either LIBOR plus 1.375% or a defined “base rate” plus 0.375%, subject to adjustment to between LIBOR plus 1.125% and LIBOR plus 1.875% (or between base rate plus 0.125% and base rate plus 0.875%, as applicable) based on changes to Spirit’s senior unsecured debt rating provided by Standard &amp; Poor’s Financial Services LLC and/or Moody’s Investors Service, Inc. The principal obligations under the 2018 Term Loan are to be repaid in equal quarterly installments of $2.6 , commencing with the fiscal quarter ending March 31, 2019, and with the balance due at maturity of the 2018 Term Loan. The principal obligations under the Delayed Draw Term Loan are to be repaid in equal quarterly installments of $3.1, subject to adjustments for any extension of the availability period of the Delayed Draw Term Loan, commencing with the fiscal quarter ending June 27, 2019, and with the balance due at maturity of the Delayed Draw Term Loan. In March 2019 the Company drew $250.0 on the Delayed Draw Term Loan and $100.0 on the 2018 Revolver. During the second quarter of 2019, the $100.0 drawn on the 2018 Revolver was repaid, resulting in a remaining unutilized amount of $800.0 as of June 27, 2019. The 2018 Credit Agreement also contains an accordion feature that provides Spirit with the option to increase the 2018 Revolver commitments and/or institute one or more additional term loans by an amount not to exceed $750.0 in the aggregate, subject to the satisfaction of certain conditions and the participation of the lenders. The 2018 Credit Agreement contains customary affirmative and negative covenants, including certain financial covenants that are tested on a quarterly basis. Spirit’s obligations under the 2018 Credit Agreement may be accelerated upon an event of default, which includes non-payment of principal or interest, material breach of a representation or warranty, material breach of a covenant, cross-default to material indebtedness, material judgments, ERISA events, change in control, bankruptcy and invalidity of the guarantee of Spirit’s obligations under the 2018 Credit Agreement made by the Company. As of June 27, 2019, the outstanding balance of the 2018 Term Loan was $453.7 and the carrying value was $452.3 . Senior Notes Floating Rate, 2023, and 2028 Notes On May 30, 2018, Spirit entered into an Indenture (the “Indenture”) by and among Spirit, the Company and The Bank of New York Mellon Trust Company, N.A. (the “Trustee”),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New Notes”). The Company guaranteed Spirit’s obligations under the New Notes on a senior unsecured basis (the “Guarantees”). The Floating Rate Notes bear interest at a rate per annum equal to three-month LIBOR, as determined in the case of the initial interest period, on May 25, 2018, and thereafter at the beginning of each quarterly period as described herein, plus 80 basis points and mature on June 15, 2021. Interest on the Floating Rate Notes is payable on March 15, June 15, September 15 and December 15 of each year, beginning on September 15, 2018. The 2023 Notes bear interest at a rate of 3.950% per annum and mature on June 15, 2023. The 2028 Notes bear interest at a rate of 4.600% per annum and mature on June 15, 2028. Interest on the 2023 Notes and 2028 Notes is payable on June 15 and December 15 of each year, beginning on December 15, 2018. The outstanding balance of the Floating Rate Notes, 2023 Notes, and 2028 Notes was $300.0, $300.0, and $700.0 as of June 27, 2019, respectively. The carrying value of the Floating Rate Notes, 2023 Notes, and 2028 Notes was $298.8 , $298.1 , and $693.7 as of June 27, 2019, respectively. The Indenture contains covenants that limit Spirit’s, the Company’s and certain of the Company’s subsidiaries’ ability, subject to certain exceptions and qualifications, to create liens without granting equal and ratable liens to the holders of the New Notes and enter into sale and leaseback transactions. These covenants are subject to a number of qualifications and limitations. In addition, the Indenture provides for customary events of default. 2026 Notes In June 2016, the Company issued $300.0 in aggregate principal amount of 3.850% Senior Notes due June 15, 2026 (the “2026 Notes”) with interest payable, in cash in arrears, on June 15 and December 15 of each year, beginning December 15, 2016. As of June 27, 2019, the outstanding balance of the 2026 Notes was $300.0 and the carrying value was $297.7 . The Company guarantees Spirit's obligations under the 2026 Notes on a senior unsecured basis.</t>
  </si>
  <si>
    <t>Pension and Other Post-Retirement Benefits</t>
  </si>
  <si>
    <t>Defined Benefit Plan [Abstract]</t>
  </si>
  <si>
    <t>Pension and Other Post-Retirement Benefits Defined Benefit Plans For the Three Months Ended For the Six Months Ended Components of Net Periodic Pension Expense/(Income) June 27, June 28, June 27, June 28, Service cost $ 0.3 $ 0.2 $ 0.6 $ 0.4 Interest cost 10.0 8.9 20.1 18.2 Expected return on plan assets (16.7 ) (17.4 ) (33.3 ) (34.9 ) Amortization of net loss (0.1 ) — 0.3 — Special termination benefits 15.2 — 15.2 — Net periodic pension (income) expense $ 8.7 $ (8.3 ) $ 2.9 $ (16.3 ) Other Benefits For the Three Months Ended For the Six Months Ended Components of Other Benefit Expense June 27, June 28, June 27, June 28, Service cost $ 0.2 $ 0.2 $ 0.5 $ 0.5 Interest cost 0.3 0.2 0.6 0.5 Amortization of prior service cost (0.2 ) (0.3 ) (0.4 ) (0.5 ) Amortization of net gain (0.6 ) (0.5 ) (1.2 ) (1.1 ) Net periodic other benefit (income) expense $ (0.3 ) $ (0.4 ) $ (0.5 ) $ (0.6 ) Employer Contributions The Company expects to contribute zero dollars to the U.S. qualified pension plan and a combined total of approximately $6.9 for the Supplemental Executive Retirement Plan (“SERP”) and post-retirement medical plans in 2019. The Company’s projected contributions to the U.K. pension plan for 2019 are $1.8 . The entire amount contributed can vary based on exchange rate fluctuations.</t>
  </si>
  <si>
    <t>Stock Compensation</t>
  </si>
  <si>
    <t>Share-based Compensation [Abstract]</t>
  </si>
  <si>
    <t xml:space="preserve"> Stock Compensation The Company recognized a net total of $7.4 and $6.5 of stock compensation expense, for the three months ended June 27, 2019 and June 28, 2018, respectively, and a net total of $15.1 and $13.6 of stock compensation expense, for the six months ended June 27, 2019 and June 28, 2018, respectively. During the six months ended June 27, 2019, 249,333 shares, 55,882 shares, and 71,920 shares of class A common stock (the “Common Stock”) with aggregate grant date fair values of $23.0 , $6.8 and $6.5 were granted under the service-based, market-based, and performance based portions of the Company’s LTIAs, respectively. During the six months ended June 27, 2019, 15,798 shares of Common Stock with aggregate grant date fair values of $1.4 were granted to the Board of Directors. Additionally, 376,311 shares of Common Stock with an aggregate grant date fair value of $22.7 that were LTIAs vested during the six months ended June 27, 2019.</t>
  </si>
  <si>
    <t>Income Taxes (Notes)</t>
  </si>
  <si>
    <t>Income Tax Disclosure [Abstract]</t>
  </si>
  <si>
    <t>Income Tax Disclosure [Text Block]</t>
  </si>
  <si>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 at June 27, 2019 , and December 31, 2018, was $179.4 and $204.2 , respectively. The difference is primarily due to the creation of deductible temporary differences and utilization of taxable temporary differences within the current year.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The 20.0% effective tax rate for the six months ended June 27, 2019 differs from the 18.9% effective tax rate for the same period of 2018 primarily due to the impact of state tax credits, offset by the impact of estimated global intangible low-taxed income (“GILTI”) tax, decreased federal R&amp;D credit, and decreased benefit for share based compensation excess tax benefit in 2019. The decrease from the U.S. statutory tax rate is attributable primarily to the generation of state income tax and Federal research credits, share based compensation excess tax benefit, and foreign tax rates lower than the U.S. rate.</t>
  </si>
  <si>
    <t>Equity</t>
  </si>
  <si>
    <t>Stockholders' Equity Note [Abstract]</t>
  </si>
  <si>
    <t>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Company accounts for treasury stock under the cost method and includes treasury stock as a component of stockholders’ equity. As of June 27, 2019 , no treasury shares have been reissued or retired. During the six month period ended June 27, 2019 , the Company repurchased 0.8 million shares of its Common Stock for $75.0 . As a result, the total authorization amount remaining under the current share repurchase program is approximately $925.0. The following table sets forth the computation of basic and diluted earnings per share: For the Three Months Ended June 27, 2019 June 28, 2018 Income Shares Per Share Amount Income Shares Per Share Amount Basic EPS Income available to common stockholders $ 167.9 103.4 $ 1.62 $ 145.1 110.0 $ 1.32 Income allocated to participating securities 0.1 0.1 0.1 0.1 Net income $ 168.0 $ 145.2 Diluted potential common shares 1.0 0.9 Diluted EPS Net income $ 168.0 104.5 $ 1.61 $ 145.2 111.0 $ 1.31 For the Six Months Ended June 27, 2019 June 28, 2018 Income Shares Per Share Amount Income Shares Per Share Amount Basic EPS Income available to common stockholders $ 330.9 103.7 $ 3.19 $ 270.4 111.4 $ 2.43 Income allocated to participating securities 0.2 0.1 0.2 0.1 Net income $ 331.1 $ 270.6 Diluted potential common shares 1.0 1.1 Diluted EPS Net income $ 331.1 104.8 $ 3.16 $ 270.6 112.6 $ 2.40 Included in the outstanding common shares were 1.4 million of issued but unvested shares at June 27, 2019 and June 28, 2018 , which are excluded from the basic EPS calculation. Accumulated Other Comprehensive Loss Accumulated Other Comprehensive Loss is summarized by component as follows: As of As of June 27, 2019 December 31, 2018 Pension (1) $ (128.2 ) $ (116.7 ) SERP/Retiree medical (1) 19.7 17.2 Foreign currency impact on long term intercompany loan (17.6 ) (17.4 ) Currency translation adjustment (83.5 ) (79.7 ) Total accumulated other comprehensive loss $ (209.6 ) $ (196.6 ) (1) June 27, 2019 balances include the reclass of the stranded tax effects related to Pension and SERP/Retiree medical to retained earnings of $12.0 and ($3.7), respectively, as a result of adopting ASU 2018-02. See Note 2, Adoption of New Accounting Standards.</t>
  </si>
  <si>
    <t>Commitments, Contingencies and Guarantees</t>
  </si>
  <si>
    <t>Commitments Contingencies And Guarantees [Abstract]</t>
  </si>
  <si>
    <t>Commitments, Contingencies and Guarantees Litigation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we take into consideration multiple factors including without limitation our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Guarantees Outstanding guarantees were $27.6 and $27.3 at June 27, 2019 and December 31, 2018 , respectively. Restricted Cash - Collateral Requirements The Company was required to maintain $16.4 and $20.2 of restricted cash as of June 27, 2019 and December 31, 2018 , respectively, related to certain collateral requirements for obligations under its workers’ compensation programs. The restricted cash is included in “Other assets” in the Company’s Condensed Consolidated Balance Sheets. Indemnification The Company has entered into customary indemnification agreements with its non-employee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re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8.1 and $41.0 as of June 27, 2019 , and December 31, 2018 , respectively.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12.1 as of June 27, 2019 , and $34.0 as of December 31, 2018 . The following is a roll forward of the service warranty and extraordinary rework balance at June 27, 2019 : Balance, December 31, 2018 $ 104.8 Charges to costs and expenses (10.2 ) Payouts (2.1 ) Impact of TGI Settlement (1) (25.0 ) Exchange rate — Balance, June 27, 2019 $ 67.5 (1) Due to a settlement on outstanding warranty issues in the first quarter of 2019, $25.0 of warranty provision was reclassified to accounts payable and was paid in the second quarter of 2019.</t>
  </si>
  <si>
    <t>Other Income (Expense), Net</t>
  </si>
  <si>
    <t>Other Nonoperating Income (Expense) [Abstract]</t>
  </si>
  <si>
    <t>Other Income (Expense), Net Other income (expense), net is summarized as follows: For the Three Months Ended For the Six Months Ended June 27, June 28, June 27, June 28, Kansas Development Finance Authority bond $ 0.8 $ 0.9 $ 2.0 $ 2.1 Rental and miscellaneous income — 0.3 0.2 (1.3 ) Interest income 3.0 1.7 6.2 2.9 Foreign currency gains (losses) (1) 10.0 1.6 8.0 (1.5 ) Loss on foreign currency contract, net of settlement (2.4 ) (20.9 ) (17.8 ) (19.2 ) Litigation settlement 13.5 — 13.5 — Loss on sale of accounts receivable (7.6 ) (4.6 ) (12.3 ) (8.3 ) Pension (expense) income (2) (8.7 ) 8.7 (2.2 ) 17.1 Total $ 8.6 $ (12.3 ) $ (2.4 ) $ (8.2 ) (1) Foreign currency gains and losses are due to the impact of movement in foreign currency exchange rates on an intercompany revolver and long-term contractual rights/obligations, as well as trade and intercompany receivables/payables that are denominated in a currency other than the entity’s functional currency. (2) Pension expense for the three and six months ended June 27, 2019 includes $15.2 of expenses related to a voluntary retirement program offered by the Company in the second quarter.</t>
  </si>
  <si>
    <t>Segment Information</t>
  </si>
  <si>
    <t>Segment Reporting [Abstract]</t>
  </si>
  <si>
    <t xml:space="preserve">Segment Information The Company operates in three principal segments: Fuselage Systems, Propulsion Systems, and Wing Systems. Revenue from Boeing represents a substantial portion of the Company's revenues in all segments. Wing Systems also includes significant revenues from Airbus. Approximately 96% of the Company's net revenues for the three months ended June 27, 2019 ,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Kinston, North Carolina; St. Nazaire, France; and Subang, Malaysia.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nd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and six months ended June 27, 2019 and June 28, 2018 : Three Months Ended Six Months Ended June 27, June 28, June 27, June 28, Segment Revenues Fuselage Systems $ 1,096.8 $ 1,029.7 $ 2,166.4 $ 1,992.4 Propulsion Systems 518.9 422.7 1,004.6 817.2 Wing Systems 398.5 383.0 806.4 760.0 All Other 1.9 1.5 6.5 3.4 $ 2,016.1 $ 1,836.9 $ 3,983.9 $ 3,573.0 Segment Operating Income (Loss) Fuselage Systems $ 135.8 $ 163.2 $ 274.7 $ 282.9 Propulsion Systems 97.7 74.8 193.2 127.7 Wing Systems 57.4 56.7 123.2 107.5 All Other — — 1.2 (1.0 ) 290.9 294.7 592.3 517.1 SG&amp;A (56.4 ) (61.0 ) (120.0 ) (117.2 ) Research and development (10.5 ) (11.1 ) (23.4 ) (20.5 ) Unallocated cost of sales 2.0 (5.0 ) 10.1 (2.3 ) Total operating income $ 226.0 $ 217.6 $ 459.0 $ 377.1 </t>
  </si>
  <si>
    <t>Acquisition (Notes)</t>
  </si>
  <si>
    <t>Business Combinations [Abstract]</t>
  </si>
  <si>
    <t>Business Acquisition, Description of Acquired Entity</t>
  </si>
  <si>
    <t xml:space="preserve">23. Asco Acquisition On May 1, 2018, the Company and its wholly-owned subsidiary Spirit Belgium entered into the Purchase Agreement, as amended (the "Purchase Agreement") pursuant to which Spirit Belgium will purchase all of the issued and outstanding equity of Asco, a leading supplier of high lift wing structures, mechanical assemblies and major functional components to major OEMs and Tier I suppliers in the global commercial aerospace and military markets, for $604.0 in cash (a significant portion of which is payable in Euros), subject to certain customary closing adjustments, including foreign currency adjustments. The definitive agreement is subject to customary closing conditions, including regulatory approvals. On July 14, 2019, the Company entered into an agreement to amend and restate the Purchase Agreement ( the “Amendment”) . The Amendment was primarily entered into as a result of a large-scale ransomware attack that disabled Asco's IT systems and forced a substantial portion of Asco's production to be suspended. The Amendment extends the long-stop date (the date upon which the Purchase Agreement will automatically terminate in the event that conditions to the acquisition of Asco set forth in the Purchase Agreement are not satisfied or waived) from July 15, 2019 to October 29, 2019. </t>
  </si>
  <si>
    <t>Condensed Consolidating Financial Information</t>
  </si>
  <si>
    <t>Condensed Financial Information Disclosure [Abstract]</t>
  </si>
  <si>
    <t>Condensed Consolidating Financial Information The Floating Rate Notes, 2023 Notes, 2026 Notes, and 2028 Notes (collectively, the "Notes") are fully and unconditionally guaranteed on a senior unsecured basis by Holdings. No subsidiaries are guarantors to any of the Note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guarantor of the Notes, as further detailed in Note 15, Debt ; (ii) Spirit, as issuer of the Notes; (iii) The Company’s subsidiaries (the “Non-Guarantor Subsidiaries”), on a combined basis; (iv) Consolidating entries and eliminations representing adjustments to (a) eliminate intercompany transactions between or among Holdings and the Non-Guarantor Subsidiaries, (b) eliminate the investments in the Company’s subsidiaries, and (c) record consolidating entries; and (v) Holdings and its subsidiaries on a consolidated basis. Condensed Consolidating Statements of Operations For the Three Months Ended June 27, 2019 Holdings Spirit Non-Guarantor Subsidiaries Consolidating Adjustments Total Revenue $ — $ 1,833.9 $ 374.2 $ (192.0 ) $ 2,016.1 Operating costs and expenses Cost of sales — 1,580.6 334.6 (192.0 ) 1,723.2 Selling, general and administrative 4.7 46.6 5.1 — 56.4 Research and development — 8.9 1.6 — 10.5 Total operating costs and expenses 4.7 1,636.1 341.3 (192.0 ) 1,790.1 Operating (loss) income (4.7 ) 197.8 32.9 — 226.0 Interest expense and financing fee amortization — (23.6 ) (1.0 ) 0.9 (23.7 ) Other income (expense), net — 6.8 2.7 (0.9 ) 8.6 (Loss) income before income taxes and equity in net income of affiliate and subsidiaries (4.7 ) 181.0 34.6 — 210.9 Income tax benefit (provision) 1.0 (38.5 ) (5.4 ) — (42.9 ) (Loss) income before equity in net income of affiliate and subsidiaries (3.7 ) 142.5 29.2 — 168.0 Equity in net income of affiliate — — — — — Equity in net income of subsidiaries 171.7 29.2 — (200.9 ) — Net income 168.0 171.7 29.2 (200.9 ) 168.0 Other comprehensive (loss) income (14.7 ) (14.7 ) (14.4 ) 29.1 (14.7 ) Comprehensive income (loss) $ 153.3 $ 157.0 $ 14.8 $ (171.8 ) $ 153.3 Condensed Consolidating Statements of Operations For the Three Months Ended June 28, 2018 Holdings Spirit Non-Guarantor Subsidiaries Consolidating Adjustments Total Revenue $ — $ 1,654.2 $ 342.3 $ (159.6 ) $ 1,836.9 Operating costs and expenses Cost of sales — 1,400.3 306.5 (159.6 ) 1,547.2 Selling, general and administrative 3.3 53.6 4.1 — 61.0 Research and development — 10.0 1.1 — 11.1 Total operating costs and expenses 3.3 1,463.9 311.7 (159.6 ) 1,619.3 Operating (loss) income (3.3 ) 190.3 30.6 — 217.6 Interest expense and financing fee amortization — (24.6 ) (1.6 ) 1.4 (24.8 ) Other income (expense), net — (12.9 ) 2.0 (1.4 ) (12.3 ) (Loss) income before income taxes and equity in net income of affiliate and subsidiaries (3.3 ) 152.8 31.0 — 180.5 Income tax benefit (provision) 0.7 (31.2 ) (4.8 ) — (35.3 ) (Loss) income before equity in net income of affiliate and subsidiaries (2.6 ) 121.6 26.2 — 145.2 Equity in net income of affiliate — — — — — Equity in net income of subsidiaries 147.8 26.2 — (174.0 ) — Net income 145.2 147.8 26.2 (174.0 ) 145.2 Other comprehensive (loss) income (30.5 ) (30.5 ) (29.9 ) 60.4 (30.5 ) Comprehensive income (loss) $ 114.7 $ 117.3 $ (3.7 ) $ (113.6 ) $ 114.7 Condensed Consolidating Statements of Operations For the Six Months Ended June 27, 2019 Holdings Spirit Non-Guarantor Subsidiaries Consolidating Adjustments Total Revenue $ — $ 3,599.1 $ 747.4 $ (362.6 ) $ 3,983.9 Operating costs and expenses Cost of sales — 3,080.9 663.2 (362.6 ) 3,381.5 Selling, general and administrative 7.0 103.1 9.9 — 120.0 Research and development — 20.3 3.1 — 23.4 Total operating costs and expenses 7.0 3,204.3 676.2 (362.6 ) 3,524.9 Operating (loss) income (7.0 ) 394.8 71.2 — 459.0 Interest expense and financing fee amortization — (42.4 ) (2.0 ) 1.9 (42.5 ) Other income (expense), net — (1.6 ) 1.1 (1.9 ) (2.4 ) (Loss) income before income taxes and equity in net income of affiliate and subsidiaries (7.0 ) 350.8 70.3 — 414.1 Income tax benefit (provision) 1.5 (73.2 ) (11.3 ) — (83.0 ) (Loss) income before equity in net income of affiliate and subsidiaries (5.5 ) 277.6 59.0 — 331.1 Equity in net income of affiliate — — — — — Equity in net income of subsidiaries 336.6 59.0 — (395.6 ) — Net income 331.1 336.6 59.0 (395.6 ) 331.1 Other comprehensive (loss) income (4.7 ) (4.7 ) (4.0 ) 8.7 (4.7 ) Comprehensive income (loss) $ 326.4 $ 331.9 $ 55.0 $ (386.9 ) $ 326.4 Condensed Consolidating Statements of Operations For the Six Months Ended June 28, 2018 Holdings Spirit Non-Guarantor Subsidiaries Consolidating Adjustments Total Revenue $ — $ 3,195.2 $ 712.0 $ (334.2 ) $ 3,573.0 Operating costs and expenses Cost of sales — 2,751.9 640.5 (334.2 ) 3,058.2 Selling, general and administrative 5.7 101.7 9.8 — 117.2 Research and development — 18.6 1.9 — 20.5 Total operating costs and expenses 5.7 2,872.2 652.2 (334.2 ) 3,195.9 Operating (loss) income (5.7 ) 323.0 59.8 — 377.1 Interest expense and financing fee amortization — (35.9 ) (2.8 ) 2.6 (36.1 ) Other income (expense), net — (3.0 ) (2.6 ) (2.6 ) (8.2 ) (Loss) income before income taxes and equity in net income of affiliate and subsidiaries (5.7 ) 284.1 54.4 — 332.8 Income tax benefit (provision) 1.1 (54.9 ) (9.0 ) — (62.8 ) (Loss) income before equity in net income of affiliate and subsidiaries (4.6 ) 229.2 45.4 — 270.0 Equity in net income of affiliate 0.6 — 0.6 (0.6 ) 0.6 Equity in net income of subsidiaries 274.6 45.4 — (320.0 ) — Net income 270.6 274.6 46.0 (320.6 ) 270.6 Other comprehensive (loss) income (15.9 ) (15.9 ) (14.8 ) 30.7 (15.9 ) Comprehensive income (loss) $ 254.7 $ 258.7 $ 31.2 $ (289.9 ) $ 254.7 Condensed Consolidating Balance Sheet June 27, 2019 Holdings Spirit Non-Guarantor Subsidiaries Consolidating Adjustments Total Assets Cash and cash equivalents $ — $ 1,117.6 $ 183.8 $ — $ 1,301.4 Restricted cash — 0.3 — — 0.3 Accounts receivable, net 636.3 302.1 (342.9 ) 595.5 Contract assets, short-term — 568.5 45.4 — 613.9 Inventory, net — 680.7 290.0 — 970.7 Other current assets — 59.4 2.7 — 62.1 Total current assets — 3,062.8 824.0 (342.9 ) 3,543.9 Property, plant and equipment, net — 1,678.8 483.0 — 2,161.8 Right of use assets — 43.4 7.0 — 50.4 Contract assets, long-term — 10.3 0.4 — 10.7 Pension assets, net — 304.6 20.2 — 324.8 Investment in subsidiary 1,468.7 753.3 — (2,222.0 ) — Other assets — 320.6 126.7 (193.8 ) 253.5 Total assets $ 1,468.7 $ 6,173.8 $ 1,461.3 $ (2,758.7 ) $ 6,345.1 Liabilities Accounts payable $ — $ 1,040.6 $ 420.0 $ (344.2 ) $ 1,116.4 Accrued expenses — 277.7 37.1 1.3 316.1 Profit sharing — 34.9 3.0 — 37.9 Current portion of long-term debt — 32.4 0.9 — 33.3 Operating lease liabilities, short-term — 5.0 0.6 — 5.6 Advance payments, short-term — 19.8 — — 19.8 Contract liabilities, short-term — 160.7 — — 160.7 Forward loss provision, long-term — 21.9 — — 21.9 Deferred revenue and other deferred credits, short-term — 19.5 0.5 — 20.0 Deferred grant income liability - current — — 7.7 — 7.7 Other current liabilities — 50.1 20.6 — 70.7 Total current liabilities — 1,662.6 490.4 (342.9 ) 1,810.1 Long-term debt — 2,106.4 100.1 (93.2 ) 2,113.3 Operating lease liabilities, long-term — 38.4 6.4 — 44.8 Advance payments, long-term — 212.1 — — 212.1 Pension/OPEB obligation — 33.2 — — 33.2 Contract liabilities, long-term — 361.4 — — 361.4 Forward loss provision, long-term — 135.8 — — 135.8 Deferred grant income liability - non-current — 9.5 19.4 — 28.9 Deferred revenue and other deferred credits — 36.8 2.2 — 39.0 Other liabilities — 189.0 9.4 (100.6 ) 97.8 Total equity 1,468.7 1,388.6 833.4 (2,222.0 ) 1,468.7 Total liabilities and stockholders’ equity $ 1,468.7 $ 6,173.8 $ 1,461.3 $ (2,758.7 ) $ 6,345.1 Condensed Consolidating Balance Sheet December 31, 2018 Holdings Spirit Non-Guarantor Subsidiaries Consolidating Adjustments Total Assets Cash and cash equivalents $ — $ 705.0 $ 68.6 $ — $ 773.6 Restricted cash — 0.3 — — 0.3 Accounts receivable, net — 593.0 310.2 (358.1 ) 545.1 Inventory, net — 696.0 316.6 — 1,012.6 Contract assets, short-term — 420.8 48.6 — 469.4 Other current assets — 45.3 3.0 — 48.3 Total current assets — 2,460.4 747.0 (358.1 ) 2,849.3 Property, plant and equipment, net — 1,670.8 496.8 — 2,167.6 Contract assets, long-term — 54.1 — — 54.1 Pension assets, net — 307.0 19.7 — 326.7 Investment in subsidiary 1,238.0 699.0 — (1,937.0 ) — Other assets — 357.1 127.5 (196.4 ) 288.2 Total assets $ 1,238.0 $ 5,548.4 $ 1,391.0 $ (2,491.5 ) $ 5,685.9 Liabilities Accounts payable $ — $ 855.2 $ 405.6 $ (358.2 ) $ 902.6 Accrued expenses — 276.7 36.3 0.1 313.1 Profit sharing — 62.6 5.7 — 68.3 Current portion of long-term debt — 30.5 0.9 — 31.4 Advance payments, short-term — 2.2 — — 2.2 Contract liabilities, short-term — 157.3 0.6 — 157.9 Forward loss provision, long-term — 12.4 — — 12.4 Deferred revenue and other deferred credits, short-term — 19.5 0.5 — 20.0 Deferred grant income liability - current — — 16.0 — 16.0 Other current liabilities — 52.4 5.8 — 58.2 Total current liabilities — 1,468.8 471.4 (358.1 ) 1,582.1 Long-term debt 1,856.6 103.2 (95.8 ) 1,864.0 Advance payments, long-term — 231.9 — — 231.9 Pension/OPEB obligation — 34.6 — — 34.6 Contract liabilities, long-term — 369.8 — — 369.8 Forward loss provision, long-term — 170.6 — — 170.6 Deferred grant income liability - non-current — 5.9 22.1 — 28.0 Deferred revenue and other deferred credits — 28.8 2.4 — 31.2 Other liabilities — 223.3 12.9 (100.6 ) 135.6 Total equity 1,238.0 1,158.1 779.0 (1,937.0 ) 1,238.1 Total liabilities and stockholders’ equity $ 1,238.0 $ 5,548.4 $ 1,391.0 $ (2,491.5 ) $ 5,685.9 Condensed Consolidating Statements of Cash Flows For the Six Months Ended June 27, 2019 Holdings Spirit Non-Guarantor Subsidiaries Consolidating Adjustments Total Operating activities Net cash provided by operating activities $ — $ 279.1 $ 192.6 $ — $ 471.7 Investing activities Purchase of property, plant and equipment — (63.1 ) (14.8 ) — (77.9 ) Other — 0.1 — — 0.1 Net cash used in investing activities — (63.0 ) (14.8 ) — (77.8 ) Financing activities Proceeds from issuance of debt — 250.0 — — 250.0 Proceeds from revolving credit facility — 100.0 — — 100.0 Principal payments of debt — (4.5 ) (0.4 ) — (4.9 ) Payments on term loan — (2.6 ) (2.6 ) Payments on revolving credit facility — (100.0 ) (100.0 ) Proceeds (payments) from intercompany debt — 60.4 (60.4 ) — — Taxes paid related to net share settlement of awards — (11.8 ) — — (11.8 ) Proceeds (payments) from subsidiary for purchase of treasury stock 75.0 (75.0 ) — — — Purchase of treasury stock (75.0 ) — — — (75.0 ) Proceeds (payments) from subsidiary for dividends paid 25.4 (25.2 ) (0.2 ) — — Dividends Paid (25.4 ) — — — (25.4 ) Proceeds from issuance of ESPP stock — 1.3 1.3 Net cash provided by (used in) financing activities — 192.6 (61.0 ) — 131.6 Effect of exchange rate changes on cash and cash equivalents — — (1.5 ) — (1.5 ) Net increase in cash and cash equivalents for the period — 408.7 115.3 — 524.0 Cash, cash equivalents, and restricted cash, beginning of period — 725.5 68.6 — 794.1 Cash, cash equivalents, and restricted cash, end of period $ — $ 1,134.2 $ 183.9 $ — $ 1,318.1 Condensed Consolidating Statements of Cash Flows For the Six Months Ended June 28, 2018 Holdings Spirit Non-Guarantor Subsidiaries Consolidating Adjustments Total Operating activities Net cash provided by operating activities — 320.1 77.1 — 397.2 Investing activities Purchase of property, plant and equipment — (89.4 ) (20.0 ) — (109.4 ) Other — (0.3 ) 0.6 — 0.3 Net cash used in investing activities — (89.7 ) (19.4 ) — (109.1 ) Financing activities Proceeds from issuance of bonds — 1,300.0 — — 1,300.0 Principal payments of debt — (2.7 ) (0.6 ) — (3.3 ) Payments on term loan — (256.2 ) — — (256.2 ) Payments on bonds — (202.6 ) — — (202.6 ) Proceeds (payments) from intercompany debt — 57.2 (57.2 ) — — Debt issuance and financing costs — (16.9 ) — — (16.9 ) Taxes paid related to net share settlement of awards — (15.4 ) — — (15.4 ) Proceeds (payments) from subsidiary for purchase of treasury stock 805.8 (805.8 ) — — — Purchase of treasury stock (805.8 ) — — — (805.8 ) Proceeds (payments) from subsidiary for dividends paid 22.8 (22.8 ) — — — Dividends Paid (22.8 ) — — — (22.8 ) Net cash provided by (used in) financing activities — 34.8 (57.8 ) — (23.0 ) Effect of exchange rate changes on cash and cash equivalents — — 0.2 — 0.2 Net increase in cash and cash equivalents for the period — 265.2 0.1 — 265.3 Cash, cash equivalents, and restricted cash, beginning of period — 387.3 58.2 — 445.5 Cash, cash equivalents, and restricted cash, end of period — 652.5 58.3 — 710.8</t>
  </si>
  <si>
    <t>New Accounting Pronouncements (Policies)</t>
  </si>
  <si>
    <t>Accounting Policies [Abstract]</t>
  </si>
  <si>
    <t>New Accounting Pronouncements, Policy [Policy Text Block]</t>
  </si>
  <si>
    <t>. New Accounting Pronouncements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beginning after December 15, 2020, with early adoption permitted. The Company is currently evaluating the potential impact of adopting this guidance on our consolidated financial statements. In August 2018, the FASB issued ASU No. 2018-13, Fair Value Measurement (Topic 820): Disclosure Framework - 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ASU 2018-13 is effective for fiscal years beginning after December 15, 2019, with early adoption permitted. The Company is currently evaluating the potential impact of adopting this guidance on our consolidated financial statements. In June 2016, the FASB issued ASU No. 2016-13, Financial Instruments - Credit losses (Topic 326) ( “ASU 2016-13”), which requires the immediate recognition of management's estimates of current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consolidated financial statements.</t>
  </si>
  <si>
    <t>Leases (Policies)</t>
  </si>
  <si>
    <t>Lessee, Leases [Policy Text Block]</t>
  </si>
  <si>
    <t xml:space="preserve">The Company determines if an arrangement is a lease at the inception of a signed agreement. Operating leases are included in ROU assets (long-term), short-term operating lease liabilities, and long-term operating lease liabilities on the Company’s consolidated balance sheet.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
  </si>
  <si>
    <t>Changes in Estimates Changes in Estimates (Tables)</t>
  </si>
  <si>
    <t>Accounting Changes and Error Corrections [Abstract]</t>
  </si>
  <si>
    <t>Schedule of Change in Accounting Estimate [Table Text Block]</t>
  </si>
  <si>
    <t>Changes in estimates are summarized below: For the Three Months Ended For the Six Months Ended Changes in Estimates June 27, 2019 June 28, 2018 June 27, 2019 June 28, 2018 (Unfavorable) Favorable Cumulative Catch-up Adjustment by Segment Fuselage $ (8.3 ) $ 5.7 $ (5.3 ) $ (2.5 ) Propulsion (6.6 ) 3.4 (3.5 ) 1.4 Wing 1.7 (1.6 ) 1.7 0.7 Total (Unfavorable) Favorable Cumulative Catch-up Adjustment $ (13.2 ) $ 7.5 $ (7.1 ) $ (0.4 ) Changes in Estimates on Loss Programs (Forward Loss) by Segment Fuselage $ 1.3 $ 10.1 $ 5.0 $ (1.5 ) Propulsion 0.4 4.3 0.9 0.8 Wing 0.6 3.0 1.1 (0.5 ) Total Changes in Estimates (Forward Loss) on Loss Programs $ 2.3 $ 17.4 $ 7.0 $ (1.2 ) Total Change in Estimate $ (10.9 ) $ 24.9 $ (0.1 ) $ (1.6 ) EPS Impact (diluted per share based upon statutory rates) $ (0.08 ) $ 0.18 $ — $ (0.01 )</t>
  </si>
  <si>
    <t>Accounts Receivable, net (Tables)</t>
  </si>
  <si>
    <t>Accounts Receivable, Net</t>
  </si>
  <si>
    <t>Accounts receivable, net consists of the following: June 27, December 31, Trade receivables $ 567.3 $ 527.9 Other 29.7 17.9 Less: allowance for doubtful accounts (1.5 ) (0.7 ) Accounts receivable, net $ 595.5 $ 545.1</t>
  </si>
  <si>
    <t>Revenue (Tables) - USD ($) $ in Millions</t>
  </si>
  <si>
    <t>Disaggregation of Revenue [Line Items]</t>
  </si>
  <si>
    <t>Boeing [Member]</t>
  </si>
  <si>
    <t>Airbus [Member]</t>
  </si>
  <si>
    <t>Other Customer [Member]</t>
  </si>
  <si>
    <t>UNITED STATES</t>
  </si>
  <si>
    <t>UNITED KINGDOM</t>
  </si>
  <si>
    <t>Other International [Member]</t>
  </si>
  <si>
    <t>Total International [Member]</t>
  </si>
  <si>
    <t>Inventory (Tables)</t>
  </si>
  <si>
    <t>Summary Of Inventories</t>
  </si>
  <si>
    <t>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June 27, 2019 and December 31, 2018 , work-in-process inventory includes $134.8 and $151.6 , respectively, of costs incurred in anticipation of specific contracts and no impairments were recorded in the period. Product inventory, summarized in the table above, is shown net of valuation reserves of $43.5 and $55.2 as of June 27, 2019 and December 31, 2018</t>
  </si>
  <si>
    <t>Property, Plant and Equipment (Tables)</t>
  </si>
  <si>
    <t>Property, plant and equipment, net consists of the following: June 27, December 31, Land $ 15.0 $ 15.0 Buildings (including improvements) 865.2 822.7 Machinery and equipment 1,828.9 1,697.0 Tooling 1,042.9 1,032.3 Capitalized software 275.1 269.2 Construction-in-progress 150.0 227.8 Total 4,177.1 4,064.0 Less: accumulated depreciation (2,015.3 ) (1,896.4 ) Property, plant and equipment, net $ 2,161.8 $ 2,167.6</t>
  </si>
  <si>
    <t>Other Assets (Tables)</t>
  </si>
  <si>
    <t>Other assets are summarized as follows: June 27, December 31, Intangible assets Patents $ 2.0 $ 2.0 Favorable leasehold interests 6.3 6.2 Total intangible assets 8.3 8.2 Less: Accumulated amortization - patents (1.9 ) (1.9 ) Accumulated amortization - favorable leasehold interest (5.1 ) (4.9 ) Intangible assets, net 1.3 1.4 Deferred financing Deferred financing costs 41.7 41.7 Less: Accumulated amortization - deferred financing costs (36.3 ) (35.6 ) Deferred financing costs, net 5.4 6.1 Other Goodwill - Europe 2.3 2.4 Supply agreements (1) 12.9 14.6 Restricted cash - collateral requirements 16.4 20.2 Deferred tax asset - non-current 180.5 205.0 Other 34.7 38.5 Total $ 253.5 $ 288.2 (1) Certain payments accounted for as consideration paid by the Company to a customer are being amortized as reductions to net revenues.</t>
  </si>
  <si>
    <t>Fair Value Measurements (Tables)</t>
  </si>
  <si>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rrying Amount And Estimated Fair Value Of Long Term Debt</t>
  </si>
  <si>
    <t>The following table presents the carrying amount and estimated fair value of long-term debt: June 27, 2019 December 31, 2018 Carrying Amount Fair Value Carrying Amount Fair Value Senior unsecured term loan A (including current portion) $ 452.3 $ 452.6 (2) $ 204.7 $ 197.8 (2) Floating Rate Notes 298.8 298.9 (1) 298.5 292.9 (1) Senior unsecured notes due 2023 298.1 308.1 (1) 297.9 297.5 (1) Senior unsecured notes due 2026 297.7 299.3 (1) 297.5 274.5 (1) Senior unsecured notes due 2028 693.7 730.1 (1) 693.5 663.0 (1) Total $ 2,040.6 $ 2,089.0 $ 1,792.1 $ 1,725.7 (1) Level 1 Fair Value hierarchy (2)</t>
  </si>
  <si>
    <t>Debt (Tables)</t>
  </si>
  <si>
    <t>Long Term Debt And Capital Lease Obligations Current And Non Current</t>
  </si>
  <si>
    <t>Total debt shown on the balance sheet is comprised of the following: June 27, 2019 December 31, 2018 Current Noncurrent Current Noncurrent Senior unsecured term loan A $ 22.7 $ 429.6 $ 22.7 $ 182.0 Floating Rate Notes — 298.8 — 298.5 Senior notes due 2023 — 298.1 — 297.9 Senior notes due 2026 — 297.7 — 297.5 Senior notes due 2028 — 693.7 — 693.5 Present value of capital lease obligations 8.9 37.2 7.1 35.3 Other 1.7 58.2 1.6 59.3 Total $ 33.3 $ 2,113.3 $ 31.4 $ 1,864.0</t>
  </si>
  <si>
    <t>Pension and Other Post-Retirement Benefits (Tables)</t>
  </si>
  <si>
    <t>Defined Benefit Plans and Other Postretirement Benefit Plans Table Text Block [Line Items]</t>
  </si>
  <si>
    <t>Change in projected benefit obligations</t>
  </si>
  <si>
    <t>. Pension and Other Post-Retirement Benefits Defined Benefit Plans For the Three Months Ended For the Six Months Ended Components of Net Periodic Pension Expense/(Income) June 27, June 28, June 27, June 28, Service cost $ 0.3 $ 0.2 $ 0.6 $ 0.4 Interest cost 10.0 8.9 20.1 18.2 Expected return on plan assets (16.7 ) (17.4 ) (33.3 ) (34.9 ) Amortization of net loss (0.1 ) — 0.3 — Special termination benefits 15.2 — 15.2 — Net periodic pension (income) expense $ 8.7 $ (8.3 ) $ 2.9 $ (16.3 ) Other Benefits For the Three Months Ended For the Six Months Ended Components of Other Benefit Expense June 27, June 28, June 27, June 28, Service cost $ 0.2 $ 0.2 $ 0.5 $ 0.5 Interest cost 0.3 0.2 0.6 0.5 Amortization of prior service cost (0.2 ) (0.3 ) (0.4 ) (0.5 ) Amortization of net gain (0.6 ) (0.5 ) (1.2 ) (1.1 ) Net periodic other benefit (income) expense $ (0.3 ) $ (0.4 ) $ (0.5 ) $ (0.6 )</t>
  </si>
  <si>
    <t>Equity (Tables)</t>
  </si>
  <si>
    <t>Basic and Diluted Earnings per share</t>
  </si>
  <si>
    <t>The following table sets forth the computation of basic and diluted earnings per share: For the Three Months Ended June 27, 2019 June 28, 2018 Income Shares Per Share Amount Income Shares Per Share Amount Basic EPS Income available to common stockholders $ 167.9 103.4 $ 1.62 $ 145.1 110.0 $ 1.32 Income allocated to participating securities 0.1 0.1 0.1 0.1 Net income $ 168.0 $ 145.2 Diluted potential common shares 1.0 0.9 Diluted EPS Net income $ 168.0 104.5 $ 1.61 $ 145.2 111.0 $ 1.31 For the Six Months Ended June 27, 2019 June 28, 2018 Income Shares Per Share Amount Income Shares Per Share Amount Basic EPS Income available to common stockholders $ 330.9 103.7 $ 3.19 $ 270.4 111.4 $ 2.43 Income allocated to participating securities 0.2 0.1 0.2 0.1 Net income $ 331.1 $ 270.6 Diluted potential common shares 1.0 1.1 Diluted EPS Net income $ 331.1 104.8 $ 3.16 $ 270.6 112.6 $ 2.40</t>
  </si>
  <si>
    <t>Schedule of Accumulated Other Comprehensive Income (Loss)</t>
  </si>
  <si>
    <t>Accumulated Other Comprehensive Loss is summarized by component as follows: As of As of June 27, 2019 December 31, 2018 Pension (1) $ (128.2 ) $ (116.7 ) SERP/Retiree medical (1) 19.7 17.2 Foreign currency impact on long term intercompany loan (17.6 ) (17.4 ) Currency translation adjustment (83.5 ) (79.7 ) Total accumulated other comprehensive loss $ (209.6 ) $ (196.6 )</t>
  </si>
  <si>
    <t>Commitments, Contingencies and Guarantees (Tables)</t>
  </si>
  <si>
    <t>Service warranty roll forward</t>
  </si>
  <si>
    <t>The following is a roll forward of the service warranty and extraordinary rework balance at June 27, 2019 : Balance, December 31, 2018 $ 104.8 Charges to costs and expenses (10.2 ) Payouts (2.1 ) Impact of TGI Settlement (1) (25.0 ) Exchange rate — Balance, June 27, 2019 $ 67.5 (1) Due to a settlement on outstanding warranty issues in the first quarter of 2019, $25.0 of warranty provision was reclassified to accounts payable and was paid in the second quarter of 2019.</t>
  </si>
  <si>
    <t>Other Income (Expense), Net (Tables)</t>
  </si>
  <si>
    <t>Other Income Expense Net</t>
  </si>
  <si>
    <t>Other income (expense), net is summarized as follows: For the Three Months Ended For the Six Months Ended June 27, June 28, June 27, June 28, Kansas Development Finance Authority bond $ 0.8 $ 0.9 $ 2.0 $ 2.1 Rental and miscellaneous income — 0.3 0.2 (1.3 ) Interest income 3.0 1.7 6.2 2.9 Foreign currency gains (losses) (1) 10.0 1.6 8.0 (1.5 ) Loss on foreign currency contract, net of settlement (2.4 ) (20.9 ) (17.8 ) (19.2 ) Litigation settlement 13.5 — 13.5 — Loss on sale of accounts receivable (7.6 ) (4.6 ) (12.3 ) (8.3 ) Pension (expense) income (2) (8.7 ) 8.7 (2.2 ) 17.1 Total $ 8.6 $ (12.3 ) $ (2.4 ) $ (8.2 )</t>
  </si>
  <si>
    <t>Segment Information (Tables)</t>
  </si>
  <si>
    <t xml:space="preserve">The following table shows segment revenues and operating income for the three and six months ended June 27, 2019 and June 28, 2018 : Three Months Ended Six Months Ended June 27, June 28, June 27, June 28, Segment Revenues Fuselage Systems $ 1,096.8 $ 1,029.7 $ 2,166.4 $ 1,992.4 Propulsion Systems 518.9 422.7 1,004.6 817.2 Wing Systems 398.5 383.0 806.4 760.0 All Other 1.9 1.5 6.5 3.4 $ 2,016.1 $ 1,836.9 $ 3,983.9 $ 3,573.0 Segment Operating Income (Loss) Fuselage Systems $ 135.8 $ 163.2 $ 274.7 $ 282.9 Propulsion Systems 97.7 74.8 193.2 127.7 Wing Systems 57.4 56.7 123.2 107.5 All Other — — 1.2 (1.0 ) 290.9 294.7 592.3 517.1 SG&amp;A (56.4 ) (61.0 ) (120.0 ) (117.2 ) Research and development (10.5 ) (11.1 ) (23.4 ) (20.5 ) Unallocated cost of sales 2.0 (5.0 ) 10.1 (2.3 ) Total operating income $ 226.0 $ 217.6 $ 459.0 $ 377.1 </t>
  </si>
  <si>
    <t>Condensed Consolidating Financial Information (Tables)</t>
  </si>
  <si>
    <t>Condensed Income Statement</t>
  </si>
  <si>
    <t>Condensed Consolidating Statements of Operations For the Three Months Ended June 27, 2019 Holdings Spirit Non-Guarantor Subsidiaries Consolidating Adjustments Total Revenue $ — $ 1,833.9 $ 374.2 $ (192.0 ) $ 2,016.1 Operating costs and expenses Cost of sales — 1,580.6 334.6 (192.0 ) 1,723.2 Selling, general and administrative 4.7 46.6 5.1 — 56.4 Research and development — 8.9 1.6 — 10.5 Total operating costs and expenses 4.7 1,636.1 341.3 (192.0 ) 1,790.1 Operating (loss) income (4.7 ) 197.8 32.9 — 226.0 Interest expense and financing fee amortization — (23.6 ) (1.0 ) 0.9 (23.7 ) Other income (expense), net — 6.8 2.7 (0.9 ) 8.6 (Loss) income before income taxes and equity in net income of affiliate and subsidiaries (4.7 ) 181.0 34.6 — 210.9 Income tax benefit (provision) 1.0 (38.5 ) (5.4 ) — (42.9 ) (Loss) income before equity in net income of affiliate and subsidiaries (3.7 ) 142.5 29.2 — 168.0 Equity in net income of affiliate — — — — — Equity in net income of subsidiaries 171.7 29.2 — (200.9 ) — Net income 168.0 171.7 29.2 (200.9 ) 168.0 Other comprehensive (loss) income (14.7 ) (14.7 ) (14.4 ) 29.1 (14.7 ) Comprehensive income (loss) $ 153.3 $ 157.0 $ 14.8 $ (171.8 ) $ 153.3 Condensed Consolidating Statements of Operations For the Three Months Ended June 28, 2018 Holdings Spirit Non-Guarantor Subsidiaries Consolidating Adjustments Total Revenue $ — $ 1,654.2 $ 342.3 $ (159.6 ) $ 1,836.9 Operating costs and expenses Cost of sales — 1,400.3 306.5 (159.6 ) 1,547.2 Selling, general and administrative 3.3 53.6 4.1 — 61.0 Research and development — 10.0 1.1 — 11.1 Total operating costs and expenses 3.3 1,463.9 311.7 (159.6 ) 1,619.3 Operating (loss) income (3.3 ) 190.3 30.6 — 217.6 Interest expense and financing fee amortization — (24.6 ) (1.6 ) 1.4 (24.8 ) Other income (expense), net — (12.9 ) 2.0 (1.4 ) (12.3 ) (Loss) income before income taxes and equity in net income of affiliate and subsidiaries (3.3 ) 152.8 31.0 — 180.5 Income tax benefit (provision) 0.7 (31.2 ) (4.8 ) — (35.3 ) (Loss) income before equity in net income of affiliate and subsidiaries (2.6 ) 121.6 26.2 — 145.2 Equity in net income of affiliate — — — — — Equity in net income of subsidiaries 147.8 26.2 — (174.0 ) — Net income 145.2 147.8 26.2 (174.0 ) 145.2 Other comprehensive (loss) income (30.5 ) (30.5 ) (29.9 ) 60.4 (30.5 ) Comprehensive income (loss) $ 114.7 $ 117.3 $ (3.7 ) $ (113.6 ) $ 114.7 Condensed Consolidating Statements of Operations For the Six Months Ended June 27, 2019 Holdings Spirit Non-Guarantor Subsidiaries Consolidating Adjustments Total Revenue $ — $ 3,599.1 $ 747.4 $ (362.6 ) $ 3,983.9 Operating costs and expenses Cost of sales — 3,080.9 663.2 (362.6 ) 3,381.5 Selling, general and administrative 7.0 103.1 9.9 — 120.0 Research and development — 20.3 3.1 — 23.4 Total operating costs and expenses 7.0 3,204.3 676.2 (362.6 ) 3,524.9 Operating (loss) income (7.0 ) 394.8 71.2 — 459.0 Interest expense and financing fee amortization — (42.4 ) (2.0 ) 1.9 (42.5 ) Other income (expense), net — (1.6 ) 1.1 (1.9 ) (2.4 ) (Loss) income before income taxes and equity in net income of affiliate and subsidiaries (7.0 ) 350.8 70.3 — 414.1 Income tax benefit (provision) 1.5 (73.2 ) (11.3 ) — (83.0 ) (Loss) income before equity in net income of affiliate and subsidiaries (5.5 ) 277.6 59.0 — 331.1 Equity in net income of affiliate — — — — — Equity in net income of subsidiaries 336.6 59.0 — (395.6 ) — Net income 331.1 336.6 59.0 (395.6 ) 331.1 Other comprehensive (loss) income (4.7 ) (4.7 ) (4.0 ) 8.7 (4.7 ) Comprehensive income (loss) $ 326.4 $ 331.9 $ 55.0 $ (386.9 ) $ 326.4</t>
  </si>
  <si>
    <t>Condensed Balance Sheet</t>
  </si>
  <si>
    <t xml:space="preserve">Condensed Consolidating Balance Sheet June 27, 2019 Holdings Spirit Non-Guarantor Subsidiaries Consolidating Adjustments Total Assets Cash and cash equivalents $ — $ 1,117.6 $ 183.8 $ — $ 1,301.4 Restricted cash — 0.3 — — 0.3 Accounts receivable, net 636.3 302.1 (342.9 ) 595.5 Contract assets, short-term — 568.5 45.4 — 613.9 Inventory, net — 680.7 290.0 — 970.7 Other current assets — 59.4 2.7 — 62.1 Total current assets — 3,062.8 824.0 (342.9 ) 3,543.9 Property, plant and equipment, net — 1,678.8 483.0 — 2,161.8 Right of use assets — 43.4 7.0 — 50.4 Contract assets, long-term — 10.3 0.4 — 10.7 Pension assets, net — 304.6 20.2 — 324.8 Investment in subsidiary 1,468.7 753.3 — (2,222.0 ) — Other assets — 320.6 126.7 (193.8 ) 253.5 Total assets $ 1,468.7 $ 6,173.8 $ 1,461.3 $ (2,758.7 ) $ 6,345.1 Liabilities Accounts payable $ — $ 1,040.6 $ 420.0 $ (344.2 ) $ 1,116.4 Accrued expenses — 277.7 37.1 1.3 316.1 Profit sharing — 34.9 3.0 — 37.9 Current portion of long-term debt — 32.4 0.9 — 33.3 Operating lease liabilities, short-term — 5.0 0.6 — 5.6 Advance payments, short-term — 19.8 — — 19.8 Contract liabilities, short-term — 160.7 — — 160.7 Forward loss provision, long-term — 21.9 — — 21.9 Deferred revenue and other deferred credits, short-term — 19.5 0.5 — 20.0 Deferred grant income liability - current — — 7.7 — 7.7 Other current liabilities — 50.1 20.6 — 70.7 Total current liabilities — 1,662.6 490.4 (342.9 ) 1,810.1 Long-term debt — 2,106.4 100.1 (93.2 ) 2,113.3 Operating lease liabilities, long-term — 38.4 6.4 — 44.8 Advance payments, long-term — 212.1 — — 212.1 Pension/OPEB obligation — 33.2 — — 33.2 Contract liabilities, long-term — 361.4 — — 361.4 Forward loss provision, long-term — 135.8 — — 135.8 Deferred grant income liability - non-current — 9.5 19.4 — 28.9 Deferred revenue and other deferred credits — 36.8 2.2 — 39.0 Other liabilities — 189.0 9.4 (100.6 ) 97.8 Total equity 1,468.7 1,388.6 833.4 (2,222.0 ) 1,468.7 Total liabilities and stockholders’ equity $ 1,468.7 $ 6,173.8 $ 1,461.3 $ (2,758.7 ) $ 6,345.1 Condensed Consolidating Balance Sheet December 31, 2018 Holdings Spirit Non-Guarantor Subsidiaries Consolidating Adjustments Total Assets Cash and cash equivalents $ — $ 705.0 $ 68.6 $ — $ 773.6 Restricted cash — 0.3 — — 0.3 Accounts receivable, net — 593.0 310.2 (358.1 ) 545.1 Inventory, net — 696.0 316.6 — 1,012.6 Contract assets, short-term — 420.8 48.6 — 469.4 Other current assets — 45.3 3.0 — 48.3 Total current assets — 2,460.4 747.0 (358.1 ) 2,849.3 Property, plant and equipment, net — 1,670.8 496.8 — 2,167.6 Contract assets, long-term — 54.1 — — 54.1 Pension assets, net — 307.0 19.7 — 326.7 Investment in subsidiary 1,238.0 699.0 — (1,937.0 ) — Other assets — 357.1 127.5 (196.4 ) 288.2 Total assets $ 1,238.0 $ 5,548.4 $ 1,391.0 $ (2,491.5 ) $ 5,685.9 Liabilities Accounts payable $ — $ 855.2 $ 405.6 $ (358.2 ) $ 902.6 Accrued expenses — 276.7 36.3 0.1 313.1 Profit sharing — 62.6 5.7 — 68.3 Current portion of long-term debt — 30.5 0.9 — 31.4 Advance payments, short-term — 2.2 — — 2.2 Contract liabilities, short-term — 157.3 0.6 — 157.9 Forward loss provision, long-term — 12.4 — — 12.4 Deferred revenue and other deferred credits, short-term — 19.5 0.5 — 20.0 Deferred grant income liability - current — — 16.0 — 16.0 Other current liabilities — 52.4 5.8 — 58.2 Total current liabilities — 1,468.8 471.4 (358.1 ) 1,582.1 Long-term debt 1,856.6 103.2 (95.8 ) 1,864.0 Advance payments, long-term — 231.9 — — 231.9 Pension/OPEB obligation — 34.6 — — 34.6 Contract liabilities, long-term — 369.8 — — 369.8 Forward loss provision, long-term — 170.6 — — 170.6 Deferred grant income liability - non-current — 5.9 22.1 — 28.0 Deferred revenue and other deferred credits — 28.8 2.4 — 31.2 Other liabilities — 223.3 12.9 (100.6 ) 135.6 Total equity 1,238.0 1,158.1 779.0 (1,937.0 ) 1,238.1 Total liabilities and stockholders’ equity $ 1,238.0 $ 5,548.4 $ 1,391.0 $ (2,491.5 ) $ 5,685.9 </t>
  </si>
  <si>
    <t>Condensed Cash Flow Statement</t>
  </si>
  <si>
    <t xml:space="preserve"> Holdings Spirit Non-Guarantor Subsidiaries Consolidating Adjustments Total Assets Cash and cash equivalents $ — $ 705.0 $ 68.6 $ — $ 773.6 Restricted cash — 0.3 — — 0.3 Accounts receivable, net — 593.0 310.2 (358.1 ) 545.1 Inventory, net — 696.0 316.6 — 1,012.6 Contract assets, short-term — 420.8 48.6 — 469.4 Other current assets — 45.3 3.0 — 48.3 Total current assets — 2,460.4 747.0 (358.1 ) 2,849.3 Property, plant and equipment, net — 1,670.8 496.8 — 2,167.6 Contract assets, long-term — 54.1 — — 54.1 Pension assets, net — 307.0 19.7 — 326.7 Investment in subsidiary 1,238.0 699.0 — (1,937.0 ) — Other assets — 357.1 127.5 (196.4 ) 288.2 Total assets $ 1,238.0 $ 5,548.4 $ 1,391.0 $ (2,491.5 ) $ 5,685.9 Liabilities Accounts payable $ — $ 855.2 $ 405.6 $ (358.2 ) $ 902.6 Accrued expenses — 276.7 36.3 0.1 313.1 Profit sharing — 62.6 5.7 — 68.3 Current portion of long-term debt — 30.5 0.9 — 31.4 Advance payments, short-term — 2.2 — — 2.2 Contract liabilities, short-term — 157.3 0.6 — 157.9 Forward loss provision, long-term — 12.4 — — 12.4 Deferred revenue and other deferred credits, short-term — 19.5 0.5 — 20.0 Deferred grant income liability - current — — 16.0 — 16.0 Other current liabilities — 52.4 5.8 — 58.2 Total current liabilities — 1,468.8 471.4 (358.1 ) 1,582.1 Long-term debt 1,856.6 103.2 (95.8 ) 1,864.0 Advance payments, long-term — 231.9 — — 231.9 Pension/OPEB obligation — 34.6 — — 34.6 Contract liabilities, long-term — 369.8 — — 369.8 Forward loss provision, long-term — 170.6 — — 170.6 Deferred grant income liability - non-current — 5.9 22.1 — 28.0 Deferred revenue and other deferred credits — 28.8 2.4 — 31.2 Other liabilities — 223.3 12.9 (100.6 ) 135.6 Total equity 1,238.0 1,158.1 779.0 (1,937.0 ) 1,238.1 Total liabilities and stockholders’ equity $ 1,238.0 $ 5,548.4 $ 1,391.0 $ (2,491.5 ) $ 5,685.9 Condensed Consolidating Statements of Cash Flows For the Six Months Ended June 27, 2019 Holdings Spirit Non-Guarantor Subsidiaries Consolidating Adjustments Total Operating activities Net cash provided by operating activities $ — $ 279.1 $ 192.6 $ — $ 471.7 Investing activities Purchase of property, plant and equipment — (63.1 ) (14.8 ) — (77.9 ) Other — 0.1 — — 0.1 Net cash used in investing activities — (63.0 ) (14.8 ) — (77.8 ) Financing activities Proceeds from issuance of debt — 250.0 — — 250.0 Proceeds from revolving credit facility — 100.0 — — 100.0 Principal payments of debt — (4.5 ) (0.4 ) — (4.9 ) Payments on term loan — (2.6 ) (2.6 ) Payments on revolving credit facility — (100.0 ) (100.0 ) Proceeds (payments) from intercompany debt — 60.4 (60.4 ) — — Taxes paid related to net share settlement of awards — (11.8 ) — — (11.8 ) Proceeds (payments) from subsidiary for purchase of treasury stock 75.0 (75.0 ) — — — Purchase of treasury stock (75.0 ) — — — (75.0 ) Proceeds (payments) from subsidiary for dividends paid 25.4 (25.2 ) (0.2 ) — — Dividends Paid (25.4 ) — — — (25.4 ) Proceeds from issuance of ESPP stock — 1.3 1.3 Net cash provided by (used in) financing activities — 192.6 (61.0 ) — 131.6 Effect of exchange rate changes on cash and cash equivalents — — (1.5 ) — (1.5 ) Net increase in cash and cash equivalents for the period — 408.7 115.3 — 524.0 Cash, cash equivalents, and restricted cash, beginning of period — 725.5 68.6 — 794.1 Cash, cash equivalents, and restricted cash, end of period $ — $ 1,134.2 $ 183.9 $ — $ 1,318.1 Condensed Consolidating Statements of Cash Flows For the Six Months Ended June 28, 2018 Holdings Spirit Non-Guarantor Subsidiaries Consolidating Adjustments Total Operating activities Net cash provided by operating activities — 320.1 77.1 — 397.2 Investing activities Purchase of property, plant and equipment — (89.4 ) (20.0 ) — (109.4 ) Other — (0.3 ) 0.6 — 0.3 Net cash used in investing activities — (89.7 ) (19.4 ) — (109.1 ) Financing activities Proceeds from issuance of bonds — 1,300.0 — — 1,300.0 Principal payments of debt — (2.7 ) (0.6 ) — (3.3 ) Payments on term loan — (256.2 ) — — (256.2 ) Payments on bonds — (202.6 ) — — (202.6 ) Proceeds (payments) from intercompany debt — 57.2 (57.2 ) — — Debt issuance and financing costs — (16.9 ) — — (16.9 ) Taxes paid related to net share settlement of awards — (15.4 ) — — (15.4 ) Proceeds (payments) from subsidiary for purchase of treasury stock 805.8 (805.8 ) — — — Purchase of treasury stock (805.8 ) — — — (805.8 ) Proceeds (payments) from subsidiary for dividends paid 22.8 (22.8 ) — — — Dividends Paid (22.8 ) — — — (22.8 ) Net cash provided by (used in) financing activities — 34.8 (57.8 ) — (23.0 ) Effect of exchange rate changes on cash and cash equivalents — — 0.2 — 0.2 Net increase in cash and cash equivalents for the period — 265.2 0.1 — 265.3 Cash, cash equivalents, and restricted cash, beginning of period — 387.3 58.2 — 445.5 Cash, cash equivalents, and restricted cash, end of period — 652.5 58.3 — 710.8</t>
  </si>
  <si>
    <t>Adoption of New Standard (Details) $ in Millions</t>
  </si>
  <si>
    <t>Mar. 28, 2019USD ($)</t>
  </si>
  <si>
    <t>Item Effected [Line Items]</t>
  </si>
  <si>
    <t>New Accounting Pronouncement or Change in Accounting Principle, Cumulative Effect of Change on Equity or Net Assets</t>
  </si>
  <si>
    <t>Changes in Estimates (Details) - USD ($) $ / shares in Units, $ in Millions</t>
  </si>
  <si>
    <t>Change In Estimate [Line Items]</t>
  </si>
  <si>
    <t>Changes in Contract Estimates, aggregate, Affecting earnings from Continuing Operations, per Share diluted</t>
  </si>
  <si>
    <t>Change In Accounting Estimate, aggregate</t>
  </si>
  <si>
    <t>Cumulative catch-up adjustment [Member]</t>
  </si>
  <si>
    <t>Change in Accounting Estimate - Contract Accounting</t>
  </si>
  <si>
    <t>Change in Estimate on Loss Program [Member]</t>
  </si>
  <si>
    <t>Forward Loss [Member]</t>
  </si>
  <si>
    <t>Fuselage Systems [Member] | Cumulative catch-up adjustment [Member]</t>
  </si>
  <si>
    <t>Fuselage Systems [Member] | Forward Loss [Member]</t>
  </si>
  <si>
    <t>Wing Systems [Member] | Cumulative catch-up adjustment [Member]</t>
  </si>
  <si>
    <t>Wing Systems [Member] | Change in Estimate on Loss Program [Member]</t>
  </si>
  <si>
    <t>Propulsion Systems [Member]</t>
  </si>
  <si>
    <t>Propulsion Systems [Member] | Cumulative catch-up adjustment [Member]</t>
  </si>
  <si>
    <t>Accounts Receivable, net (Details) - USD ($) $ in Millions</t>
  </si>
  <si>
    <t>Transfer of Financial Assets Accounted for as Sales, Amount Derecognized</t>
  </si>
  <si>
    <t>Trade receivables</t>
  </si>
  <si>
    <t>Less: allowance for doubtful accounts</t>
  </si>
  <si>
    <t>Gain (Loss) on Sale of Accounts Receivable</t>
  </si>
  <si>
    <t>Contract with customer, asset and liability (Details) - USD ($) $ in Millions</t>
  </si>
  <si>
    <t>Disaggregation of Revenue [Table Text Block]</t>
  </si>
  <si>
    <t>Disaggregation of Revenue The Company disaggregates revenue based on the method of measuring satisfaction of the performance obligation either over time or at a point in time, based upon major customer, and based upon the location where products and services are transferred to the customer. Additionally, the Company’s principal operating segments and related revenue are noted in Note 22, Segment Information . The following tables show disaggregated revenues for the three and six months ended June 27, 2019 and June 28, 2018 : For the Three Months Ended For the Six Revenue June 27, June 28, June 27, June 28, Contracts with performance obligations satisfied over time $ 1,542.0 $ 1,433.6 $ 3,024.9 $ 2,756.0 Contracts with performance obligations satisfied at a point in time 474.1 403.3 959.0 817.0 Total Revenue $ 2,016.1 $ 1,836.9 $ 3,983.9 $ 3,573.0 The following table disaggregates revenue by major customer: For the Three Months Ended For the Six Customer June 27, June 28, June 27, June 28, Boeing $ 1,614.7 $ 1,456.4 $ 3,163.1 $ 2,796.8 Airbus 320.1 290.6 649.9 605.1 Other 81.3 89.9 170.9 171.1 Total Revenue $ 2,016.1 $ 1,836.9 $ 3,983.9 $ 3,573.0 The following table disaggregates revenue based upon the location where control of products are transferred to the customer: For the Three Months Ended For the Six Location June 27, 2019 June 28, 2018 June 27, 2019 June 28, 2018 United States $ 1,686.8 $ 1,523.5 $ 3,315.7 $ 2,924.4 International United Kingdom 191.2 193.6 399.7 392.1 Other 138.1 119.8 268.5 256.5 Total International 329.3 313.4 668.2 648.6 Total Revenue $ 2,016.1 $ 1,836.9 $ 3,983.9 $ 3,573.0</t>
  </si>
  <si>
    <t>Contract with Customer, Asset, Gross</t>
  </si>
  <si>
    <t>change in contract asset</t>
  </si>
  <si>
    <t>Contract with Customer, Liability</t>
  </si>
  <si>
    <t>change in contract liability</t>
  </si>
  <si>
    <t>Contract with Customer, Asset, Net</t>
  </si>
  <si>
    <t>change in net contract asset</t>
  </si>
  <si>
    <t>Transferred over Time [Member]</t>
  </si>
  <si>
    <t>Transferred at Point in Time [Member]</t>
  </si>
  <si>
    <t>Revenue (Details) - USD ($) $ in Millions</t>
  </si>
  <si>
    <t>Revenue, Remaining Performance Obligation, Expected Timing of Satisfaction [Line Items]</t>
  </si>
  <si>
    <t>Remaining in Current Year [Member]</t>
  </si>
  <si>
    <t>Revenue, Remaining Performance Obligation, Amount</t>
  </si>
  <si>
    <t>2019 [Member]</t>
  </si>
  <si>
    <t>2020 [Member]</t>
  </si>
  <si>
    <t>2021 and after [Member]</t>
  </si>
  <si>
    <t>Inventory (Details) - USD ($) $ in Millions</t>
  </si>
  <si>
    <t>Summary Of Inventories [Abstract]</t>
  </si>
  <si>
    <t>Raw materials</t>
  </si>
  <si>
    <t>Work-in-process</t>
  </si>
  <si>
    <t>Finished goods</t>
  </si>
  <si>
    <t>Product inventory</t>
  </si>
  <si>
    <t>Capitalized pre-production</t>
  </si>
  <si>
    <t>Total inventory, net</t>
  </si>
  <si>
    <t>Inventory (Details 1) - USD ($) $ in Millions</t>
  </si>
  <si>
    <t>Capitalized Preproduction Costs Included In Inventory [Abstract]</t>
  </si>
  <si>
    <t>Forward loss provision</t>
  </si>
  <si>
    <t>Inventory (Details 2) - USD ($) $ in Millions</t>
  </si>
  <si>
    <t>Inventories [Line Items]</t>
  </si>
  <si>
    <t>Inventory Valuation Reserves</t>
  </si>
  <si>
    <t>Costs Incurred in Anticipation of Contracts</t>
  </si>
  <si>
    <t>Property, Plant and Equipment (Details) - USD ($) $ in Millions</t>
  </si>
  <si>
    <t>Land</t>
  </si>
  <si>
    <t>Buildings (including improvements)</t>
  </si>
  <si>
    <t>Machinery and equipment</t>
  </si>
  <si>
    <t>Tooling</t>
  </si>
  <si>
    <t>Capitalized software</t>
  </si>
  <si>
    <t>Construction-in-progress</t>
  </si>
  <si>
    <t>Less: accumulated depreciation</t>
  </si>
  <si>
    <t>Property, Plant and Equipment (Details Textual) - USD ($) $ in Millions</t>
  </si>
  <si>
    <t>Property Plant And Equipment Textuals [Abstract]</t>
  </si>
  <si>
    <t>Repair and maintenance costs</t>
  </si>
  <si>
    <t>Depreciation expense related to capitalized software</t>
  </si>
  <si>
    <t>Leases (Details) - USD ($)</t>
  </si>
  <si>
    <t>Lessee Disclosure [Abstract]</t>
  </si>
  <si>
    <t>Operating Lease, Weighted Average Remaining Lease Term</t>
  </si>
  <si>
    <t>10 years 7 months 6 days</t>
  </si>
  <si>
    <t>Finance Lease, Weighted Average Remaining Lease Term</t>
  </si>
  <si>
    <t>5 years 1 month 6 days</t>
  </si>
  <si>
    <t>Assets and Liabilities, Lessee [Abstract]</t>
  </si>
  <si>
    <t>Operating Lease, Liability</t>
  </si>
  <si>
    <t>Finance Lease, RIght-of-Use Asset, Gross</t>
  </si>
  <si>
    <t>Finance Lease, RIght-of-Use Asset, Accumulated Amortization</t>
  </si>
  <si>
    <t>Finance Lease, Right-of-Use Asset</t>
  </si>
  <si>
    <t>Finance Lease, Liability</t>
  </si>
  <si>
    <t>Lessee, Operating Lease, Lease Not yet Commenced, Description</t>
  </si>
  <si>
    <t>Lessee, Finance Lease, Lease Not yet Commenced, Description</t>
  </si>
  <si>
    <t>Operating Lease, Weighted Average Discount Rate, Percent</t>
  </si>
  <si>
    <t>5.60%</t>
  </si>
  <si>
    <t>Finance Lease, Weighted Average Discount Rate, Percent</t>
  </si>
  <si>
    <t>4.10%</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Lease Imputed Interest Due- Financing</t>
  </si>
  <si>
    <t>Cash Flow, Operating Activities, Lessee [Abstract]</t>
  </si>
  <si>
    <t>Operating lease cost</t>
  </si>
  <si>
    <t>Finance Lease, Interest Payment on Liability</t>
  </si>
  <si>
    <t>Right-of-Use Asset Obtained in Exchange for Operating Lease Liability</t>
  </si>
  <si>
    <t>Right-of-Use Asset Obtained in Exchange for Finance Lease Liability</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ase Imputed Interest Due- Operating</t>
  </si>
  <si>
    <t>Lease, Cost [Abstract]</t>
  </si>
  <si>
    <t>Operating Lease, Cost</t>
  </si>
  <si>
    <t>Finance Lease, Right-of-Use Asset, Amortization</t>
  </si>
  <si>
    <t>Finance Lease, Interest Expense</t>
  </si>
  <si>
    <t>Lease, Cost</t>
  </si>
  <si>
    <t>Cash Flow, Financing Activities, Lessee [Abstract]</t>
  </si>
  <si>
    <t>Finance Lease, Principal Payments</t>
  </si>
  <si>
    <t>Other Assets (Details) - USD ($) $ in Millions</t>
  </si>
  <si>
    <t>Dec. 31, 2017</t>
  </si>
  <si>
    <t>Intangible assets</t>
  </si>
  <si>
    <t>Total intangible assets</t>
  </si>
  <si>
    <t>Intangible assets, net</t>
  </si>
  <si>
    <t>Deferred financing costs</t>
  </si>
  <si>
    <t>Less: Accumulated amortization-deferred financing costs</t>
  </si>
  <si>
    <t>Deferred financing costs, net</t>
  </si>
  <si>
    <t>Goodwill - Europe</t>
  </si>
  <si>
    <t>Customer Supply Agreement</t>
  </si>
  <si>
    <t>Deferred Tax Assets, Net, Noncurrent</t>
  </si>
  <si>
    <t>Patents [Member]</t>
  </si>
  <si>
    <t>Less: Accumulated amortization</t>
  </si>
  <si>
    <t>Favorable Leasehold Interests [Member]</t>
  </si>
  <si>
    <t>Advance Payments and Deferred Revenue/Credits (Details) $ in Millions</t>
  </si>
  <si>
    <t>Jun. 27, 2019USD ($)</t>
  </si>
  <si>
    <t>Deferred Revenue Arrangement [Line Items]</t>
  </si>
  <si>
    <t>Customer advances</t>
  </si>
  <si>
    <t>Fair Value Measurements (Details) - USD ($) $ in Millions</t>
  </si>
  <si>
    <t>Carrying amount and estimated fair value of long term debt</t>
  </si>
  <si>
    <t>Carrying Amount</t>
  </si>
  <si>
    <t>Fair Value</t>
  </si>
  <si>
    <t>Secured Debt Term A [Member]</t>
  </si>
  <si>
    <t>Fair Value Assets And Liabilities Measured On Recurring Basis Financial Statement Captions [Line Items]</t>
  </si>
  <si>
    <t>Carrying Value Term Loan</t>
  </si>
  <si>
    <t>Debt Instrument [Line Items]</t>
  </si>
  <si>
    <t>Secured Debt, Current</t>
  </si>
  <si>
    <t>Secured Long-term Debt, Noncurrent</t>
  </si>
  <si>
    <t>Senior unsecured notes due 2022 [Member]</t>
  </si>
  <si>
    <t>Senior Notes, Noncurrent</t>
  </si>
  <si>
    <t>Senior Unsecured Notes Due 2023 [Domain]</t>
  </si>
  <si>
    <t>Senior Unsecured Notes Due 2026 [Member]</t>
  </si>
  <si>
    <t>SeniorUnsecuredNotesDueTwoThousandAndTwentySix [Member] [Member]</t>
  </si>
  <si>
    <t>Derivative and Hedging Activities (Details) $ in Millions</t>
  </si>
  <si>
    <t>Interest Rate Swap [Member]</t>
  </si>
  <si>
    <t>Derivative [Line Items]</t>
  </si>
  <si>
    <t>Derivative, Notional Amount</t>
  </si>
  <si>
    <t>Derivative and Hedging Activities (Details 1) - Interest Rate Swap [Member] $ in Millions</t>
  </si>
  <si>
    <t>Derivatives, Fair Value [Line Items]</t>
  </si>
  <si>
    <t>Derivative, Fixed Interest Rate</t>
  </si>
  <si>
    <t>1.815%</t>
  </si>
  <si>
    <t>Derivative and Hedging Activities (Details Textual) - USD ($) $ in Millions</t>
  </si>
  <si>
    <t>Derivatives Fair Value [Line Items]</t>
  </si>
  <si>
    <t>Derivative, Fair Value, Net</t>
  </si>
  <si>
    <t>Unrealized Gain (Loss) on Derivatives</t>
  </si>
  <si>
    <t>Derivative, Gain (Loss) on Derivative, Net</t>
  </si>
  <si>
    <t>Debt (Details) - USD ($) $ in Millions</t>
  </si>
  <si>
    <t>Long Term Debt And Capital Lease Obligations Current And Non Current [Abstract]</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nior Notes, Current</t>
  </si>
  <si>
    <t>Senior Unsecured Notes 2026 [Member] [Domain]</t>
  </si>
  <si>
    <t>Senior Unsecured Notes Due 2028 [Member]</t>
  </si>
  <si>
    <t>Debt (Details Textual) - USD ($) $ in Millions</t>
  </si>
  <si>
    <t>Mar. 28, 2019</t>
  </si>
  <si>
    <t>Proceeds from (Payments for) Other Financing Activities</t>
  </si>
  <si>
    <t>Optional Revolver Commitment</t>
  </si>
  <si>
    <t>Restricted Cash and Cash Equivalents</t>
  </si>
  <si>
    <t>Long-term Debt</t>
  </si>
  <si>
    <t>2018 Amended Restated Credit Agreement [Member]</t>
  </si>
  <si>
    <t>Line of Credit Facility, Maximum Borrowing Capacity</t>
  </si>
  <si>
    <t>2018 Revolver [Member]</t>
  </si>
  <si>
    <t>Line of Credit Facility, Remaining Borrowing Capacity</t>
  </si>
  <si>
    <t>2018 Term Loan A [Member]</t>
  </si>
  <si>
    <t>Debt Instrument, Face Amount</t>
  </si>
  <si>
    <t>Delayed Draw Term Loan [Member]</t>
  </si>
  <si>
    <t>2018 Revolver, 2018 Term Loan, Delayed Term Loan [Member]</t>
  </si>
  <si>
    <t>Debt Instrument, Interest Rate Terms</t>
  </si>
  <si>
    <t>Each of the 2018 Revolver, the 2018 Term Loan and the Delayed Draw Term Loan matures July 12, 2023, and bears interest, at Spirit’s option, at either LIBOR plus 1.375% or a defined “base rate” plus 0.375%, subject to adjustment to between LIBOR plus 1.125% and LIBOR plus 1.875% (or between base rate plus 0.125% and base rate plus 0.875%, as applicable) based on changes to Spirit’s senior unsecured debt rating provided by Standard &amp; Poor’s Financial Services LLC and/or Moody’s Investors Service, Inc.</t>
  </si>
  <si>
    <t>Debt Instrument, Payment Terms</t>
  </si>
  <si>
    <t>The principal obligations under the Delayed Draw Term Loan are to be repaid in equal quarterly installments of $3.1, subject to adjustments for any extension of the availability period of the Delayed Draw Term Loan, commencing with the fiscal quarter ending June 27, 2019, and with the balance due at maturity of the Delayed Draw Term Loan.</t>
  </si>
  <si>
    <t>Senior unsecured term loan A [Member]</t>
  </si>
  <si>
    <t>Outstanding Balance Term Loan</t>
  </si>
  <si>
    <t>Debt Instrument, Periodic Payment, Principal</t>
  </si>
  <si>
    <t>Pension and Other Post Retirement Benefits (Details) - USD ($) $ in Millions</t>
  </si>
  <si>
    <t>Pension And Other Post Retirement Benefits Textuals [Abstract]</t>
  </si>
  <si>
    <t>Defined Benefit Plan Estimated Future Employer Contributions Remainder Of Year</t>
  </si>
  <si>
    <t>Expected UK Pension Plan Contribution For The Year</t>
  </si>
  <si>
    <t>Defined Benefit Plans [Member]</t>
  </si>
  <si>
    <t>Service cost</t>
  </si>
  <si>
    <t>Interest cost</t>
  </si>
  <si>
    <t>Expected return on plan assets</t>
  </si>
  <si>
    <t>Amortization of net loss</t>
  </si>
  <si>
    <t>Defined Benefit Plan, Benefit Obligation, Special and Contractual Termination Benefits</t>
  </si>
  <si>
    <t>Net periodic pension income</t>
  </si>
  <si>
    <t>Other Benefits [Member]</t>
  </si>
  <si>
    <t>Defined Benefit Plan, Amortization of Prior Service Cost (Credit)</t>
  </si>
  <si>
    <t>Stock Compensation (Details) - USD ($) $ in Millions</t>
  </si>
  <si>
    <t>Share-based Compensation Arrangement by Share-based Payment Award [Line Items]</t>
  </si>
  <si>
    <t>Company recognized total stock compensation expense, net of forfeitures</t>
  </si>
  <si>
    <t>LTIA AND Prior Plans [Member]</t>
  </si>
  <si>
    <t>Class A [Member] | Long Term Incentive Plan [Member]</t>
  </si>
  <si>
    <t>Share-based Compensation Arrangement by Share-based Payment Award, Equity Instruments Other than Options, Vested in Period</t>
  </si>
  <si>
    <t>Grant date value of shares vested</t>
  </si>
  <si>
    <t>Class A [Member] | Board of Directors Plan [Member]</t>
  </si>
  <si>
    <t>Number of shares granted</t>
  </si>
  <si>
    <t>Fair Value Of Shares Granted</t>
  </si>
  <si>
    <t>Class A [Member] | Market Based LTIA [Member]</t>
  </si>
  <si>
    <t>Class A [Member] | Service Based LTIA [Member]</t>
  </si>
  <si>
    <t>Class A [Member] | Performance Based LTIA [Member]</t>
  </si>
  <si>
    <t>Income Taxes (Details) - USD ($) $ in Millions</t>
  </si>
  <si>
    <t>Deferred Tax Assets, Net</t>
  </si>
  <si>
    <t>Effective Income Tax Rate Reconciliation, Percent</t>
  </si>
  <si>
    <t>20.00%</t>
  </si>
  <si>
    <t>18.90%</t>
  </si>
  <si>
    <t>Equity (Details) - USD ($) $ / shares in Units, shares in Millions, $ in Millions</t>
  </si>
  <si>
    <t>Mar. 29, 2018</t>
  </si>
  <si>
    <t>Stock Repurchased During Period, Value</t>
  </si>
  <si>
    <t>Basic EPS</t>
  </si>
  <si>
    <t>Income available to common shareholders</t>
  </si>
  <si>
    <t>Income available to common shareholders, shares</t>
  </si>
  <si>
    <t>Income available to common shareholders, per share amount</t>
  </si>
  <si>
    <t>Income allocated to participating securities</t>
  </si>
  <si>
    <t>Income allocated to participating securities, shares</t>
  </si>
  <si>
    <t>Diluted potential common shares</t>
  </si>
  <si>
    <t>Diluted EPS</t>
  </si>
  <si>
    <t>Shares</t>
  </si>
  <si>
    <t>Equity Textuals [Abstract]</t>
  </si>
  <si>
    <t>Common shares outstanding issued but unvested</t>
  </si>
  <si>
    <t>Accumulated Other Comprehensive Income (Loss) [Line Items]</t>
  </si>
  <si>
    <t>Accumulated Other Comprehensive Income (Loss), Net of Tax</t>
  </si>
  <si>
    <t>Pension [Member]</t>
  </si>
  <si>
    <t>SERP and Retiree medical [Member]</t>
  </si>
  <si>
    <t>Foreign currency impact on long term intercompany loan [Member]</t>
  </si>
  <si>
    <t>Currency translation adjustment [Member]</t>
  </si>
  <si>
    <t>Commitments, Contingencies and Guarantees (Details) - USD ($)</t>
  </si>
  <si>
    <t>12 Months Ended</t>
  </si>
  <si>
    <t>Product Warranty And Extraordinary Rework</t>
  </si>
  <si>
    <t>Charges to costs and expenses</t>
  </si>
  <si>
    <t>Product Warranty Accrual, Payments</t>
  </si>
  <si>
    <t>TGI Warranty Settlement</t>
  </si>
  <si>
    <t>Product Warranty Extraordinary Rework Accrual Currency Translation Increase Decrease</t>
  </si>
  <si>
    <t>Commitments Contingencies And Guarantees Textuals [Abstract]</t>
  </si>
  <si>
    <t>Product Liability Accrual, Component Amount</t>
  </si>
  <si>
    <t>Product Liability Contingency, Loss Exposure in Excess of Accrual, Best Estimate</t>
  </si>
  <si>
    <t>Other Income (Expense), Net (Details) - USD ($) $ in Millions</t>
  </si>
  <si>
    <t>Kansas Development Finance Authority bond</t>
  </si>
  <si>
    <t>Rental and miscellaneous income</t>
  </si>
  <si>
    <t>Interest Income, Other</t>
  </si>
  <si>
    <t>Foreign currency losses (gains) (1)</t>
  </si>
  <si>
    <t>Gain (Loss) on Foreign Currency Derivative Instruments Not Designated as Hedging Instruments</t>
  </si>
  <si>
    <t>Gain (Loss) Related to Litigation Settlement</t>
  </si>
  <si>
    <t>Pension Income (Expense) without Service Cost</t>
  </si>
  <si>
    <t>Segment Information (Details) $ in Millions</t>
  </si>
  <si>
    <t>Jun. 28, 2018USD ($)</t>
  </si>
  <si>
    <t>Jun. 27, 2019USD ($)segment</t>
  </si>
  <si>
    <t>Segment Reporting Information [Line Items]</t>
  </si>
  <si>
    <t>Cost of Goods and Services Sold</t>
  </si>
  <si>
    <t>Segment Revenues</t>
  </si>
  <si>
    <t>Segment Operating Income</t>
  </si>
  <si>
    <t>Business Segment Operating Income</t>
  </si>
  <si>
    <t>Segment Information Unallocated Corporate Selling General And Administrative</t>
  </si>
  <si>
    <t>Segment Information Unallocated Research And Development</t>
  </si>
  <si>
    <t>Segment Information Unallocated Cost Of Sales</t>
  </si>
  <si>
    <t>Segment Reporting Information, Additional Information [Abstract]</t>
  </si>
  <si>
    <t>Number Of Principal Segments | segment</t>
  </si>
  <si>
    <t>Percentage Of Net Revenue Derived From Two Largest Customers</t>
  </si>
  <si>
    <t>96.00%</t>
  </si>
  <si>
    <t>Fuselage Systems [Member]</t>
  </si>
  <si>
    <t>Wing Systems [Member]</t>
  </si>
  <si>
    <t>Other Systems [Member]</t>
  </si>
  <si>
    <t>Condensed Consolidating Financial Information (Details) - USD ($) $ in Millions</t>
  </si>
  <si>
    <t>Condensed Financial Statements, Captions [Line Items]</t>
  </si>
  <si>
    <t>Other expense, net</t>
  </si>
  <si>
    <t>Income (loss) before income taxes and equity in net loss of affiliates and subsidiaries</t>
  </si>
  <si>
    <t>Income (loss) Before Equity In Net Income (Loss) Of Affiliates and Subsidiaries</t>
  </si>
  <si>
    <t>Equity in net income of subsidiaries</t>
  </si>
  <si>
    <t>Total other comprehensive income (loss)</t>
  </si>
  <si>
    <t>Comprehensive Income, Net of Tax, Attributable to Parent</t>
  </si>
  <si>
    <t>Net cash (used in) operating activities</t>
  </si>
  <si>
    <t>Proceeds from subsidiary (payments to Parent) to pay dividends</t>
  </si>
  <si>
    <t>Cash and cash equivalents, beginning of period</t>
  </si>
  <si>
    <t>Consolidation, Eliminations [Member]</t>
  </si>
  <si>
    <t>Investment in subsidiary</t>
  </si>
  <si>
    <t>Parent Company [Member]</t>
  </si>
  <si>
    <t xml:space="preserve"> </t>
  </si>
  <si>
    <t>Non-Guarantor Subsidiaries [Member]</t>
  </si>
  <si>
    <t>Collection on (repayment of) intercompany debt</t>
  </si>
  <si>
    <t>Subsidiary Issuer [Member]</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28</v>
      </c>
    </row>
    <row r="25" spans="1:3">
      <c r="A25" s="4" t="s">
        <v>46</v>
      </c>
      <c r="B25" s="4" t="s">
        <v>28</v>
      </c>
    </row>
    <row r="26" spans="1:3">
      <c r="A26" s="4" t="s">
        <v>47</v>
      </c>
      <c r="B26" s="4" t="s">
        <v>48</v>
      </c>
    </row>
    <row r="27" spans="1:3">
      <c r="A27" s="4" t="s">
        <v>49</v>
      </c>
      <c r="B27" s="4" t="s">
        <v>48</v>
      </c>
    </row>
    <row r="28" spans="1:3">
      <c r="A28" s="4" t="s">
        <v>50</v>
      </c>
      <c r="B28" s="4" t="s">
        <v>51</v>
      </c>
    </row>
    <row r="29" spans="1:3">
      <c r="A29" s="4" t="s">
        <v>52</v>
      </c>
      <c r="B29" s="4" t="s">
        <v>28</v>
      </c>
    </row>
    <row r="30" spans="1:3">
      <c r="A30" s="4" t="s">
        <v>53</v>
      </c>
      <c r="B30" s="4" t="s">
        <v>54</v>
      </c>
    </row>
    <row r="31" spans="1:3">
      <c r="A31" s="4" t="s">
        <v>55</v>
      </c>
      <c r="B31" s="4" t="s">
        <v>28</v>
      </c>
    </row>
    <row r="32" spans="1:3">
      <c r="A32" s="4" t="s">
        <v>56</v>
      </c>
      <c r="C32" s="5" t="n">
        <v>103492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0</v>
      </c>
    </row>
    <row r="4" spans="1:2">
      <c r="A4" s="4" t="s">
        <v>286</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016.1</v>
      </c>
      <c r="C4" s="6" t="n">
        <v>1836.9</v>
      </c>
      <c r="D4" s="6" t="n">
        <v>3983.9</v>
      </c>
      <c r="E4" s="7" t="n">
        <v>3573</v>
      </c>
    </row>
    <row r="5" spans="1:5">
      <c r="A5" s="3" t="s">
        <v>62</v>
      </c>
    </row>
    <row r="6" spans="1:5">
      <c r="A6" s="4" t="s">
        <v>63</v>
      </c>
      <c r="B6" s="8" t="n">
        <v>1723.2</v>
      </c>
      <c r="C6" s="8" t="n">
        <v>1547.2</v>
      </c>
      <c r="D6" s="8" t="n">
        <v>3381.5</v>
      </c>
      <c r="E6" s="8" t="n">
        <v>3058.2</v>
      </c>
    </row>
    <row r="7" spans="1:5">
      <c r="A7" s="4" t="s">
        <v>64</v>
      </c>
      <c r="B7" s="8" t="n">
        <v>56.4</v>
      </c>
      <c r="C7" s="5" t="n">
        <v>61</v>
      </c>
      <c r="D7" s="5" t="n">
        <v>120</v>
      </c>
      <c r="E7" s="8" t="n">
        <v>117.2</v>
      </c>
    </row>
    <row r="8" spans="1:5">
      <c r="A8" s="4" t="s">
        <v>65</v>
      </c>
      <c r="B8" s="8" t="n">
        <v>10.5</v>
      </c>
      <c r="C8" s="8" t="n">
        <v>11.1</v>
      </c>
      <c r="D8" s="8" t="n">
        <v>23.4</v>
      </c>
      <c r="E8" s="8" t="n">
        <v>20.5</v>
      </c>
    </row>
    <row r="9" spans="1:5">
      <c r="A9" s="4" t="s">
        <v>66</v>
      </c>
      <c r="B9" s="8" t="n">
        <v>1790.1</v>
      </c>
      <c r="C9" s="8" t="n">
        <v>1619.3</v>
      </c>
      <c r="D9" s="8" t="n">
        <v>3524.9</v>
      </c>
      <c r="E9" s="8" t="n">
        <v>3195.9</v>
      </c>
    </row>
    <row r="10" spans="1:5">
      <c r="A10" s="4" t="s">
        <v>67</v>
      </c>
      <c r="B10" s="5" t="n">
        <v>226</v>
      </c>
      <c r="C10" s="8" t="n">
        <v>217.6</v>
      </c>
      <c r="D10" s="5" t="n">
        <v>459</v>
      </c>
      <c r="E10" s="8" t="n">
        <v>377.1</v>
      </c>
    </row>
    <row r="11" spans="1:5">
      <c r="A11" s="4" t="s">
        <v>68</v>
      </c>
      <c r="B11" s="8" t="n">
        <v>-23.7</v>
      </c>
      <c r="C11" s="8" t="n">
        <v>-24.8</v>
      </c>
      <c r="D11" s="8" t="n">
        <v>-42.5</v>
      </c>
      <c r="E11" s="8" t="n">
        <v>-36.1</v>
      </c>
    </row>
    <row r="12" spans="1:5">
      <c r="A12" s="4" t="s">
        <v>69</v>
      </c>
      <c r="B12" s="8" t="n">
        <v>-8.6</v>
      </c>
      <c r="C12" s="8" t="n">
        <v>12.3</v>
      </c>
      <c r="D12" s="8" t="n">
        <v>2.4</v>
      </c>
      <c r="E12" s="8" t="n">
        <v>8.199999999999999</v>
      </c>
    </row>
    <row r="13" spans="1:5">
      <c r="A13" s="4" t="s">
        <v>70</v>
      </c>
      <c r="B13" s="8" t="n">
        <v>210.9</v>
      </c>
      <c r="C13" s="8" t="n">
        <v>180.5</v>
      </c>
      <c r="D13" s="8" t="n">
        <v>414.1</v>
      </c>
      <c r="E13" s="8" t="n">
        <v>332.8</v>
      </c>
    </row>
    <row r="14" spans="1:5">
      <c r="A14" s="4" t="s">
        <v>71</v>
      </c>
      <c r="B14" s="8" t="n">
        <v>-42.9</v>
      </c>
      <c r="C14" s="8" t="n">
        <v>-35.3</v>
      </c>
      <c r="D14" s="5" t="n">
        <v>-83</v>
      </c>
      <c r="E14" s="8" t="n">
        <v>-62.8</v>
      </c>
    </row>
    <row r="15" spans="1:5">
      <c r="A15" s="4" t="s">
        <v>72</v>
      </c>
      <c r="B15" s="5" t="n">
        <v>168</v>
      </c>
      <c r="C15" s="8" t="n">
        <v>145.2</v>
      </c>
      <c r="D15" s="8" t="n">
        <v>331.1</v>
      </c>
      <c r="E15" s="5" t="n">
        <v>270</v>
      </c>
    </row>
    <row r="16" spans="1:5">
      <c r="A16" s="4" t="s">
        <v>73</v>
      </c>
      <c r="B16" s="5" t="n">
        <v>0</v>
      </c>
      <c r="C16" s="5" t="n">
        <v>0</v>
      </c>
      <c r="D16" s="5" t="n">
        <v>0</v>
      </c>
      <c r="E16" s="8" t="n">
        <v>0.6</v>
      </c>
    </row>
    <row r="17" spans="1:5">
      <c r="A17" s="4" t="s">
        <v>74</v>
      </c>
      <c r="B17" s="7" t="n">
        <v>168</v>
      </c>
      <c r="C17" s="6" t="n">
        <v>145.2</v>
      </c>
      <c r="D17" s="6" t="n">
        <v>331.1</v>
      </c>
      <c r="E17" s="6" t="n">
        <v>270.6</v>
      </c>
    </row>
    <row r="18" spans="1:5">
      <c r="A18" s="3" t="s">
        <v>75</v>
      </c>
    </row>
    <row r="19" spans="1:5">
      <c r="A19" s="4" t="s">
        <v>76</v>
      </c>
      <c r="B19" s="9" t="n">
        <v>1.62</v>
      </c>
      <c r="C19" s="9" t="n">
        <v>1.32</v>
      </c>
      <c r="D19" s="9" t="n">
        <v>3.19</v>
      </c>
      <c r="E19" s="9" t="n">
        <v>2.43</v>
      </c>
    </row>
    <row r="20" spans="1:5">
      <c r="A20" s="4" t="s">
        <v>77</v>
      </c>
      <c r="B20" s="9" t="n">
        <v>1.61</v>
      </c>
      <c r="C20" s="9" t="n">
        <v>1.31</v>
      </c>
      <c r="D20" s="9" t="n">
        <v>3.16</v>
      </c>
      <c r="E20" s="9" t="n">
        <v>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4</v>
      </c>
      <c r="B4" s="7" t="n">
        <v>168</v>
      </c>
      <c r="C4" s="6" t="n">
        <v>145.2</v>
      </c>
      <c r="D4" s="6" t="n">
        <v>331.1</v>
      </c>
      <c r="E4" s="6" t="n">
        <v>270.6</v>
      </c>
    </row>
    <row r="5" spans="1:5">
      <c r="A5" s="4" t="s">
        <v>80</v>
      </c>
      <c r="B5" s="8" t="n">
        <v>-13.3</v>
      </c>
      <c r="C5" s="5" t="n">
        <v>-27</v>
      </c>
      <c r="D5" s="8" t="n">
        <v>-3.9</v>
      </c>
      <c r="E5" s="8" t="n">
        <v>-13.4</v>
      </c>
    </row>
    <row r="6" spans="1:5">
      <c r="A6" s="4" t="s">
        <v>81</v>
      </c>
      <c r="B6" s="8" t="n">
        <v>-0.3</v>
      </c>
      <c r="C6" s="8" t="n">
        <v>-0.6</v>
      </c>
      <c r="D6" s="8" t="n">
        <v>-0.6</v>
      </c>
      <c r="E6" s="8" t="n">
        <v>-1.2</v>
      </c>
    </row>
    <row r="7" spans="1:5">
      <c r="A7" s="4" t="s">
        <v>82</v>
      </c>
      <c r="B7" s="8" t="n">
        <v>-1.1</v>
      </c>
      <c r="C7" s="8" t="n">
        <v>-2.9</v>
      </c>
      <c r="D7" s="8" t="n">
        <v>-0.2</v>
      </c>
      <c r="E7" s="8" t="n">
        <v>-1.3</v>
      </c>
    </row>
    <row r="8" spans="1:5">
      <c r="A8" s="4" t="s">
        <v>83</v>
      </c>
      <c r="B8" s="8" t="n">
        <v>-14.7</v>
      </c>
      <c r="C8" s="8" t="n">
        <v>-30.5</v>
      </c>
      <c r="D8" s="8" t="n">
        <v>-4.7</v>
      </c>
      <c r="E8" s="8" t="n">
        <v>-15.9</v>
      </c>
    </row>
    <row r="9" spans="1:5">
      <c r="A9" s="4" t="s">
        <v>84</v>
      </c>
      <c r="B9" s="6" t="n">
        <v>153.3</v>
      </c>
      <c r="C9" s="6" t="n">
        <v>114.7</v>
      </c>
      <c r="D9" s="6" t="n">
        <v>326.4</v>
      </c>
      <c r="E9" s="6" t="n">
        <v>25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9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77</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58</v>
      </c>
      <c r="B1" s="2" t="s">
        <v>58</v>
      </c>
      <c r="D1" s="2" t="s">
        <v>1</v>
      </c>
    </row>
    <row r="2" spans="1:5">
      <c r="B2" s="2" t="s">
        <v>2</v>
      </c>
      <c r="C2" s="2" t="s">
        <v>59</v>
      </c>
      <c r="D2" s="2" t="s">
        <v>2</v>
      </c>
      <c r="E2" s="2" t="s">
        <v>59</v>
      </c>
    </row>
    <row r="3" spans="1:5">
      <c r="A3" s="3" t="s">
        <v>359</v>
      </c>
    </row>
    <row r="4" spans="1:5">
      <c r="A4" s="4" t="s">
        <v>61</v>
      </c>
      <c r="B4" s="6" t="n">
        <v>2016.1</v>
      </c>
      <c r="C4" s="6" t="n">
        <v>1836.9</v>
      </c>
      <c r="D4" s="6" t="n">
        <v>3983.9</v>
      </c>
      <c r="E4" s="7" t="n">
        <v>3573</v>
      </c>
    </row>
    <row r="5" spans="1:5">
      <c r="A5" s="4" t="s">
        <v>360</v>
      </c>
    </row>
    <row r="6" spans="1:5">
      <c r="A6" s="3" t="s">
        <v>359</v>
      </c>
    </row>
    <row r="7" spans="1:5">
      <c r="A7" s="4" t="s">
        <v>61</v>
      </c>
      <c r="B7" s="8" t="n">
        <v>1614.7</v>
      </c>
      <c r="C7" s="8" t="n">
        <v>1456.4</v>
      </c>
      <c r="D7" s="8" t="n">
        <v>3163.1</v>
      </c>
      <c r="E7" s="8" t="n">
        <v>2796.8</v>
      </c>
    </row>
    <row r="8" spans="1:5">
      <c r="A8" s="4" t="s">
        <v>361</v>
      </c>
    </row>
    <row r="9" spans="1:5">
      <c r="A9" s="3" t="s">
        <v>359</v>
      </c>
    </row>
    <row r="10" spans="1:5">
      <c r="A10" s="4" t="s">
        <v>61</v>
      </c>
      <c r="B10" s="8" t="n">
        <v>320.1</v>
      </c>
      <c r="C10" s="8" t="n">
        <v>290.6</v>
      </c>
      <c r="D10" s="8" t="n">
        <v>649.9</v>
      </c>
      <c r="E10" s="8" t="n">
        <v>605.1</v>
      </c>
    </row>
    <row r="11" spans="1:5">
      <c r="A11" s="4" t="s">
        <v>362</v>
      </c>
    </row>
    <row r="12" spans="1:5">
      <c r="A12" s="3" t="s">
        <v>359</v>
      </c>
    </row>
    <row r="13" spans="1:5">
      <c r="A13" s="4" t="s">
        <v>61</v>
      </c>
      <c r="B13" s="8" t="n">
        <v>81.3</v>
      </c>
      <c r="C13" s="8" t="n">
        <v>89.90000000000001</v>
      </c>
      <c r="D13" s="8" t="n">
        <v>170.9</v>
      </c>
      <c r="E13" s="8" t="n">
        <v>171.1</v>
      </c>
    </row>
    <row r="14" spans="1:5">
      <c r="A14" s="4" t="s">
        <v>363</v>
      </c>
    </row>
    <row r="15" spans="1:5">
      <c r="A15" s="3" t="s">
        <v>359</v>
      </c>
    </row>
    <row r="16" spans="1:5">
      <c r="A16" s="4" t="s">
        <v>61</v>
      </c>
      <c r="B16" s="8" t="n">
        <v>1686.8</v>
      </c>
      <c r="C16" s="8" t="n">
        <v>1523.5</v>
      </c>
      <c r="D16" s="8" t="n">
        <v>3315.7</v>
      </c>
      <c r="E16" s="8" t="n">
        <v>2924.4</v>
      </c>
    </row>
    <row r="17" spans="1:5">
      <c r="A17" s="4" t="s">
        <v>364</v>
      </c>
    </row>
    <row r="18" spans="1:5">
      <c r="A18" s="3" t="s">
        <v>359</v>
      </c>
    </row>
    <row r="19" spans="1:5">
      <c r="A19" s="4" t="s">
        <v>61</v>
      </c>
      <c r="B19" s="8" t="n">
        <v>191.2</v>
      </c>
      <c r="C19" s="8" t="n">
        <v>193.6</v>
      </c>
      <c r="D19" s="8" t="n">
        <v>399.7</v>
      </c>
      <c r="E19" s="8" t="n">
        <v>392.1</v>
      </c>
    </row>
    <row r="20" spans="1:5">
      <c r="A20" s="4" t="s">
        <v>365</v>
      </c>
    </row>
    <row r="21" spans="1:5">
      <c r="A21" s="3" t="s">
        <v>359</v>
      </c>
    </row>
    <row r="22" spans="1:5">
      <c r="A22" s="4" t="s">
        <v>61</v>
      </c>
      <c r="B22" s="8" t="n">
        <v>138.1</v>
      </c>
      <c r="C22" s="8" t="n">
        <v>119.8</v>
      </c>
      <c r="D22" s="8" t="n">
        <v>268.5</v>
      </c>
      <c r="E22" s="8" t="n">
        <v>256.5</v>
      </c>
    </row>
    <row r="23" spans="1:5">
      <c r="A23" s="4" t="s">
        <v>366</v>
      </c>
    </row>
    <row r="24" spans="1:5">
      <c r="A24" s="3" t="s">
        <v>359</v>
      </c>
    </row>
    <row r="25" spans="1:5">
      <c r="A25" s="4" t="s">
        <v>61</v>
      </c>
      <c r="B25" s="6" t="n">
        <v>329.3</v>
      </c>
      <c r="C25" s="6" t="n">
        <v>313.4</v>
      </c>
      <c r="D25" s="6" t="n">
        <v>668.2</v>
      </c>
      <c r="E25" s="6" t="n">
        <v>64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92</v>
      </c>
    </row>
    <row r="4" spans="1:2">
      <c r="A4" s="4" t="s">
        <v>98</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3" t="s">
        <v>300</v>
      </c>
    </row>
    <row r="4" spans="1:2">
      <c r="A4" s="4" t="s">
        <v>299</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307</v>
      </c>
    </row>
    <row r="4" spans="1:2">
      <c r="A4" s="4" t="s">
        <v>306</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79</v>
      </c>
    </row>
    <row r="4" spans="1:5">
      <c r="A4" s="4" t="s">
        <v>86</v>
      </c>
      <c r="B4" s="6" t="n">
        <v>0.1</v>
      </c>
      <c r="C4" s="6" t="n">
        <v>0.2</v>
      </c>
      <c r="D4" s="6" t="n">
        <v>0.2</v>
      </c>
      <c r="E4" s="6" t="n">
        <v>0.4</v>
      </c>
    </row>
    <row r="5" spans="1:5">
      <c r="A5" s="4" t="s">
        <v>87</v>
      </c>
      <c r="B5" s="6" t="n">
        <v>0.3</v>
      </c>
      <c r="C5" s="6" t="n">
        <v>0.7</v>
      </c>
      <c r="D5" s="6" t="n">
        <v>0.1</v>
      </c>
      <c r="E5"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313</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32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29</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332</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2</v>
      </c>
    </row>
    <row r="3" spans="1:2">
      <c r="A3" s="3" t="s">
        <v>335</v>
      </c>
    </row>
    <row r="4" spans="1:2">
      <c r="A4" s="4" t="s">
        <v>334</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34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58</v>
      </c>
    </row>
    <row r="2" spans="1:2">
      <c r="B2" s="2" t="s">
        <v>406</v>
      </c>
    </row>
    <row r="3" spans="1:2">
      <c r="A3" s="3" t="s">
        <v>407</v>
      </c>
    </row>
    <row r="4" spans="1:2">
      <c r="A4" s="4" t="s">
        <v>408</v>
      </c>
      <c r="B4" s="6" t="n">
        <v>52.7</v>
      </c>
    </row>
    <row r="5" spans="1:2">
      <c r="A5" s="4" t="s">
        <v>251</v>
      </c>
      <c r="B5" s="6" t="n">
        <v>8.3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410</v>
      </c>
    </row>
    <row r="4" spans="1:5">
      <c r="A4" s="4" t="s">
        <v>411</v>
      </c>
      <c r="B4" s="9" t="n">
        <v>-0.08</v>
      </c>
      <c r="C4" s="9" t="n">
        <v>0.18</v>
      </c>
      <c r="D4" s="7" t="n">
        <v>0</v>
      </c>
      <c r="E4" s="9" t="n">
        <v>-0.01</v>
      </c>
    </row>
    <row r="5" spans="1:5">
      <c r="A5" s="4" t="s">
        <v>412</v>
      </c>
      <c r="B5" s="6" t="n">
        <v>-10.9</v>
      </c>
      <c r="C5" s="6" t="n">
        <v>24.9</v>
      </c>
      <c r="D5" s="6" t="n">
        <v>-0.1</v>
      </c>
      <c r="E5" s="6" t="n">
        <v>-1.6</v>
      </c>
    </row>
    <row r="6" spans="1:5">
      <c r="A6" s="4" t="s">
        <v>413</v>
      </c>
    </row>
    <row r="7" spans="1:5">
      <c r="A7" s="3" t="s">
        <v>410</v>
      </c>
    </row>
    <row r="8" spans="1:5">
      <c r="A8" s="4" t="s">
        <v>414</v>
      </c>
      <c r="B8" s="8" t="n">
        <v>-13.2</v>
      </c>
      <c r="C8" s="8" t="n">
        <v>7.5</v>
      </c>
      <c r="D8" s="8" t="n">
        <v>-7.1</v>
      </c>
      <c r="E8" s="8" t="n">
        <v>-0.4</v>
      </c>
    </row>
    <row r="9" spans="1:5">
      <c r="A9" s="4" t="s">
        <v>415</v>
      </c>
    </row>
    <row r="10" spans="1:5">
      <c r="A10" s="3" t="s">
        <v>410</v>
      </c>
    </row>
    <row r="11" spans="1:5">
      <c r="A11" s="4" t="s">
        <v>414</v>
      </c>
      <c r="C11" s="8" t="n">
        <v>17.4</v>
      </c>
      <c r="E11" s="8" t="n">
        <v>-1.2</v>
      </c>
    </row>
    <row r="12" spans="1:5">
      <c r="A12" s="4" t="s">
        <v>416</v>
      </c>
    </row>
    <row r="13" spans="1:5">
      <c r="A13" s="3" t="s">
        <v>410</v>
      </c>
    </row>
    <row r="14" spans="1:5">
      <c r="A14" s="4" t="s">
        <v>414</v>
      </c>
      <c r="B14" s="8" t="n">
        <v>2.3</v>
      </c>
      <c r="D14" s="5" t="n">
        <v>7</v>
      </c>
    </row>
    <row r="15" spans="1:5">
      <c r="A15" s="4" t="s">
        <v>417</v>
      </c>
    </row>
    <row r="16" spans="1:5">
      <c r="A16" s="3" t="s">
        <v>410</v>
      </c>
    </row>
    <row r="17" spans="1:5">
      <c r="A17" s="4" t="s">
        <v>414</v>
      </c>
      <c r="B17" s="8" t="n">
        <v>-8.300000000000001</v>
      </c>
      <c r="C17" s="8" t="n">
        <v>5.7</v>
      </c>
      <c r="D17" s="8" t="n">
        <v>-5.3</v>
      </c>
      <c r="E17" s="8" t="n">
        <v>-2.5</v>
      </c>
    </row>
    <row r="18" spans="1:5">
      <c r="A18" s="4" t="s">
        <v>418</v>
      </c>
    </row>
    <row r="19" spans="1:5">
      <c r="A19" s="3" t="s">
        <v>410</v>
      </c>
    </row>
    <row r="20" spans="1:5">
      <c r="A20" s="4" t="s">
        <v>414</v>
      </c>
      <c r="B20" s="8" t="n">
        <v>1.3</v>
      </c>
      <c r="C20" s="8" t="n">
        <v>10.1</v>
      </c>
      <c r="D20" s="5" t="n">
        <v>5</v>
      </c>
      <c r="E20" s="8" t="n">
        <v>-1.5</v>
      </c>
    </row>
    <row r="21" spans="1:5">
      <c r="A21" s="4" t="s">
        <v>419</v>
      </c>
    </row>
    <row r="22" spans="1:5">
      <c r="A22" s="3" t="s">
        <v>410</v>
      </c>
    </row>
    <row r="23" spans="1:5">
      <c r="A23" s="4" t="s">
        <v>414</v>
      </c>
      <c r="B23" s="8" t="n">
        <v>1.7</v>
      </c>
      <c r="C23" s="8" t="n">
        <v>-1.6</v>
      </c>
      <c r="D23" s="8" t="n">
        <v>1.7</v>
      </c>
      <c r="E23" s="8" t="n">
        <v>0.7</v>
      </c>
    </row>
    <row r="24" spans="1:5">
      <c r="A24" s="4" t="s">
        <v>420</v>
      </c>
    </row>
    <row r="25" spans="1:5">
      <c r="A25" s="3" t="s">
        <v>410</v>
      </c>
    </row>
    <row r="26" spans="1:5">
      <c r="A26" s="4" t="s">
        <v>414</v>
      </c>
      <c r="B26" s="8" t="n">
        <v>0.6</v>
      </c>
      <c r="C26" s="5" t="n">
        <v>3</v>
      </c>
      <c r="D26" s="8" t="n">
        <v>1.1</v>
      </c>
      <c r="E26" s="8" t="n">
        <v>-0.5</v>
      </c>
    </row>
    <row r="27" spans="1:5">
      <c r="A27" s="4" t="s">
        <v>421</v>
      </c>
    </row>
    <row r="28" spans="1:5">
      <c r="A28" s="3" t="s">
        <v>410</v>
      </c>
    </row>
    <row r="29" spans="1:5">
      <c r="A29" s="4" t="s">
        <v>414</v>
      </c>
      <c r="B29" s="8" t="n">
        <v>0.4</v>
      </c>
      <c r="C29" s="8" t="n">
        <v>4.3</v>
      </c>
      <c r="D29" s="8" t="n">
        <v>0.9</v>
      </c>
      <c r="E29" s="8" t="n">
        <v>0.8</v>
      </c>
    </row>
    <row r="30" spans="1:5">
      <c r="A30" s="4" t="s">
        <v>422</v>
      </c>
    </row>
    <row r="31" spans="1:5">
      <c r="A31" s="3" t="s">
        <v>410</v>
      </c>
    </row>
    <row r="32" spans="1:5">
      <c r="A32" s="4" t="s">
        <v>414</v>
      </c>
      <c r="B32" s="6" t="n">
        <v>-6.6</v>
      </c>
      <c r="C32" s="6" t="n">
        <v>3.4</v>
      </c>
      <c r="D32" s="6" t="n">
        <v>-3.5</v>
      </c>
      <c r="E32" s="6"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23</v>
      </c>
      <c r="B1" s="2" t="s">
        <v>58</v>
      </c>
      <c r="D1" s="2" t="s">
        <v>1</v>
      </c>
    </row>
    <row r="2" spans="1:6">
      <c r="B2" s="2" t="s">
        <v>2</v>
      </c>
      <c r="C2" s="2" t="s">
        <v>59</v>
      </c>
      <c r="D2" s="2" t="s">
        <v>2</v>
      </c>
      <c r="E2" s="2" t="s">
        <v>59</v>
      </c>
      <c r="F2" s="2" t="s">
        <v>89</v>
      </c>
    </row>
    <row r="3" spans="1:6">
      <c r="A3" s="3" t="s">
        <v>277</v>
      </c>
    </row>
    <row r="4" spans="1:6">
      <c r="A4" s="4" t="s">
        <v>424</v>
      </c>
      <c r="B4" s="6" t="n">
        <v>2971.6</v>
      </c>
      <c r="D4" s="6" t="n">
        <v>2971.6</v>
      </c>
    </row>
    <row r="5" spans="1:6">
      <c r="A5" s="4" t="s">
        <v>425</v>
      </c>
      <c r="B5" s="8" t="n">
        <v>567.3</v>
      </c>
      <c r="D5" s="8" t="n">
        <v>567.3</v>
      </c>
      <c r="F5" s="6" t="n">
        <v>527.9</v>
      </c>
    </row>
    <row r="6" spans="1:6">
      <c r="A6" s="4" t="s">
        <v>175</v>
      </c>
      <c r="B6" s="8" t="n">
        <v>29.7</v>
      </c>
      <c r="D6" s="8" t="n">
        <v>29.7</v>
      </c>
      <c r="F6" s="8" t="n">
        <v>17.9</v>
      </c>
    </row>
    <row r="7" spans="1:6">
      <c r="A7" s="4" t="s">
        <v>426</v>
      </c>
      <c r="B7" s="8" t="n">
        <v>-1.5</v>
      </c>
      <c r="D7" s="8" t="n">
        <v>-1.5</v>
      </c>
      <c r="F7" s="8" t="n">
        <v>-0.7</v>
      </c>
    </row>
    <row r="8" spans="1:6">
      <c r="A8" s="4" t="s">
        <v>93</v>
      </c>
      <c r="B8" s="8" t="n">
        <v>595.5</v>
      </c>
      <c r="D8" s="8" t="n">
        <v>595.5</v>
      </c>
      <c r="F8" s="6" t="n">
        <v>545.1</v>
      </c>
    </row>
    <row r="9" spans="1:6">
      <c r="A9" s="4" t="s">
        <v>427</v>
      </c>
      <c r="B9" s="6" t="n">
        <v>7.6</v>
      </c>
      <c r="C9" s="6" t="n">
        <v>4.6</v>
      </c>
      <c r="D9" s="6" t="n">
        <v>12.3</v>
      </c>
      <c r="E9" s="6" t="n">
        <v>8.3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301.4</v>
      </c>
      <c r="C3" s="6" t="n">
        <v>773.6</v>
      </c>
    </row>
    <row r="4" spans="1:3">
      <c r="A4" s="4" t="s">
        <v>92</v>
      </c>
      <c r="B4" s="8" t="n">
        <v>0.3</v>
      </c>
      <c r="C4" s="8" t="n">
        <v>0.3</v>
      </c>
    </row>
    <row r="5" spans="1:3">
      <c r="A5" s="4" t="s">
        <v>93</v>
      </c>
      <c r="B5" s="8" t="n">
        <v>595.5</v>
      </c>
      <c r="C5" s="8" t="n">
        <v>545.1</v>
      </c>
    </row>
    <row r="6" spans="1:3">
      <c r="A6" s="4" t="s">
        <v>94</v>
      </c>
      <c r="B6" s="8" t="n">
        <v>613.9</v>
      </c>
      <c r="C6" s="8" t="n">
        <v>469.4</v>
      </c>
    </row>
    <row r="7" spans="1:3">
      <c r="A7" s="4" t="s">
        <v>95</v>
      </c>
      <c r="B7" s="8" t="n">
        <v>970.7</v>
      </c>
      <c r="C7" s="8" t="n">
        <v>1012.6</v>
      </c>
    </row>
    <row r="8" spans="1:3">
      <c r="A8" s="4" t="s">
        <v>96</v>
      </c>
      <c r="B8" s="8" t="n">
        <v>62.1</v>
      </c>
      <c r="C8" s="8" t="n">
        <v>48.3</v>
      </c>
    </row>
    <row r="9" spans="1:3">
      <c r="A9" s="4" t="s">
        <v>97</v>
      </c>
      <c r="B9" s="8" t="n">
        <v>3543.9</v>
      </c>
      <c r="C9" s="8" t="n">
        <v>2849.3</v>
      </c>
    </row>
    <row r="10" spans="1:3">
      <c r="A10" s="4" t="s">
        <v>98</v>
      </c>
      <c r="B10" s="8" t="n">
        <v>2161.8</v>
      </c>
      <c r="C10" s="8" t="n">
        <v>2167.6</v>
      </c>
    </row>
    <row r="11" spans="1:3">
      <c r="A11" s="4" t="s">
        <v>99</v>
      </c>
      <c r="B11" s="8" t="n">
        <v>50.4</v>
      </c>
      <c r="C11" s="5" t="n">
        <v>0</v>
      </c>
    </row>
    <row r="12" spans="1:3">
      <c r="A12" s="4" t="s">
        <v>100</v>
      </c>
      <c r="B12" s="8" t="n">
        <v>10.7</v>
      </c>
      <c r="C12" s="8" t="n">
        <v>54.1</v>
      </c>
    </row>
    <row r="13" spans="1:3">
      <c r="A13" s="4" t="s">
        <v>101</v>
      </c>
      <c r="B13" s="8" t="n">
        <v>324.8</v>
      </c>
      <c r="C13" s="8" t="n">
        <v>326.7</v>
      </c>
    </row>
    <row r="14" spans="1:3">
      <c r="A14" s="4" t="s">
        <v>102</v>
      </c>
      <c r="B14" s="8" t="n">
        <v>253.5</v>
      </c>
      <c r="C14" s="8" t="n">
        <v>288.2</v>
      </c>
    </row>
    <row r="15" spans="1:3">
      <c r="A15" s="4" t="s">
        <v>103</v>
      </c>
      <c r="B15" s="8" t="n">
        <v>6345.1</v>
      </c>
      <c r="C15" s="8" t="n">
        <v>5685.9</v>
      </c>
    </row>
    <row r="16" spans="1:3">
      <c r="A16" s="3" t="s">
        <v>104</v>
      </c>
    </row>
    <row r="17" spans="1:3">
      <c r="A17" s="4" t="s">
        <v>105</v>
      </c>
      <c r="B17" s="8" t="n">
        <v>1116.4</v>
      </c>
      <c r="C17" s="8" t="n">
        <v>902.6</v>
      </c>
    </row>
    <row r="18" spans="1:3">
      <c r="A18" s="4" t="s">
        <v>106</v>
      </c>
      <c r="B18" s="8" t="n">
        <v>316.1</v>
      </c>
      <c r="C18" s="8" t="n">
        <v>313.1</v>
      </c>
    </row>
    <row r="19" spans="1:3">
      <c r="A19" s="4" t="s">
        <v>107</v>
      </c>
      <c r="B19" s="8" t="n">
        <v>37.9</v>
      </c>
      <c r="C19" s="8" t="n">
        <v>68.3</v>
      </c>
    </row>
    <row r="20" spans="1:3">
      <c r="A20" s="4" t="s">
        <v>108</v>
      </c>
      <c r="B20" s="8" t="n">
        <v>33.3</v>
      </c>
      <c r="C20" s="8" t="n">
        <v>31.4</v>
      </c>
    </row>
    <row r="21" spans="1:3">
      <c r="A21" s="4" t="s">
        <v>109</v>
      </c>
      <c r="B21" s="8" t="n">
        <v>5.6</v>
      </c>
      <c r="C21" s="5" t="n">
        <v>0</v>
      </c>
    </row>
    <row r="22" spans="1:3">
      <c r="A22" s="4" t="s">
        <v>110</v>
      </c>
      <c r="B22" s="8" t="n">
        <v>19.8</v>
      </c>
      <c r="C22" s="8" t="n">
        <v>2.2</v>
      </c>
    </row>
    <row r="23" spans="1:3">
      <c r="A23" s="4" t="s">
        <v>111</v>
      </c>
      <c r="B23" s="8" t="n">
        <v>160.7</v>
      </c>
      <c r="C23" s="8" t="n">
        <v>157.9</v>
      </c>
    </row>
    <row r="24" spans="1:3">
      <c r="A24" s="4" t="s">
        <v>112</v>
      </c>
      <c r="B24" s="8" t="n">
        <v>21.9</v>
      </c>
      <c r="C24" s="8" t="n">
        <v>12.4</v>
      </c>
    </row>
    <row r="25" spans="1:3">
      <c r="A25" s="4" t="s">
        <v>113</v>
      </c>
      <c r="B25" s="5" t="n">
        <v>20</v>
      </c>
      <c r="C25" s="5" t="n">
        <v>20</v>
      </c>
    </row>
    <row r="26" spans="1:3">
      <c r="A26" s="4" t="s">
        <v>114</v>
      </c>
      <c r="B26" s="8" t="n">
        <v>7.7</v>
      </c>
      <c r="C26" s="5" t="n">
        <v>16</v>
      </c>
    </row>
    <row r="27" spans="1:3">
      <c r="A27" s="4" t="s">
        <v>115</v>
      </c>
      <c r="B27" s="8" t="n">
        <v>70.7</v>
      </c>
      <c r="C27" s="8" t="n">
        <v>58.2</v>
      </c>
    </row>
    <row r="28" spans="1:3">
      <c r="A28" s="4" t="s">
        <v>116</v>
      </c>
      <c r="B28" s="8" t="n">
        <v>1810.1</v>
      </c>
      <c r="C28" s="8" t="n">
        <v>1582.1</v>
      </c>
    </row>
    <row r="29" spans="1:3">
      <c r="A29" s="3" t="s">
        <v>117</v>
      </c>
    </row>
    <row r="30" spans="1:3">
      <c r="A30" s="4" t="s">
        <v>118</v>
      </c>
      <c r="B30" s="8" t="n">
        <v>2113.3</v>
      </c>
      <c r="C30" s="5" t="n">
        <v>1864</v>
      </c>
    </row>
    <row r="31" spans="1:3">
      <c r="A31" s="4" t="s">
        <v>119</v>
      </c>
      <c r="B31" s="8" t="n">
        <v>44.8</v>
      </c>
      <c r="C31" s="5" t="n">
        <v>0</v>
      </c>
    </row>
    <row r="32" spans="1:3">
      <c r="A32" s="4" t="s">
        <v>120</v>
      </c>
      <c r="B32" s="8" t="n">
        <v>212.1</v>
      </c>
      <c r="C32" s="8" t="n">
        <v>231.9</v>
      </c>
    </row>
    <row r="33" spans="1:3">
      <c r="A33" s="4" t="s">
        <v>121</v>
      </c>
      <c r="B33" s="8" t="n">
        <v>33.2</v>
      </c>
      <c r="C33" s="8" t="n">
        <v>34.6</v>
      </c>
    </row>
    <row r="34" spans="1:3">
      <c r="A34" s="4" t="s">
        <v>122</v>
      </c>
      <c r="B34" s="8" t="n">
        <v>361.4</v>
      </c>
      <c r="C34" s="8" t="n">
        <v>369.8</v>
      </c>
    </row>
    <row r="35" spans="1:3">
      <c r="A35" s="4" t="s">
        <v>123</v>
      </c>
      <c r="B35" s="8" t="n">
        <v>135.8</v>
      </c>
      <c r="C35" s="8" t="n">
        <v>170.6</v>
      </c>
    </row>
    <row r="36" spans="1:3">
      <c r="A36" s="4" t="s">
        <v>124</v>
      </c>
      <c r="B36" s="8" t="n">
        <v>28.9</v>
      </c>
      <c r="C36" s="5" t="n">
        <v>28</v>
      </c>
    </row>
    <row r="37" spans="1:3">
      <c r="A37" s="4" t="s">
        <v>125</v>
      </c>
      <c r="B37" s="5" t="n">
        <v>39</v>
      </c>
      <c r="C37" s="8" t="n">
        <v>31.2</v>
      </c>
    </row>
    <row r="38" spans="1:3">
      <c r="A38" s="4" t="s">
        <v>126</v>
      </c>
      <c r="B38" s="8" t="n">
        <v>97.8</v>
      </c>
      <c r="C38" s="8" t="n">
        <v>135.6</v>
      </c>
    </row>
    <row r="39" spans="1:3">
      <c r="A39" s="3" t="s">
        <v>127</v>
      </c>
    </row>
    <row r="40" spans="1:3">
      <c r="A40" s="4" t="s">
        <v>128</v>
      </c>
      <c r="B40" s="5" t="n">
        <v>0</v>
      </c>
      <c r="C40" s="5" t="n">
        <v>0</v>
      </c>
    </row>
    <row r="41" spans="1:3">
      <c r="A41" s="3" t="s">
        <v>129</v>
      </c>
    </row>
    <row r="42" spans="1:3">
      <c r="A42" s="4" t="s">
        <v>130</v>
      </c>
      <c r="B42" s="8" t="n">
        <v>1105.5</v>
      </c>
      <c r="C42" s="8" t="n">
        <v>1100.9</v>
      </c>
    </row>
    <row r="43" spans="1:3">
      <c r="A43" s="3" t="s">
        <v>131</v>
      </c>
    </row>
    <row r="44" spans="1:3">
      <c r="A44" s="4" t="s">
        <v>132</v>
      </c>
      <c r="B44" s="8" t="n">
        <v>-209.6</v>
      </c>
      <c r="C44" s="8" t="n">
        <v>-196.6</v>
      </c>
    </row>
    <row r="45" spans="1:3">
      <c r="A45" s="3" t="s">
        <v>133</v>
      </c>
    </row>
    <row r="46" spans="1:3">
      <c r="A46" s="4" t="s">
        <v>134</v>
      </c>
      <c r="B46" s="8" t="n">
        <v>3027.3</v>
      </c>
      <c r="C46" s="8" t="n">
        <v>2713.2</v>
      </c>
    </row>
    <row r="47" spans="1:3">
      <c r="A47" s="4" t="s">
        <v>135</v>
      </c>
      <c r="B47" s="5" t="n">
        <v>-2456</v>
      </c>
      <c r="C47" s="5" t="n">
        <v>-2381</v>
      </c>
    </row>
    <row r="48" spans="1:3">
      <c r="A48" s="4" t="s">
        <v>136</v>
      </c>
      <c r="B48" s="8" t="n">
        <v>1468.2</v>
      </c>
      <c r="C48" s="8" t="n">
        <v>1237.6</v>
      </c>
    </row>
    <row r="49" spans="1:3">
      <c r="A49" s="4" t="s">
        <v>137</v>
      </c>
      <c r="B49" s="8" t="n">
        <v>0.5</v>
      </c>
      <c r="C49" s="8" t="n">
        <v>0.5</v>
      </c>
    </row>
    <row r="50" spans="1:3">
      <c r="A50" s="4" t="s">
        <v>138</v>
      </c>
      <c r="B50" s="8" t="n">
        <v>1468.7</v>
      </c>
      <c r="C50" s="8" t="n">
        <v>1238.1</v>
      </c>
    </row>
    <row r="51" spans="1:3">
      <c r="A51" s="4" t="s">
        <v>139</v>
      </c>
      <c r="B51" s="8" t="n">
        <v>6345.1</v>
      </c>
      <c r="C51" s="8" t="n">
        <v>5685.9</v>
      </c>
    </row>
    <row r="52" spans="1:3">
      <c r="A52" s="4" t="s">
        <v>140</v>
      </c>
    </row>
    <row r="53" spans="1:3">
      <c r="A53" s="3" t="s">
        <v>127</v>
      </c>
    </row>
    <row r="54" spans="1:3">
      <c r="A54" s="4" t="s">
        <v>141</v>
      </c>
      <c r="B54" s="7" t="n">
        <v>1</v>
      </c>
      <c r="C54" s="6"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428</v>
      </c>
      <c r="B1" s="2" t="s">
        <v>58</v>
      </c>
      <c r="D1" s="2" t="s">
        <v>1</v>
      </c>
    </row>
    <row r="2" spans="1:6">
      <c r="B2" s="2" t="s">
        <v>2</v>
      </c>
      <c r="C2" s="2" t="s">
        <v>59</v>
      </c>
      <c r="D2" s="2" t="s">
        <v>2</v>
      </c>
      <c r="E2" s="2" t="s">
        <v>59</v>
      </c>
      <c r="F2" s="2" t="s">
        <v>89</v>
      </c>
    </row>
    <row r="3" spans="1:6">
      <c r="A3" s="3" t="s">
        <v>359</v>
      </c>
    </row>
    <row r="4" spans="1:6">
      <c r="A4" s="4" t="s">
        <v>61</v>
      </c>
      <c r="B4" s="6" t="n">
        <v>2016.1</v>
      </c>
      <c r="C4" s="6" t="n">
        <v>1836.9</v>
      </c>
      <c r="D4" s="6" t="n">
        <v>3983.9</v>
      </c>
      <c r="E4" s="7" t="n">
        <v>3573</v>
      </c>
    </row>
    <row r="5" spans="1:6">
      <c r="A5" s="4" t="s">
        <v>429</v>
      </c>
      <c r="D5" s="4" t="s">
        <v>430</v>
      </c>
    </row>
    <row r="6" spans="1:6">
      <c r="A6" s="4" t="s">
        <v>431</v>
      </c>
      <c r="B6" s="8" t="n">
        <v>624.6</v>
      </c>
      <c r="D6" s="6" t="n">
        <v>624.6</v>
      </c>
      <c r="F6" s="6" t="n">
        <v>523.5</v>
      </c>
    </row>
    <row r="7" spans="1:6">
      <c r="A7" s="4" t="s">
        <v>432</v>
      </c>
      <c r="D7" s="8" t="n">
        <v>101.1</v>
      </c>
    </row>
    <row r="8" spans="1:6">
      <c r="A8" s="4" t="s">
        <v>433</v>
      </c>
      <c r="B8" s="8" t="n">
        <v>-522.1</v>
      </c>
      <c r="D8" s="8" t="n">
        <v>-522.1</v>
      </c>
      <c r="F8" s="8" t="n">
        <v>-527.7</v>
      </c>
    </row>
    <row r="9" spans="1:6">
      <c r="A9" s="4" t="s">
        <v>434</v>
      </c>
      <c r="D9" s="8" t="n">
        <v>5.6</v>
      </c>
    </row>
    <row r="10" spans="1:6">
      <c r="A10" s="4" t="s">
        <v>435</v>
      </c>
      <c r="B10" s="8" t="n">
        <v>102.5</v>
      </c>
      <c r="D10" s="8" t="n">
        <v>102.5</v>
      </c>
      <c r="F10" s="6" t="n">
        <v>-4.2</v>
      </c>
    </row>
    <row r="11" spans="1:6">
      <c r="A11" s="4" t="s">
        <v>436</v>
      </c>
      <c r="D11" s="8" t="n">
        <v>106.7</v>
      </c>
    </row>
    <row r="12" spans="1:6">
      <c r="A12" s="4" t="s">
        <v>437</v>
      </c>
    </row>
    <row r="13" spans="1:6">
      <c r="A13" s="3" t="s">
        <v>359</v>
      </c>
    </row>
    <row r="14" spans="1:6">
      <c r="A14" s="4" t="s">
        <v>61</v>
      </c>
      <c r="B14" s="5" t="n">
        <v>1542</v>
      </c>
      <c r="C14" s="8" t="n">
        <v>1433.6</v>
      </c>
      <c r="D14" s="8" t="n">
        <v>3024.9</v>
      </c>
      <c r="E14" s="5" t="n">
        <v>2756</v>
      </c>
    </row>
    <row r="15" spans="1:6">
      <c r="A15" s="4" t="s">
        <v>438</v>
      </c>
    </row>
    <row r="16" spans="1:6">
      <c r="A16" s="3" t="s">
        <v>359</v>
      </c>
    </row>
    <row r="17" spans="1:6">
      <c r="A17" s="4" t="s">
        <v>61</v>
      </c>
      <c r="B17" s="6" t="n">
        <v>474.1</v>
      </c>
      <c r="C17" s="6" t="n">
        <v>403.3</v>
      </c>
      <c r="D17" s="7" t="n">
        <v>959</v>
      </c>
      <c r="E17" s="7" t="n">
        <v>8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9</v>
      </c>
      <c r="B1" s="2" t="s">
        <v>58</v>
      </c>
      <c r="D1" s="2" t="s">
        <v>1</v>
      </c>
    </row>
    <row r="2" spans="1:5">
      <c r="B2" s="2" t="s">
        <v>2</v>
      </c>
      <c r="C2" s="2" t="s">
        <v>59</v>
      </c>
      <c r="D2" s="2" t="s">
        <v>2</v>
      </c>
      <c r="E2" s="2" t="s">
        <v>59</v>
      </c>
    </row>
    <row r="3" spans="1:5">
      <c r="A3" s="3" t="s">
        <v>440</v>
      </c>
    </row>
    <row r="4" spans="1:5">
      <c r="A4" s="4" t="s">
        <v>429</v>
      </c>
      <c r="D4" s="4" t="s">
        <v>430</v>
      </c>
    </row>
    <row r="5" spans="1:5">
      <c r="A5" s="4" t="s">
        <v>61</v>
      </c>
      <c r="B5" s="6" t="n">
        <v>2016.1</v>
      </c>
      <c r="C5" s="6" t="n">
        <v>1836.9</v>
      </c>
      <c r="D5" s="6" t="n">
        <v>3983.9</v>
      </c>
      <c r="E5" s="7" t="n">
        <v>3573</v>
      </c>
    </row>
    <row r="6" spans="1:5">
      <c r="A6" s="4" t="s">
        <v>441</v>
      </c>
    </row>
    <row r="7" spans="1:5">
      <c r="A7" s="3" t="s">
        <v>440</v>
      </c>
    </row>
    <row r="8" spans="1:5">
      <c r="A8" s="4" t="s">
        <v>442</v>
      </c>
      <c r="B8" s="8" t="n">
        <v>3369.7</v>
      </c>
      <c r="D8" s="8" t="n">
        <v>3369.7</v>
      </c>
    </row>
    <row r="9" spans="1:5">
      <c r="A9" s="4" t="s">
        <v>443</v>
      </c>
    </row>
    <row r="10" spans="1:5">
      <c r="A10" s="3" t="s">
        <v>440</v>
      </c>
    </row>
    <row r="11" spans="1:5">
      <c r="A11" s="4" t="s">
        <v>442</v>
      </c>
      <c r="B11" s="5" t="n">
        <v>6420</v>
      </c>
      <c r="D11" s="5" t="n">
        <v>6420</v>
      </c>
    </row>
    <row r="12" spans="1:5">
      <c r="A12" s="4" t="s">
        <v>444</v>
      </c>
    </row>
    <row r="13" spans="1:5">
      <c r="A13" s="3" t="s">
        <v>440</v>
      </c>
    </row>
    <row r="14" spans="1:5">
      <c r="A14" s="4" t="s">
        <v>442</v>
      </c>
      <c r="B14" s="8" t="n">
        <v>5955.7</v>
      </c>
      <c r="D14" s="8" t="n">
        <v>5955.7</v>
      </c>
    </row>
    <row r="15" spans="1:5">
      <c r="A15" s="4" t="s">
        <v>445</v>
      </c>
    </row>
    <row r="16" spans="1:5">
      <c r="A16" s="3" t="s">
        <v>440</v>
      </c>
    </row>
    <row r="17" spans="1:5">
      <c r="A17" s="4" t="s">
        <v>442</v>
      </c>
      <c r="B17" s="8" t="n">
        <v>805.5</v>
      </c>
      <c r="D17" s="8" t="n">
        <v>805.5</v>
      </c>
    </row>
    <row r="18" spans="1:5">
      <c r="A18" s="4" t="s">
        <v>437</v>
      </c>
    </row>
    <row r="19" spans="1:5">
      <c r="A19" s="3" t="s">
        <v>440</v>
      </c>
    </row>
    <row r="20" spans="1:5">
      <c r="A20" s="4" t="s">
        <v>61</v>
      </c>
      <c r="B20" s="5" t="n">
        <v>1542</v>
      </c>
      <c r="C20" s="8" t="n">
        <v>1433.6</v>
      </c>
      <c r="D20" s="8" t="n">
        <v>3024.9</v>
      </c>
      <c r="E20" s="5" t="n">
        <v>2756</v>
      </c>
    </row>
    <row r="21" spans="1:5">
      <c r="A21" s="4" t="s">
        <v>438</v>
      </c>
    </row>
    <row r="22" spans="1:5">
      <c r="A22" s="3" t="s">
        <v>440</v>
      </c>
    </row>
    <row r="23" spans="1:5">
      <c r="A23" s="4" t="s">
        <v>61</v>
      </c>
      <c r="B23" s="8" t="n">
        <v>474.1</v>
      </c>
      <c r="C23" s="8" t="n">
        <v>403.3</v>
      </c>
      <c r="D23" s="5" t="n">
        <v>959</v>
      </c>
      <c r="E23" s="5" t="n">
        <v>817</v>
      </c>
    </row>
    <row r="24" spans="1:5">
      <c r="A24" s="4" t="s">
        <v>366</v>
      </c>
    </row>
    <row r="25" spans="1:5">
      <c r="A25" s="3" t="s">
        <v>440</v>
      </c>
    </row>
    <row r="26" spans="1:5">
      <c r="A26" s="4" t="s">
        <v>61</v>
      </c>
      <c r="B26" s="6" t="n">
        <v>329.3</v>
      </c>
      <c r="C26" s="6" t="n">
        <v>313.4</v>
      </c>
      <c r="D26" s="6" t="n">
        <v>668.2</v>
      </c>
      <c r="E26" s="6" t="n">
        <v>64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6</v>
      </c>
      <c r="B1" s="2" t="s">
        <v>2</v>
      </c>
      <c r="C1" s="2" t="s">
        <v>89</v>
      </c>
    </row>
    <row r="2" spans="1:3">
      <c r="A2" s="3" t="s">
        <v>447</v>
      </c>
    </row>
    <row r="3" spans="1:3">
      <c r="A3" s="4" t="s">
        <v>448</v>
      </c>
      <c r="B3" s="6" t="n">
        <v>243.7</v>
      </c>
      <c r="C3" s="6" t="n">
        <v>240.4</v>
      </c>
    </row>
    <row r="4" spans="1:3">
      <c r="A4" s="4" t="s">
        <v>449</v>
      </c>
      <c r="B4" s="8" t="n">
        <v>685.1</v>
      </c>
      <c r="C4" s="8" t="n">
        <v>727.8</v>
      </c>
    </row>
    <row r="5" spans="1:3">
      <c r="A5" s="4" t="s">
        <v>450</v>
      </c>
      <c r="B5" s="8" t="n">
        <v>10.1</v>
      </c>
      <c r="C5" s="8" t="n">
        <v>7.1</v>
      </c>
    </row>
    <row r="6" spans="1:3">
      <c r="A6" s="4" t="s">
        <v>451</v>
      </c>
      <c r="B6" s="8" t="n">
        <v>938.9</v>
      </c>
      <c r="C6" s="8" t="n">
        <v>975.3</v>
      </c>
    </row>
    <row r="7" spans="1:3">
      <c r="A7" s="4" t="s">
        <v>452</v>
      </c>
      <c r="B7" s="8" t="n">
        <v>31.8</v>
      </c>
      <c r="C7" s="8" t="n">
        <v>37.3</v>
      </c>
    </row>
    <row r="8" spans="1:3">
      <c r="A8" s="4" t="s">
        <v>453</v>
      </c>
      <c r="B8" s="6" t="n">
        <v>970.7</v>
      </c>
      <c r="C8" s="6" t="n">
        <v>10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4</v>
      </c>
      <c r="B1" s="2" t="s">
        <v>2</v>
      </c>
      <c r="C1" s="2" t="s">
        <v>89</v>
      </c>
    </row>
    <row r="2" spans="1:3">
      <c r="A2" s="3" t="s">
        <v>455</v>
      </c>
    </row>
    <row r="3" spans="1:3">
      <c r="A3" s="4" t="s">
        <v>452</v>
      </c>
      <c r="B3" s="6" t="n">
        <v>31.8</v>
      </c>
      <c r="C3" s="6" t="n">
        <v>37.3</v>
      </c>
    </row>
    <row r="4" spans="1:3">
      <c r="A4" s="4" t="s">
        <v>456</v>
      </c>
      <c r="B4" s="8" t="n">
        <v>-21.9</v>
      </c>
      <c r="C4" s="8" t="n">
        <v>-12.4</v>
      </c>
    </row>
    <row r="5" spans="1:3">
      <c r="A5" s="4" t="s">
        <v>453</v>
      </c>
      <c r="B5" s="6" t="n">
        <v>970.7</v>
      </c>
      <c r="C5" s="6" t="n">
        <v>10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7</v>
      </c>
      <c r="B1" s="2" t="s">
        <v>2</v>
      </c>
      <c r="C1" s="2" t="s">
        <v>89</v>
      </c>
    </row>
    <row r="2" spans="1:3">
      <c r="A2" s="3" t="s">
        <v>458</v>
      </c>
    </row>
    <row r="3" spans="1:3">
      <c r="A3" s="4" t="s">
        <v>459</v>
      </c>
      <c r="B3" s="6" t="n">
        <v>43.5</v>
      </c>
      <c r="C3" s="6" t="n">
        <v>55.2</v>
      </c>
    </row>
    <row r="4" spans="1:3">
      <c r="A4" s="4" t="s">
        <v>460</v>
      </c>
      <c r="B4" s="6" t="n">
        <v>134.8</v>
      </c>
      <c r="C4" s="6" t="n">
        <v>1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1</v>
      </c>
      <c r="B1" s="2" t="s">
        <v>2</v>
      </c>
      <c r="C1" s="2" t="s">
        <v>89</v>
      </c>
    </row>
    <row r="2" spans="1:3">
      <c r="A2" s="3" t="s">
        <v>98</v>
      </c>
    </row>
    <row r="3" spans="1:3">
      <c r="A3" s="4" t="s">
        <v>462</v>
      </c>
      <c r="B3" s="7" t="n">
        <v>15</v>
      </c>
      <c r="C3" s="7" t="n">
        <v>15</v>
      </c>
    </row>
    <row r="4" spans="1:3">
      <c r="A4" s="4" t="s">
        <v>463</v>
      </c>
      <c r="B4" s="8" t="n">
        <v>865.2</v>
      </c>
      <c r="C4" s="8" t="n">
        <v>822.7</v>
      </c>
    </row>
    <row r="5" spans="1:3">
      <c r="A5" s="4" t="s">
        <v>464</v>
      </c>
      <c r="B5" s="8" t="n">
        <v>1828.9</v>
      </c>
      <c r="C5" s="5" t="n">
        <v>1697</v>
      </c>
    </row>
    <row r="6" spans="1:3">
      <c r="A6" s="4" t="s">
        <v>465</v>
      </c>
      <c r="B6" s="8" t="n">
        <v>1042.9</v>
      </c>
      <c r="C6" s="8" t="n">
        <v>1032.3</v>
      </c>
    </row>
    <row r="7" spans="1:3">
      <c r="A7" s="4" t="s">
        <v>466</v>
      </c>
      <c r="B7" s="8" t="n">
        <v>275.1</v>
      </c>
      <c r="C7" s="8" t="n">
        <v>269.2</v>
      </c>
    </row>
    <row r="8" spans="1:3">
      <c r="A8" s="4" t="s">
        <v>467</v>
      </c>
      <c r="B8" s="5" t="n">
        <v>150</v>
      </c>
      <c r="C8" s="8" t="n">
        <v>227.8</v>
      </c>
    </row>
    <row r="9" spans="1:3">
      <c r="A9" s="4" t="s">
        <v>202</v>
      </c>
      <c r="B9" s="8" t="n">
        <v>4177.1</v>
      </c>
      <c r="C9" s="5" t="n">
        <v>4064</v>
      </c>
    </row>
    <row r="10" spans="1:3">
      <c r="A10" s="4" t="s">
        <v>468</v>
      </c>
      <c r="B10" s="8" t="n">
        <v>-2015.3</v>
      </c>
      <c r="C10" s="8" t="n">
        <v>-1896.4</v>
      </c>
    </row>
    <row r="11" spans="1:3">
      <c r="A11" s="4" t="s">
        <v>98</v>
      </c>
      <c r="B11" s="6" t="n">
        <v>2161.8</v>
      </c>
      <c r="C11" s="6" t="n">
        <v>216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9</v>
      </c>
      <c r="B1" s="2" t="s">
        <v>58</v>
      </c>
      <c r="D1" s="2" t="s">
        <v>1</v>
      </c>
    </row>
    <row r="2" spans="1:5">
      <c r="B2" s="2" t="s">
        <v>2</v>
      </c>
      <c r="C2" s="2" t="s">
        <v>59</v>
      </c>
      <c r="D2" s="2" t="s">
        <v>2</v>
      </c>
      <c r="E2" s="2" t="s">
        <v>59</v>
      </c>
    </row>
    <row r="3" spans="1:5">
      <c r="A3" s="3" t="s">
        <v>470</v>
      </c>
    </row>
    <row r="4" spans="1:5">
      <c r="A4" s="4" t="s">
        <v>471</v>
      </c>
      <c r="B4" s="6" t="n">
        <v>34.2</v>
      </c>
      <c r="C4" s="6" t="n">
        <v>34.9</v>
      </c>
      <c r="D4" s="6" t="n">
        <v>69.8</v>
      </c>
      <c r="E4" s="6" t="n">
        <v>67.7</v>
      </c>
    </row>
    <row r="5" spans="1:5">
      <c r="A5" s="4" t="s">
        <v>472</v>
      </c>
      <c r="C5" s="6" t="n">
        <v>4.2</v>
      </c>
      <c r="D5" s="6"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473</v>
      </c>
      <c r="B1" s="2" t="s">
        <v>58</v>
      </c>
      <c r="C1" s="2" t="s">
        <v>1</v>
      </c>
    </row>
    <row r="2" spans="1:4">
      <c r="B2" s="2" t="s">
        <v>2</v>
      </c>
      <c r="C2" s="2" t="s">
        <v>2</v>
      </c>
      <c r="D2" s="2" t="s">
        <v>89</v>
      </c>
    </row>
    <row r="3" spans="1:4">
      <c r="A3" s="3" t="s">
        <v>474</v>
      </c>
    </row>
    <row r="4" spans="1:4">
      <c r="A4" s="4" t="s">
        <v>475</v>
      </c>
      <c r="B4" s="4" t="s">
        <v>476</v>
      </c>
      <c r="C4" s="4" t="s">
        <v>476</v>
      </c>
    </row>
    <row r="5" spans="1:4">
      <c r="A5" s="4" t="s">
        <v>477</v>
      </c>
      <c r="B5" s="4" t="s">
        <v>478</v>
      </c>
      <c r="C5" s="4" t="s">
        <v>478</v>
      </c>
    </row>
    <row r="6" spans="1:4">
      <c r="A6" s="3" t="s">
        <v>479</v>
      </c>
    </row>
    <row r="7" spans="1:4">
      <c r="A7" s="4" t="s">
        <v>109</v>
      </c>
      <c r="B7" s="7" t="n">
        <v>5600000</v>
      </c>
      <c r="C7" s="7" t="n">
        <v>5600000</v>
      </c>
      <c r="D7" s="7" t="n">
        <v>0</v>
      </c>
    </row>
    <row r="8" spans="1:4">
      <c r="A8" s="4" t="s">
        <v>119</v>
      </c>
      <c r="B8" s="5" t="n">
        <v>44800000</v>
      </c>
      <c r="C8" s="5" t="n">
        <v>44800000</v>
      </c>
      <c r="D8" s="7" t="n">
        <v>0</v>
      </c>
    </row>
    <row r="9" spans="1:4">
      <c r="A9" s="4" t="s">
        <v>480</v>
      </c>
      <c r="B9" s="5" t="n">
        <v>50400000</v>
      </c>
      <c r="C9" s="5" t="n">
        <v>50400000</v>
      </c>
    </row>
    <row r="10" spans="1:4">
      <c r="A10" s="4" t="s">
        <v>481</v>
      </c>
      <c r="B10" s="5" t="n">
        <v>61100000</v>
      </c>
      <c r="C10" s="5" t="n">
        <v>61100000</v>
      </c>
    </row>
    <row r="11" spans="1:4">
      <c r="A11" s="4" t="s">
        <v>482</v>
      </c>
      <c r="B11" s="5" t="n">
        <v>-14600000</v>
      </c>
      <c r="C11" s="5" t="n">
        <v>-14600000</v>
      </c>
    </row>
    <row r="12" spans="1:4">
      <c r="A12" s="4" t="s">
        <v>483</v>
      </c>
      <c r="B12" s="5" t="n">
        <v>46500000</v>
      </c>
      <c r="C12" s="5" t="n">
        <v>46500000</v>
      </c>
    </row>
    <row r="13" spans="1:4">
      <c r="A13" s="4" t="s">
        <v>484</v>
      </c>
      <c r="B13" s="5" t="n">
        <v>46100000</v>
      </c>
      <c r="C13" s="5" t="n">
        <v>46100000</v>
      </c>
    </row>
    <row r="14" spans="1:4">
      <c r="A14" s="4" t="s">
        <v>485</v>
      </c>
      <c r="B14" s="5" t="n">
        <v>32500000</v>
      </c>
      <c r="C14" s="5" t="n">
        <v>32500000</v>
      </c>
    </row>
    <row r="15" spans="1:4">
      <c r="A15" s="4" t="s">
        <v>486</v>
      </c>
      <c r="B15" s="7" t="n">
        <v>131400000</v>
      </c>
      <c r="C15" s="7" t="n">
        <v>131400000</v>
      </c>
    </row>
    <row r="16" spans="1:4">
      <c r="A16" s="4" t="s">
        <v>487</v>
      </c>
      <c r="B16" s="4" t="s">
        <v>488</v>
      </c>
      <c r="C16" s="4" t="s">
        <v>488</v>
      </c>
    </row>
    <row r="17" spans="1:4">
      <c r="A17" s="4" t="s">
        <v>489</v>
      </c>
      <c r="B17" s="4" t="s">
        <v>490</v>
      </c>
      <c r="C17" s="4" t="s">
        <v>490</v>
      </c>
    </row>
    <row r="18" spans="1:4">
      <c r="A18" s="3" t="s">
        <v>491</v>
      </c>
    </row>
    <row r="19" spans="1:4">
      <c r="A19" s="4" t="s">
        <v>492</v>
      </c>
      <c r="B19" s="7" t="n">
        <v>5300000</v>
      </c>
      <c r="C19" s="7" t="n">
        <v>5300000</v>
      </c>
    </row>
    <row r="20" spans="1:4">
      <c r="A20" s="4" t="s">
        <v>493</v>
      </c>
      <c r="B20" s="5" t="n">
        <v>10600000</v>
      </c>
      <c r="C20" s="5" t="n">
        <v>10600000</v>
      </c>
    </row>
    <row r="21" spans="1:4">
      <c r="A21" s="4" t="s">
        <v>494</v>
      </c>
      <c r="B21" s="5" t="n">
        <v>10500000</v>
      </c>
      <c r="C21" s="5" t="n">
        <v>10500000</v>
      </c>
    </row>
    <row r="22" spans="1:4">
      <c r="A22" s="4" t="s">
        <v>495</v>
      </c>
      <c r="B22" s="5" t="n">
        <v>9800000</v>
      </c>
      <c r="C22" s="5" t="n">
        <v>9800000</v>
      </c>
    </row>
    <row r="23" spans="1:4">
      <c r="A23" s="4" t="s">
        <v>496</v>
      </c>
      <c r="B23" s="5" t="n">
        <v>8400000</v>
      </c>
      <c r="C23" s="5" t="n">
        <v>8400000</v>
      </c>
    </row>
    <row r="24" spans="1:4">
      <c r="A24" s="4" t="s">
        <v>497</v>
      </c>
      <c r="B24" s="5" t="n">
        <v>6600000</v>
      </c>
      <c r="C24" s="5" t="n">
        <v>6600000</v>
      </c>
    </row>
    <row r="25" spans="1:4">
      <c r="A25" s="4" t="s">
        <v>498</v>
      </c>
      <c r="B25" s="5" t="n">
        <v>51200000</v>
      </c>
      <c r="C25" s="5" t="n">
        <v>51200000</v>
      </c>
    </row>
    <row r="26" spans="1:4">
      <c r="A26" s="4" t="s">
        <v>499</v>
      </c>
      <c r="B26" s="5" t="n">
        <v>-5100000</v>
      </c>
      <c r="C26" s="5" t="n">
        <v>-5100000</v>
      </c>
    </row>
    <row r="27" spans="1:4">
      <c r="A27" s="3" t="s">
        <v>500</v>
      </c>
    </row>
    <row r="28" spans="1:4">
      <c r="A28" s="4" t="s">
        <v>501</v>
      </c>
      <c r="B28" s="5" t="n">
        <v>2100000</v>
      </c>
      <c r="C28" s="5" t="n">
        <v>4300000</v>
      </c>
    </row>
    <row r="29" spans="1:4">
      <c r="A29" s="4" t="s">
        <v>502</v>
      </c>
      <c r="B29" s="5" t="n">
        <v>500000</v>
      </c>
      <c r="C29" s="5" t="n">
        <v>900000</v>
      </c>
    </row>
    <row r="30" spans="1:4">
      <c r="A30" s="4" t="s">
        <v>503</v>
      </c>
      <c r="B30" s="5" t="n">
        <v>600000</v>
      </c>
      <c r="C30" s="5" t="n">
        <v>700000</v>
      </c>
    </row>
    <row r="31" spans="1:4">
      <c r="A31" s="4" t="s">
        <v>504</v>
      </c>
      <c r="B31" s="5" t="n">
        <v>0</v>
      </c>
      <c r="C31" s="5" t="n">
        <v>0</v>
      </c>
    </row>
    <row r="32" spans="1:4">
      <c r="A32" s="3" t="s">
        <v>505</v>
      </c>
    </row>
    <row r="33" spans="1:4">
      <c r="A33" s="4" t="s">
        <v>506</v>
      </c>
      <c r="B33" s="5" t="n">
        <v>4200000</v>
      </c>
      <c r="C33" s="5" t="n">
        <v>4200000</v>
      </c>
    </row>
    <row r="34" spans="1:4">
      <c r="A34" s="4" t="s">
        <v>507</v>
      </c>
      <c r="B34" s="5" t="n">
        <v>7900000</v>
      </c>
      <c r="C34" s="5" t="n">
        <v>7900000</v>
      </c>
    </row>
    <row r="35" spans="1:4">
      <c r="A35" s="4" t="s">
        <v>508</v>
      </c>
      <c r="B35" s="5" t="n">
        <v>7300000</v>
      </c>
      <c r="C35" s="5" t="n">
        <v>7300000</v>
      </c>
    </row>
    <row r="36" spans="1:4">
      <c r="A36" s="4" t="s">
        <v>509</v>
      </c>
      <c r="B36" s="5" t="n">
        <v>7000000</v>
      </c>
      <c r="C36" s="5" t="n">
        <v>7000000</v>
      </c>
    </row>
    <row r="37" spans="1:4">
      <c r="A37" s="4" t="s">
        <v>510</v>
      </c>
      <c r="B37" s="5" t="n">
        <v>5900000</v>
      </c>
      <c r="C37" s="5" t="n">
        <v>5900000</v>
      </c>
    </row>
    <row r="38" spans="1:4">
      <c r="A38" s="4" t="s">
        <v>511</v>
      </c>
      <c r="B38" s="5" t="n">
        <v>35300000</v>
      </c>
      <c r="C38" s="5" t="n">
        <v>35300000</v>
      </c>
    </row>
    <row r="39" spans="1:4">
      <c r="A39" s="4" t="s">
        <v>512</v>
      </c>
      <c r="B39" s="5" t="n">
        <v>67600000</v>
      </c>
      <c r="C39" s="5" t="n">
        <v>67600000</v>
      </c>
    </row>
    <row r="40" spans="1:4">
      <c r="A40" s="4" t="s">
        <v>513</v>
      </c>
      <c r="B40" s="5" t="n">
        <v>-17200000</v>
      </c>
      <c r="C40" s="5" t="n">
        <v>-17200000</v>
      </c>
    </row>
    <row r="41" spans="1:4">
      <c r="A41" s="3" t="s">
        <v>514</v>
      </c>
    </row>
    <row r="42" spans="1:4">
      <c r="A42" s="4" t="s">
        <v>515</v>
      </c>
      <c r="B42" s="5" t="n">
        <v>2200000</v>
      </c>
      <c r="C42" s="5" t="n">
        <v>4400000</v>
      </c>
    </row>
    <row r="43" spans="1:4">
      <c r="A43" s="4" t="s">
        <v>516</v>
      </c>
      <c r="B43" s="5" t="n">
        <v>2400000</v>
      </c>
      <c r="C43" s="5" t="n">
        <v>4200000</v>
      </c>
    </row>
    <row r="44" spans="1:4">
      <c r="A44" s="4" t="s">
        <v>517</v>
      </c>
      <c r="B44" s="5" t="n">
        <v>500000</v>
      </c>
      <c r="C44" s="5" t="n">
        <v>900000</v>
      </c>
    </row>
    <row r="45" spans="1:4">
      <c r="A45" s="4" t="s">
        <v>518</v>
      </c>
      <c r="B45" s="5" t="n">
        <v>5100000</v>
      </c>
      <c r="C45" s="5" t="n">
        <v>9500000</v>
      </c>
    </row>
    <row r="46" spans="1:4">
      <c r="A46" s="3" t="s">
        <v>519</v>
      </c>
    </row>
    <row r="47" spans="1:4">
      <c r="A47" s="4" t="s">
        <v>520</v>
      </c>
      <c r="B47" s="7" t="n">
        <v>2000000</v>
      </c>
      <c r="C47" s="7" t="n">
        <v>3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21</v>
      </c>
      <c r="B1" s="2" t="s">
        <v>2</v>
      </c>
      <c r="C1" s="2" t="s">
        <v>89</v>
      </c>
      <c r="D1" s="2" t="s">
        <v>59</v>
      </c>
      <c r="E1" s="2" t="s">
        <v>522</v>
      </c>
    </row>
    <row r="2" spans="1:5">
      <c r="A2" s="3" t="s">
        <v>523</v>
      </c>
    </row>
    <row r="3" spans="1:5">
      <c r="A3" s="4" t="s">
        <v>524</v>
      </c>
      <c r="B3" s="6" t="n">
        <v>8.300000000000001</v>
      </c>
      <c r="C3" s="6" t="n">
        <v>8.199999999999999</v>
      </c>
    </row>
    <row r="4" spans="1:5">
      <c r="A4" s="4" t="s">
        <v>525</v>
      </c>
      <c r="B4" s="8" t="n">
        <v>1.3</v>
      </c>
      <c r="C4" s="8" t="n">
        <v>1.4</v>
      </c>
    </row>
    <row r="5" spans="1:5">
      <c r="A5" s="4" t="s">
        <v>526</v>
      </c>
      <c r="B5" s="8" t="n">
        <v>41.7</v>
      </c>
      <c r="C5" s="8" t="n">
        <v>41.7</v>
      </c>
    </row>
    <row r="6" spans="1:5">
      <c r="A6" s="4" t="s">
        <v>527</v>
      </c>
      <c r="B6" s="8" t="n">
        <v>-36.3</v>
      </c>
      <c r="C6" s="8" t="n">
        <v>-35.6</v>
      </c>
    </row>
    <row r="7" spans="1:5">
      <c r="A7" s="4" t="s">
        <v>528</v>
      </c>
      <c r="B7" s="8" t="n">
        <v>5.4</v>
      </c>
      <c r="C7" s="8" t="n">
        <v>6.1</v>
      </c>
    </row>
    <row r="8" spans="1:5">
      <c r="A8" s="4" t="s">
        <v>529</v>
      </c>
      <c r="B8" s="8" t="n">
        <v>2.3</v>
      </c>
      <c r="C8" s="8" t="n">
        <v>2.4</v>
      </c>
    </row>
    <row r="9" spans="1:5">
      <c r="A9" s="4" t="s">
        <v>530</v>
      </c>
      <c r="B9" s="8" t="n">
        <v>12.9</v>
      </c>
      <c r="C9" s="8" t="n">
        <v>14.6</v>
      </c>
    </row>
    <row r="10" spans="1:5">
      <c r="A10" s="4" t="s">
        <v>200</v>
      </c>
      <c r="B10" s="8" t="n">
        <v>16.4</v>
      </c>
      <c r="C10" s="8" t="n">
        <v>20.2</v>
      </c>
      <c r="D10" s="7" t="n">
        <v>20</v>
      </c>
      <c r="E10" s="7" t="n">
        <v>20</v>
      </c>
    </row>
    <row r="11" spans="1:5">
      <c r="A11" s="4" t="s">
        <v>531</v>
      </c>
      <c r="B11" s="8" t="n">
        <v>180.5</v>
      </c>
      <c r="C11" s="5" t="n">
        <v>205</v>
      </c>
    </row>
    <row r="12" spans="1:5">
      <c r="A12" s="4" t="s">
        <v>175</v>
      </c>
      <c r="B12" s="8" t="n">
        <v>34.7</v>
      </c>
      <c r="C12" s="8" t="n">
        <v>38.5</v>
      </c>
    </row>
    <row r="13" spans="1:5">
      <c r="A13" s="4" t="s">
        <v>202</v>
      </c>
      <c r="B13" s="8" t="n">
        <v>253.5</v>
      </c>
      <c r="C13" s="8" t="n">
        <v>288.2</v>
      </c>
    </row>
    <row r="14" spans="1:5">
      <c r="A14" s="4" t="s">
        <v>532</v>
      </c>
    </row>
    <row r="15" spans="1:5">
      <c r="A15" s="3" t="s">
        <v>523</v>
      </c>
    </row>
    <row r="16" spans="1:5">
      <c r="A16" s="4" t="s">
        <v>524</v>
      </c>
      <c r="B16" s="5" t="n">
        <v>2</v>
      </c>
      <c r="C16" s="5" t="n">
        <v>2</v>
      </c>
    </row>
    <row r="17" spans="1:5">
      <c r="A17" s="4" t="s">
        <v>533</v>
      </c>
      <c r="B17" s="8" t="n">
        <v>-1.9</v>
      </c>
      <c r="C17" s="8" t="n">
        <v>-1.9</v>
      </c>
    </row>
    <row r="18" spans="1:5">
      <c r="A18" s="4" t="s">
        <v>534</v>
      </c>
    </row>
    <row r="19" spans="1:5">
      <c r="A19" s="3" t="s">
        <v>523</v>
      </c>
    </row>
    <row r="20" spans="1:5">
      <c r="A20" s="4" t="s">
        <v>524</v>
      </c>
      <c r="B20" s="8" t="n">
        <v>6.3</v>
      </c>
      <c r="C20" s="8" t="n">
        <v>6.2</v>
      </c>
    </row>
    <row r="21" spans="1:5">
      <c r="A21" s="4" t="s">
        <v>533</v>
      </c>
      <c r="B21" s="6" t="n">
        <v>-5.1</v>
      </c>
      <c r="C21" s="6"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35</v>
      </c>
      <c r="B1" s="2" t="s">
        <v>536</v>
      </c>
    </row>
    <row r="2" spans="1:2">
      <c r="A2" s="3" t="s">
        <v>537</v>
      </c>
    </row>
    <row r="3" spans="1:2">
      <c r="A3" s="4" t="s">
        <v>538</v>
      </c>
      <c r="B3" s="6" t="n">
        <v>2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2</v>
      </c>
      <c r="B1" s="2" t="s">
        <v>2</v>
      </c>
      <c r="C1" s="2" t="s">
        <v>89</v>
      </c>
    </row>
    <row r="2" spans="1:3">
      <c r="A2" s="3" t="s">
        <v>143</v>
      </c>
    </row>
    <row r="3" spans="1:3">
      <c r="A3" s="4" t="s">
        <v>144</v>
      </c>
      <c r="B3" s="9" t="n">
        <v>0.01</v>
      </c>
      <c r="C3" s="9" t="n">
        <v>0.01</v>
      </c>
    </row>
    <row r="4" spans="1:3">
      <c r="A4" s="4" t="s">
        <v>145</v>
      </c>
      <c r="B4" s="5" t="n">
        <v>10000000</v>
      </c>
      <c r="C4" s="5" t="n">
        <v>10000000</v>
      </c>
    </row>
    <row r="5" spans="1:3">
      <c r="A5" s="4" t="s">
        <v>146</v>
      </c>
      <c r="B5" s="5" t="n">
        <v>0</v>
      </c>
      <c r="C5" s="5" t="n">
        <v>0</v>
      </c>
    </row>
    <row r="6" spans="1:3">
      <c r="A6" s="4" t="s">
        <v>147</v>
      </c>
      <c r="B6" s="5" t="n">
        <v>41515847</v>
      </c>
      <c r="C6" s="5" t="n">
        <v>40719438</v>
      </c>
    </row>
    <row r="7" spans="1:3">
      <c r="A7" s="4" t="s">
        <v>140</v>
      </c>
    </row>
    <row r="8" spans="1:3">
      <c r="A8" s="3" t="s">
        <v>143</v>
      </c>
    </row>
    <row r="9" spans="1:3">
      <c r="A9" s="4" t="s">
        <v>148</v>
      </c>
      <c r="B9" s="9" t="n">
        <v>0.01</v>
      </c>
      <c r="C9" s="9" t="n">
        <v>0.01</v>
      </c>
    </row>
    <row r="10" spans="1:3">
      <c r="A10" s="4" t="s">
        <v>149</v>
      </c>
      <c r="B10" s="5" t="n">
        <v>200000000</v>
      </c>
      <c r="C10" s="5" t="n">
        <v>200000000</v>
      </c>
    </row>
    <row r="11" spans="1:3">
      <c r="A11" s="4" t="s">
        <v>150</v>
      </c>
      <c r="B11" s="5" t="n">
        <v>105461817</v>
      </c>
      <c r="C11" s="5" t="n">
        <v>105461817</v>
      </c>
    </row>
    <row r="12" spans="1:3">
      <c r="A12" s="4" t="s">
        <v>151</v>
      </c>
    </row>
    <row r="13" spans="1:3">
      <c r="A13" s="3" t="s">
        <v>143</v>
      </c>
    </row>
    <row r="14" spans="1:3">
      <c r="A14" s="4" t="s">
        <v>148</v>
      </c>
      <c r="B14" s="9" t="n">
        <v>0.01</v>
      </c>
      <c r="C14" s="9" t="n">
        <v>0.01</v>
      </c>
    </row>
    <row r="15" spans="1:3">
      <c r="A15" s="4" t="s">
        <v>149</v>
      </c>
      <c r="B15" s="5" t="n">
        <v>150000000</v>
      </c>
      <c r="C15" s="5" t="n">
        <v>150000000</v>
      </c>
    </row>
    <row r="16" spans="1:3">
      <c r="A16" s="4" t="s">
        <v>150</v>
      </c>
      <c r="B16" s="5" t="n">
        <v>0</v>
      </c>
      <c r="C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89</v>
      </c>
    </row>
    <row r="2" spans="1:3">
      <c r="A2" s="3" t="s">
        <v>540</v>
      </c>
    </row>
    <row r="3" spans="1:3">
      <c r="A3" s="4" t="s">
        <v>541</v>
      </c>
      <c r="B3" s="6" t="n">
        <v>2040.6</v>
      </c>
      <c r="C3" s="6" t="n">
        <v>1792.1</v>
      </c>
    </row>
    <row r="4" spans="1:3">
      <c r="A4" s="4" t="s">
        <v>542</v>
      </c>
      <c r="B4" s="5" t="n">
        <v>2089</v>
      </c>
      <c r="C4" s="8" t="n">
        <v>1725.7</v>
      </c>
    </row>
    <row r="5" spans="1:3">
      <c r="A5" s="4" t="s">
        <v>543</v>
      </c>
    </row>
    <row r="6" spans="1:3">
      <c r="A6" s="3" t="s">
        <v>544</v>
      </c>
    </row>
    <row r="7" spans="1:3">
      <c r="A7" s="4" t="s">
        <v>545</v>
      </c>
      <c r="B7" s="8" t="n">
        <v>452.3</v>
      </c>
    </row>
    <row r="8" spans="1:3">
      <c r="A8" s="3" t="s">
        <v>546</v>
      </c>
    </row>
    <row r="9" spans="1:3">
      <c r="A9" s="4" t="s">
        <v>547</v>
      </c>
      <c r="B9" s="8" t="n">
        <v>22.7</v>
      </c>
      <c r="C9" s="8" t="n">
        <v>22.7</v>
      </c>
    </row>
    <row r="10" spans="1:3">
      <c r="A10" s="4" t="s">
        <v>548</v>
      </c>
      <c r="B10" s="8" t="n">
        <v>429.6</v>
      </c>
      <c r="C10" s="5" t="n">
        <v>182</v>
      </c>
    </row>
    <row r="11" spans="1:3">
      <c r="A11" s="3" t="s">
        <v>540</v>
      </c>
    </row>
    <row r="12" spans="1:3">
      <c r="A12" s="4" t="s">
        <v>541</v>
      </c>
      <c r="C12" s="8" t="n">
        <v>204.7</v>
      </c>
    </row>
    <row r="13" spans="1:3">
      <c r="A13" s="4" t="s">
        <v>542</v>
      </c>
      <c r="B13" s="8" t="n">
        <v>452.6</v>
      </c>
      <c r="C13" s="8" t="n">
        <v>197.8</v>
      </c>
    </row>
    <row r="14" spans="1:3">
      <c r="A14" s="4" t="s">
        <v>549</v>
      </c>
    </row>
    <row r="15" spans="1:3">
      <c r="A15" s="3" t="s">
        <v>540</v>
      </c>
    </row>
    <row r="16" spans="1:3">
      <c r="A16" s="4" t="s">
        <v>541</v>
      </c>
      <c r="B16" s="8" t="n">
        <v>298.8</v>
      </c>
      <c r="C16" s="8" t="n">
        <v>298.5</v>
      </c>
    </row>
    <row r="17" spans="1:3">
      <c r="A17" s="4" t="s">
        <v>542</v>
      </c>
      <c r="B17" s="8" t="n">
        <v>298.9</v>
      </c>
      <c r="C17" s="8" t="n">
        <v>292.9</v>
      </c>
    </row>
    <row r="18" spans="1:3">
      <c r="A18" s="4" t="s">
        <v>550</v>
      </c>
      <c r="B18" s="8" t="n">
        <v>298.8</v>
      </c>
      <c r="C18" s="8" t="n">
        <v>298.5</v>
      </c>
    </row>
    <row r="19" spans="1:3">
      <c r="A19" s="4" t="s">
        <v>551</v>
      </c>
    </row>
    <row r="20" spans="1:3">
      <c r="A20" s="3" t="s">
        <v>540</v>
      </c>
    </row>
    <row r="21" spans="1:3">
      <c r="A21" s="4" t="s">
        <v>542</v>
      </c>
      <c r="B21" s="8" t="n">
        <v>308.1</v>
      </c>
      <c r="C21" s="8" t="n">
        <v>297.5</v>
      </c>
    </row>
    <row r="22" spans="1:3">
      <c r="A22" s="4" t="s">
        <v>550</v>
      </c>
      <c r="B22" s="8" t="n">
        <v>298.1</v>
      </c>
      <c r="C22" s="8" t="n">
        <v>297.9</v>
      </c>
    </row>
    <row r="23" spans="1:3">
      <c r="A23" s="4" t="s">
        <v>552</v>
      </c>
    </row>
    <row r="24" spans="1:3">
      <c r="A24" s="3" t="s">
        <v>540</v>
      </c>
    </row>
    <row r="25" spans="1:3">
      <c r="A25" s="4" t="s">
        <v>542</v>
      </c>
      <c r="B25" s="8" t="n">
        <v>299.3</v>
      </c>
      <c r="C25" s="8" t="n">
        <v>274.5</v>
      </c>
    </row>
    <row r="26" spans="1:3">
      <c r="A26" s="4" t="s">
        <v>550</v>
      </c>
      <c r="B26" s="8" t="n">
        <v>297.7</v>
      </c>
      <c r="C26" s="8" t="n">
        <v>297.5</v>
      </c>
    </row>
    <row r="27" spans="1:3">
      <c r="A27" s="4" t="s">
        <v>553</v>
      </c>
    </row>
    <row r="28" spans="1:3">
      <c r="A28" s="3" t="s">
        <v>540</v>
      </c>
    </row>
    <row r="29" spans="1:3">
      <c r="A29" s="4" t="s">
        <v>541</v>
      </c>
      <c r="B29" s="8" t="n">
        <v>693.7</v>
      </c>
      <c r="C29" s="8" t="n">
        <v>693.5</v>
      </c>
    </row>
    <row r="30" spans="1:3">
      <c r="A30" s="4" t="s">
        <v>542</v>
      </c>
      <c r="B30" s="6" t="n">
        <v>730.1</v>
      </c>
      <c r="C30" s="7" t="n">
        <v>6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54</v>
      </c>
      <c r="B1" s="2" t="s">
        <v>536</v>
      </c>
    </row>
    <row r="2" spans="1:2">
      <c r="A2" s="4" t="s">
        <v>555</v>
      </c>
    </row>
    <row r="3" spans="1:2">
      <c r="A3" s="3" t="s">
        <v>556</v>
      </c>
    </row>
    <row r="4" spans="1:2">
      <c r="A4" s="4" t="s">
        <v>557</v>
      </c>
      <c r="B4" s="7"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36</v>
      </c>
    </row>
    <row r="2" spans="1:2">
      <c r="A2" s="3" t="s">
        <v>559</v>
      </c>
    </row>
    <row r="3" spans="1:2">
      <c r="A3" s="4" t="s">
        <v>557</v>
      </c>
      <c r="B3" s="7" t="n">
        <v>250</v>
      </c>
    </row>
    <row r="4" spans="1:2">
      <c r="A4" s="4" t="s">
        <v>560</v>
      </c>
      <c r="B4" s="4" t="s">
        <v>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62</v>
      </c>
      <c r="B1" s="2" t="s">
        <v>58</v>
      </c>
      <c r="C1" s="2" t="s">
        <v>1</v>
      </c>
    </row>
    <row r="2" spans="1:4">
      <c r="B2" s="2" t="s">
        <v>2</v>
      </c>
      <c r="C2" s="2" t="s">
        <v>2</v>
      </c>
      <c r="D2" s="2" t="s">
        <v>89</v>
      </c>
    </row>
    <row r="3" spans="1:4">
      <c r="A3" s="3" t="s">
        <v>563</v>
      </c>
    </row>
    <row r="4" spans="1:4">
      <c r="A4" s="4" t="s">
        <v>564</v>
      </c>
      <c r="B4" s="6" t="n">
        <v>0.2</v>
      </c>
      <c r="C4" s="6" t="n">
        <v>0.2</v>
      </c>
      <c r="D4" s="6" t="n">
        <v>2.2</v>
      </c>
    </row>
    <row r="5" spans="1:4">
      <c r="A5" s="4" t="s">
        <v>565</v>
      </c>
      <c r="B5" s="8" t="n">
        <v>-0.8</v>
      </c>
      <c r="C5" s="8" t="n">
        <v>-1.2</v>
      </c>
    </row>
    <row r="6" spans="1:4">
      <c r="A6" s="4" t="s">
        <v>566</v>
      </c>
      <c r="B6" s="8" t="n">
        <v>-2.1</v>
      </c>
      <c r="C6" s="8" t="n">
        <v>-16.7</v>
      </c>
    </row>
    <row r="7" spans="1:4">
      <c r="A7" s="4" t="s">
        <v>555</v>
      </c>
    </row>
    <row r="8" spans="1:4">
      <c r="A8" s="3" t="s">
        <v>563</v>
      </c>
    </row>
    <row r="9" spans="1:4">
      <c r="A9" s="4" t="s">
        <v>557</v>
      </c>
      <c r="B9" s="7" t="n">
        <v>250</v>
      </c>
      <c r="C9" s="7" t="n">
        <v>2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89</v>
      </c>
    </row>
    <row r="2" spans="1:3">
      <c r="A2" s="3" t="s">
        <v>568</v>
      </c>
    </row>
    <row r="3" spans="1:3">
      <c r="A3" s="4" t="s">
        <v>569</v>
      </c>
      <c r="B3" s="6" t="n">
        <v>8.9</v>
      </c>
      <c r="C3" s="6" t="n">
        <v>7.1</v>
      </c>
    </row>
    <row r="4" spans="1:3">
      <c r="A4" s="4" t="s">
        <v>570</v>
      </c>
      <c r="B4" s="8" t="n">
        <v>37.2</v>
      </c>
      <c r="C4" s="8" t="n">
        <v>35.3</v>
      </c>
    </row>
    <row r="5" spans="1:3">
      <c r="A5" s="4" t="s">
        <v>571</v>
      </c>
      <c r="B5" s="8" t="n">
        <v>1.7</v>
      </c>
      <c r="C5" s="8" t="n">
        <v>1.6</v>
      </c>
    </row>
    <row r="6" spans="1:3">
      <c r="A6" s="4" t="s">
        <v>572</v>
      </c>
      <c r="B6" s="8" t="n">
        <v>58.2</v>
      </c>
      <c r="C6" s="8" t="n">
        <v>59.3</v>
      </c>
    </row>
    <row r="7" spans="1:3">
      <c r="A7" s="4" t="s">
        <v>573</v>
      </c>
      <c r="B7" s="8" t="n">
        <v>33.3</v>
      </c>
      <c r="C7" s="8" t="n">
        <v>31.4</v>
      </c>
    </row>
    <row r="8" spans="1:3">
      <c r="A8" s="4" t="s">
        <v>574</v>
      </c>
      <c r="B8" s="8" t="n">
        <v>2113.3</v>
      </c>
      <c r="C8" s="5" t="n">
        <v>1864</v>
      </c>
    </row>
    <row r="9" spans="1:3">
      <c r="A9" s="4" t="s">
        <v>543</v>
      </c>
    </row>
    <row r="10" spans="1:3">
      <c r="A10" s="3" t="s">
        <v>313</v>
      </c>
    </row>
    <row r="11" spans="1:3">
      <c r="A11" s="4" t="s">
        <v>547</v>
      </c>
      <c r="B11" s="8" t="n">
        <v>22.7</v>
      </c>
      <c r="C11" s="8" t="n">
        <v>22.7</v>
      </c>
    </row>
    <row r="12" spans="1:3">
      <c r="A12" s="4" t="s">
        <v>548</v>
      </c>
      <c r="B12" s="8" t="n">
        <v>429.6</v>
      </c>
      <c r="C12" s="5" t="n">
        <v>182</v>
      </c>
    </row>
    <row r="13" spans="1:3">
      <c r="A13" s="4" t="s">
        <v>549</v>
      </c>
    </row>
    <row r="14" spans="1:3">
      <c r="A14" s="3" t="s">
        <v>568</v>
      </c>
    </row>
    <row r="15" spans="1:3">
      <c r="A15" s="4" t="s">
        <v>575</v>
      </c>
      <c r="B15" s="5" t="n">
        <v>0</v>
      </c>
      <c r="C15" s="5" t="n">
        <v>0</v>
      </c>
    </row>
    <row r="16" spans="1:3">
      <c r="A16" s="4" t="s">
        <v>550</v>
      </c>
      <c r="B16" s="8" t="n">
        <v>298.8</v>
      </c>
      <c r="C16" s="8" t="n">
        <v>298.5</v>
      </c>
    </row>
    <row r="17" spans="1:3">
      <c r="A17" s="4" t="s">
        <v>551</v>
      </c>
    </row>
    <row r="18" spans="1:3">
      <c r="A18" s="3" t="s">
        <v>568</v>
      </c>
    </row>
    <row r="19" spans="1:3">
      <c r="A19" s="4" t="s">
        <v>575</v>
      </c>
      <c r="B19" s="5" t="n">
        <v>0</v>
      </c>
      <c r="C19" s="5" t="n">
        <v>0</v>
      </c>
    </row>
    <row r="20" spans="1:3">
      <c r="A20" s="4" t="s">
        <v>550</v>
      </c>
      <c r="B20" s="8" t="n">
        <v>298.1</v>
      </c>
      <c r="C20" s="8" t="n">
        <v>297.9</v>
      </c>
    </row>
    <row r="21" spans="1:3">
      <c r="A21" s="4" t="s">
        <v>552</v>
      </c>
    </row>
    <row r="22" spans="1:3">
      <c r="A22" s="3" t="s">
        <v>568</v>
      </c>
    </row>
    <row r="23" spans="1:3">
      <c r="A23" s="4" t="s">
        <v>575</v>
      </c>
      <c r="B23" s="5" t="n">
        <v>0</v>
      </c>
      <c r="C23" s="5" t="n">
        <v>0</v>
      </c>
    </row>
    <row r="24" spans="1:3">
      <c r="A24" s="4" t="s">
        <v>550</v>
      </c>
      <c r="B24" s="8" t="n">
        <v>297.7</v>
      </c>
      <c r="C24" s="8" t="n">
        <v>297.5</v>
      </c>
    </row>
    <row r="25" spans="1:3">
      <c r="A25" s="4" t="s">
        <v>576</v>
      </c>
    </row>
    <row r="26" spans="1:3">
      <c r="A26" s="3" t="s">
        <v>568</v>
      </c>
    </row>
    <row r="27" spans="1:3">
      <c r="A27" s="4" t="s">
        <v>575</v>
      </c>
      <c r="B27" s="5" t="n">
        <v>0</v>
      </c>
    </row>
    <row r="28" spans="1:3">
      <c r="A28" s="4" t="s">
        <v>577</v>
      </c>
    </row>
    <row r="29" spans="1:3">
      <c r="A29" s="3" t="s">
        <v>568</v>
      </c>
    </row>
    <row r="30" spans="1:3">
      <c r="A30" s="4" t="s">
        <v>575</v>
      </c>
      <c r="C30" s="5" t="n">
        <v>0</v>
      </c>
    </row>
    <row r="31" spans="1:3">
      <c r="A31" s="4" t="s">
        <v>550</v>
      </c>
      <c r="B31" s="6" t="n">
        <v>693.7</v>
      </c>
      <c r="C31" s="6" t="n">
        <v>69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s>
  <sheetData>
    <row r="1" spans="1:5">
      <c r="A1" s="1" t="s">
        <v>578</v>
      </c>
      <c r="B1" s="2" t="s">
        <v>58</v>
      </c>
      <c r="C1" s="2" t="s">
        <v>1</v>
      </c>
    </row>
    <row r="2" spans="1:5">
      <c r="B2" s="2" t="s">
        <v>579</v>
      </c>
      <c r="C2" s="2" t="s">
        <v>2</v>
      </c>
      <c r="D2" s="2" t="s">
        <v>59</v>
      </c>
      <c r="E2" s="2" t="s">
        <v>89</v>
      </c>
    </row>
    <row r="3" spans="1:5">
      <c r="A3" s="3" t="s">
        <v>546</v>
      </c>
    </row>
    <row r="4" spans="1:5">
      <c r="A4" s="4" t="s">
        <v>580</v>
      </c>
      <c r="C4" s="7" t="n">
        <v>0</v>
      </c>
      <c r="D4" s="7" t="n">
        <v>0</v>
      </c>
    </row>
    <row r="5" spans="1:5">
      <c r="A5" s="4" t="s">
        <v>581</v>
      </c>
      <c r="C5" s="5" t="n">
        <v>750</v>
      </c>
    </row>
    <row r="6" spans="1:5">
      <c r="A6" s="4" t="s">
        <v>582</v>
      </c>
      <c r="C6" s="8" t="n">
        <v>0.3</v>
      </c>
      <c r="E6" s="6" t="n">
        <v>0.3</v>
      </c>
    </row>
    <row r="7" spans="1:5">
      <c r="A7" s="4" t="s">
        <v>184</v>
      </c>
      <c r="D7" s="5" t="n">
        <v>1300</v>
      </c>
    </row>
    <row r="8" spans="1:5">
      <c r="A8" s="4" t="s">
        <v>182</v>
      </c>
      <c r="C8" s="5" t="n">
        <v>100</v>
      </c>
      <c r="D8" s="5" t="n">
        <v>0</v>
      </c>
    </row>
    <row r="9" spans="1:5">
      <c r="A9" s="4" t="s">
        <v>187</v>
      </c>
      <c r="C9" s="5" t="n">
        <v>100</v>
      </c>
      <c r="D9" s="7" t="n">
        <v>0</v>
      </c>
    </row>
    <row r="10" spans="1:5">
      <c r="A10" s="4" t="s">
        <v>583</v>
      </c>
      <c r="C10" s="8" t="n">
        <v>2040.6</v>
      </c>
      <c r="E10" s="8" t="n">
        <v>1792.1</v>
      </c>
    </row>
    <row r="11" spans="1:5">
      <c r="A11" s="4" t="s">
        <v>584</v>
      </c>
    </row>
    <row r="12" spans="1:5">
      <c r="A12" s="3" t="s">
        <v>546</v>
      </c>
    </row>
    <row r="13" spans="1:5">
      <c r="A13" s="4" t="s">
        <v>585</v>
      </c>
      <c r="C13" s="5" t="n">
        <v>1260</v>
      </c>
    </row>
    <row r="14" spans="1:5">
      <c r="A14" s="4" t="s">
        <v>549</v>
      </c>
    </row>
    <row r="15" spans="1:5">
      <c r="A15" s="3" t="s">
        <v>546</v>
      </c>
    </row>
    <row r="16" spans="1:5">
      <c r="A16" s="4" t="s">
        <v>550</v>
      </c>
      <c r="C16" s="8" t="n">
        <v>298.8</v>
      </c>
      <c r="E16" s="8" t="n">
        <v>298.5</v>
      </c>
    </row>
    <row r="17" spans="1:5">
      <c r="A17" s="4" t="s">
        <v>575</v>
      </c>
      <c r="C17" s="5" t="n">
        <v>0</v>
      </c>
      <c r="E17" s="5" t="n">
        <v>0</v>
      </c>
    </row>
    <row r="18" spans="1:5">
      <c r="A18" s="4" t="s">
        <v>583</v>
      </c>
      <c r="C18" s="8" t="n">
        <v>298.8</v>
      </c>
      <c r="E18" s="8" t="n">
        <v>298.5</v>
      </c>
    </row>
    <row r="19" spans="1:5">
      <c r="A19" s="4" t="s">
        <v>552</v>
      </c>
    </row>
    <row r="20" spans="1:5">
      <c r="A20" s="3" t="s">
        <v>546</v>
      </c>
    </row>
    <row r="21" spans="1:5">
      <c r="A21" s="4" t="s">
        <v>550</v>
      </c>
      <c r="C21" s="8" t="n">
        <v>297.7</v>
      </c>
      <c r="E21" s="8" t="n">
        <v>297.5</v>
      </c>
    </row>
    <row r="22" spans="1:5">
      <c r="A22" s="4" t="s">
        <v>575</v>
      </c>
      <c r="C22" s="5" t="n">
        <v>0</v>
      </c>
      <c r="E22" s="5" t="n">
        <v>0</v>
      </c>
    </row>
    <row r="23" spans="1:5">
      <c r="A23" s="4" t="s">
        <v>586</v>
      </c>
    </row>
    <row r="24" spans="1:5">
      <c r="A24" s="3" t="s">
        <v>546</v>
      </c>
    </row>
    <row r="25" spans="1:5">
      <c r="A25" s="4" t="s">
        <v>585</v>
      </c>
      <c r="C25" s="5" t="n">
        <v>800</v>
      </c>
    </row>
    <row r="26" spans="1:5">
      <c r="A26" s="4" t="s">
        <v>182</v>
      </c>
      <c r="C26" s="5" t="n">
        <v>100</v>
      </c>
    </row>
    <row r="27" spans="1:5">
      <c r="A27" s="4" t="s">
        <v>187</v>
      </c>
      <c r="C27" s="5" t="n">
        <v>100</v>
      </c>
    </row>
    <row r="28" spans="1:5">
      <c r="A28" s="4" t="s">
        <v>587</v>
      </c>
      <c r="C28" s="5" t="n">
        <v>800</v>
      </c>
    </row>
    <row r="29" spans="1:5">
      <c r="A29" s="4" t="s">
        <v>588</v>
      </c>
    </row>
    <row r="30" spans="1:5">
      <c r="A30" s="3" t="s">
        <v>546</v>
      </c>
    </row>
    <row r="31" spans="1:5">
      <c r="A31" s="4" t="s">
        <v>589</v>
      </c>
      <c r="C31" s="5" t="n">
        <v>206</v>
      </c>
    </row>
    <row r="32" spans="1:5">
      <c r="A32" s="4" t="s">
        <v>590</v>
      </c>
    </row>
    <row r="33" spans="1:5">
      <c r="A33" s="3" t="s">
        <v>546</v>
      </c>
    </row>
    <row r="34" spans="1:5">
      <c r="A34" s="4" t="s">
        <v>585</v>
      </c>
      <c r="C34" s="5" t="n">
        <v>250</v>
      </c>
    </row>
    <row r="35" spans="1:5">
      <c r="A35" s="4" t="s">
        <v>184</v>
      </c>
      <c r="C35" s="7" t="n">
        <v>250</v>
      </c>
    </row>
    <row r="36" spans="1:5">
      <c r="A36" s="4" t="s">
        <v>591</v>
      </c>
    </row>
    <row r="37" spans="1:5">
      <c r="A37" s="3" t="s">
        <v>546</v>
      </c>
    </row>
    <row r="38" spans="1:5">
      <c r="A38" s="4" t="s">
        <v>592</v>
      </c>
      <c r="C38" s="4" t="s">
        <v>593</v>
      </c>
    </row>
    <row r="39" spans="1:5">
      <c r="A39" s="4" t="s">
        <v>594</v>
      </c>
      <c r="C39" s="4" t="s">
        <v>595</v>
      </c>
    </row>
    <row r="40" spans="1:5">
      <c r="A40" s="4" t="s">
        <v>596</v>
      </c>
    </row>
    <row r="41" spans="1:5">
      <c r="A41" s="3" t="s">
        <v>546</v>
      </c>
    </row>
    <row r="42" spans="1:5">
      <c r="A42" s="4" t="s">
        <v>597</v>
      </c>
      <c r="C42" s="6" t="n">
        <v>453.7</v>
      </c>
    </row>
    <row r="43" spans="1:5">
      <c r="A43" s="4" t="s">
        <v>598</v>
      </c>
      <c r="B43" s="6" t="n">
        <v>2.6</v>
      </c>
    </row>
    <row r="44" spans="1:5">
      <c r="A44" s="4" t="s">
        <v>543</v>
      </c>
    </row>
    <row r="45" spans="1:5">
      <c r="A45" s="3" t="s">
        <v>546</v>
      </c>
    </row>
    <row r="46" spans="1:5">
      <c r="A46" s="4" t="s">
        <v>545</v>
      </c>
      <c r="C46" s="6" t="n">
        <v>452.3</v>
      </c>
    </row>
    <row r="47" spans="1:5">
      <c r="A47" s="4" t="s">
        <v>583</v>
      </c>
      <c r="E47" s="6" t="n">
        <v>204.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58</v>
      </c>
      <c r="D1" s="2" t="s">
        <v>1</v>
      </c>
    </row>
    <row r="2" spans="1:5">
      <c r="B2" s="2" t="s">
        <v>2</v>
      </c>
      <c r="C2" s="2" t="s">
        <v>59</v>
      </c>
      <c r="D2" s="2" t="s">
        <v>2</v>
      </c>
      <c r="E2" s="2" t="s">
        <v>59</v>
      </c>
    </row>
    <row r="3" spans="1:5">
      <c r="A3" s="3" t="s">
        <v>600</v>
      </c>
    </row>
    <row r="4" spans="1:5">
      <c r="A4" s="4" t="s">
        <v>601</v>
      </c>
      <c r="D4" s="6" t="n">
        <v>6.9</v>
      </c>
    </row>
    <row r="5" spans="1:5">
      <c r="A5" s="4" t="s">
        <v>602</v>
      </c>
      <c r="D5" s="8" t="n">
        <v>1.8</v>
      </c>
    </row>
    <row r="6" spans="1:5">
      <c r="A6" s="4" t="s">
        <v>603</v>
      </c>
    </row>
    <row r="7" spans="1:5">
      <c r="A7" s="3" t="s">
        <v>315</v>
      </c>
    </row>
    <row r="8" spans="1:5">
      <c r="A8" s="4" t="s">
        <v>604</v>
      </c>
      <c r="B8" s="6" t="n">
        <v>-0.3</v>
      </c>
      <c r="C8" s="6" t="n">
        <v>-0.2</v>
      </c>
      <c r="D8" s="8" t="n">
        <v>-0.6</v>
      </c>
      <c r="E8" s="6" t="n">
        <v>-0.4</v>
      </c>
    </row>
    <row r="9" spans="1:5">
      <c r="A9" s="4" t="s">
        <v>605</v>
      </c>
      <c r="B9" s="5" t="n">
        <v>-10</v>
      </c>
      <c r="C9" s="8" t="n">
        <v>-8.9</v>
      </c>
      <c r="D9" s="8" t="n">
        <v>-20.1</v>
      </c>
      <c r="E9" s="8" t="n">
        <v>-18.2</v>
      </c>
    </row>
    <row r="10" spans="1:5">
      <c r="A10" s="4" t="s">
        <v>606</v>
      </c>
      <c r="B10" s="8" t="n">
        <v>-16.7</v>
      </c>
      <c r="C10" s="8" t="n">
        <v>-17.4</v>
      </c>
      <c r="D10" s="8" t="n">
        <v>-33.3</v>
      </c>
      <c r="E10" s="8" t="n">
        <v>-34.9</v>
      </c>
    </row>
    <row r="11" spans="1:5">
      <c r="A11" s="4" t="s">
        <v>607</v>
      </c>
      <c r="B11" s="8" t="n">
        <v>-0.1</v>
      </c>
      <c r="C11" s="5" t="n">
        <v>0</v>
      </c>
      <c r="D11" s="8" t="n">
        <v>0.3</v>
      </c>
      <c r="E11" s="5" t="n">
        <v>0</v>
      </c>
    </row>
    <row r="12" spans="1:5">
      <c r="A12" s="4" t="s">
        <v>608</v>
      </c>
      <c r="B12" s="8" t="n">
        <v>15.2</v>
      </c>
      <c r="C12" s="5" t="n">
        <v>0</v>
      </c>
      <c r="D12" s="8" t="n">
        <v>15.2</v>
      </c>
      <c r="E12" s="5" t="n">
        <v>0</v>
      </c>
    </row>
    <row r="13" spans="1:5">
      <c r="A13" s="4" t="s">
        <v>609</v>
      </c>
      <c r="B13" s="8" t="n">
        <v>8.699999999999999</v>
      </c>
      <c r="C13" s="8" t="n">
        <v>-8.300000000000001</v>
      </c>
      <c r="D13" s="8" t="n">
        <v>2.9</v>
      </c>
      <c r="E13" s="8" t="n">
        <v>-16.3</v>
      </c>
    </row>
    <row r="14" spans="1:5">
      <c r="A14" s="4" t="s">
        <v>610</v>
      </c>
    </row>
    <row r="15" spans="1:5">
      <c r="A15" s="3" t="s">
        <v>315</v>
      </c>
    </row>
    <row r="16" spans="1:5">
      <c r="A16" s="4" t="s">
        <v>604</v>
      </c>
      <c r="B16" s="8" t="n">
        <v>-0.2</v>
      </c>
      <c r="C16" s="8" t="n">
        <v>-0.2</v>
      </c>
      <c r="D16" s="8" t="n">
        <v>-0.5</v>
      </c>
      <c r="E16" s="8" t="n">
        <v>-0.5</v>
      </c>
    </row>
    <row r="17" spans="1:5">
      <c r="A17" s="4" t="s">
        <v>605</v>
      </c>
      <c r="B17" s="8" t="n">
        <v>-0.3</v>
      </c>
      <c r="C17" s="8" t="n">
        <v>-0.2</v>
      </c>
      <c r="D17" s="8" t="n">
        <v>-0.6</v>
      </c>
      <c r="E17" s="8" t="n">
        <v>-0.5</v>
      </c>
    </row>
    <row r="18" spans="1:5">
      <c r="A18" s="4" t="s">
        <v>611</v>
      </c>
      <c r="B18" s="8" t="n">
        <v>-0.2</v>
      </c>
      <c r="C18" s="8" t="n">
        <v>-0.3</v>
      </c>
      <c r="D18" s="8" t="n">
        <v>-0.4</v>
      </c>
      <c r="E18" s="8" t="n">
        <v>-0.5</v>
      </c>
    </row>
    <row r="19" spans="1:5">
      <c r="A19" s="4" t="s">
        <v>607</v>
      </c>
      <c r="B19" s="8" t="n">
        <v>0.6</v>
      </c>
      <c r="C19" s="8" t="n">
        <v>0.5</v>
      </c>
      <c r="D19" s="8" t="n">
        <v>1.2</v>
      </c>
      <c r="E19" s="8" t="n">
        <v>1.1</v>
      </c>
    </row>
    <row r="20" spans="1:5">
      <c r="A20" s="4" t="s">
        <v>609</v>
      </c>
      <c r="B20" s="6" t="n">
        <v>-0.3</v>
      </c>
      <c r="C20" s="6" t="n">
        <v>-0.4</v>
      </c>
      <c r="D20" s="6" t="n">
        <v>-0.5</v>
      </c>
      <c r="E20" s="6" t="n">
        <v>-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58</v>
      </c>
      <c r="D1" s="2" t="s">
        <v>1</v>
      </c>
    </row>
    <row r="2" spans="1:5">
      <c r="B2" s="2" t="s">
        <v>2</v>
      </c>
      <c r="C2" s="2" t="s">
        <v>59</v>
      </c>
      <c r="D2" s="2" t="s">
        <v>2</v>
      </c>
      <c r="E2" s="2" t="s">
        <v>59</v>
      </c>
    </row>
    <row r="3" spans="1:5">
      <c r="A3" s="3" t="s">
        <v>613</v>
      </c>
    </row>
    <row r="4" spans="1:5">
      <c r="A4" s="4" t="s">
        <v>614</v>
      </c>
      <c r="D4" s="6" t="n">
        <v>15.1</v>
      </c>
      <c r="E4" s="6" t="n">
        <v>13.6</v>
      </c>
    </row>
    <row r="5" spans="1:5">
      <c r="A5" s="4" t="s">
        <v>615</v>
      </c>
    </row>
    <row r="6" spans="1:5">
      <c r="A6" s="3" t="s">
        <v>613</v>
      </c>
    </row>
    <row r="7" spans="1:5">
      <c r="A7" s="4" t="s">
        <v>614</v>
      </c>
      <c r="B7" s="6" t="n">
        <v>7.4</v>
      </c>
      <c r="C7" s="6" t="n">
        <v>6.5</v>
      </c>
      <c r="D7" s="6" t="n">
        <v>15.1</v>
      </c>
      <c r="E7" s="6" t="n">
        <v>13.6</v>
      </c>
    </row>
    <row r="8" spans="1:5">
      <c r="A8" s="4" t="s">
        <v>616</v>
      </c>
    </row>
    <row r="9" spans="1:5">
      <c r="A9" s="3" t="s">
        <v>613</v>
      </c>
    </row>
    <row r="10" spans="1:5">
      <c r="A10" s="4" t="s">
        <v>617</v>
      </c>
      <c r="D10" s="5" t="n">
        <v>376311</v>
      </c>
    </row>
    <row r="11" spans="1:5">
      <c r="A11" s="4" t="s">
        <v>618</v>
      </c>
      <c r="D11" s="6" t="n">
        <v>22.7</v>
      </c>
    </row>
    <row r="12" spans="1:5">
      <c r="A12" s="4" t="s">
        <v>619</v>
      </c>
    </row>
    <row r="13" spans="1:5">
      <c r="A13" s="3" t="s">
        <v>613</v>
      </c>
    </row>
    <row r="14" spans="1:5">
      <c r="A14" s="4" t="s">
        <v>620</v>
      </c>
      <c r="D14" s="5" t="n">
        <v>15798</v>
      </c>
    </row>
    <row r="15" spans="1:5">
      <c r="A15" s="4" t="s">
        <v>621</v>
      </c>
      <c r="D15" s="6" t="n">
        <v>1.4</v>
      </c>
    </row>
    <row r="16" spans="1:5">
      <c r="A16" s="4" t="s">
        <v>622</v>
      </c>
    </row>
    <row r="17" spans="1:5">
      <c r="A17" s="3" t="s">
        <v>613</v>
      </c>
    </row>
    <row r="18" spans="1:5">
      <c r="A18" s="4" t="s">
        <v>620</v>
      </c>
      <c r="D18" s="5" t="n">
        <v>55882</v>
      </c>
    </row>
    <row r="19" spans="1:5">
      <c r="A19" s="4" t="s">
        <v>621</v>
      </c>
      <c r="D19" s="6" t="n">
        <v>6.8</v>
      </c>
    </row>
    <row r="20" spans="1:5">
      <c r="A20" s="4" t="s">
        <v>623</v>
      </c>
    </row>
    <row r="21" spans="1:5">
      <c r="A21" s="3" t="s">
        <v>613</v>
      </c>
    </row>
    <row r="22" spans="1:5">
      <c r="A22" s="4" t="s">
        <v>620</v>
      </c>
      <c r="D22" s="5" t="n">
        <v>249333</v>
      </c>
    </row>
    <row r="23" spans="1:5">
      <c r="A23" s="4" t="s">
        <v>621</v>
      </c>
      <c r="D23" s="7" t="n">
        <v>23</v>
      </c>
    </row>
    <row r="24" spans="1:5">
      <c r="A24" s="4" t="s">
        <v>624</v>
      </c>
    </row>
    <row r="25" spans="1:5">
      <c r="A25" s="3" t="s">
        <v>613</v>
      </c>
    </row>
    <row r="26" spans="1:5">
      <c r="A26" s="4" t="s">
        <v>620</v>
      </c>
      <c r="D26" s="5" t="n">
        <v>71920</v>
      </c>
    </row>
    <row r="27" spans="1:5">
      <c r="A27" s="4" t="s">
        <v>621</v>
      </c>
      <c r="D27" s="6" t="n">
        <v>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25</v>
      </c>
      <c r="B1" s="2" t="s">
        <v>1</v>
      </c>
    </row>
    <row r="2" spans="1:4">
      <c r="B2" s="2" t="s">
        <v>2</v>
      </c>
      <c r="C2" s="2" t="s">
        <v>59</v>
      </c>
      <c r="D2" s="2" t="s">
        <v>89</v>
      </c>
    </row>
    <row r="3" spans="1:4">
      <c r="A3" s="3" t="s">
        <v>322</v>
      </c>
    </row>
    <row r="4" spans="1:4">
      <c r="A4" s="4" t="s">
        <v>626</v>
      </c>
      <c r="B4" s="6" t="n">
        <v>179.4</v>
      </c>
      <c r="D4" s="6" t="n">
        <v>204.2</v>
      </c>
    </row>
    <row r="5" spans="1:4">
      <c r="A5" s="4" t="s">
        <v>627</v>
      </c>
      <c r="B5" s="4" t="s">
        <v>628</v>
      </c>
      <c r="C5" s="4" t="s">
        <v>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30</v>
      </c>
      <c r="B1" s="2" t="s">
        <v>58</v>
      </c>
      <c r="F1" s="2" t="s">
        <v>1</v>
      </c>
    </row>
    <row r="2" spans="1:8">
      <c r="B2" s="2" t="s">
        <v>2</v>
      </c>
      <c r="C2" s="2" t="s">
        <v>579</v>
      </c>
      <c r="D2" s="2" t="s">
        <v>59</v>
      </c>
      <c r="E2" s="2" t="s">
        <v>631</v>
      </c>
      <c r="F2" s="2" t="s">
        <v>2</v>
      </c>
      <c r="G2" s="2" t="s">
        <v>59</v>
      </c>
      <c r="H2" s="2" t="s">
        <v>89</v>
      </c>
    </row>
    <row r="3" spans="1:8">
      <c r="A3" s="3" t="s">
        <v>559</v>
      </c>
    </row>
    <row r="4" spans="1:8">
      <c r="A4" s="4" t="s">
        <v>226</v>
      </c>
      <c r="F4" s="8" t="n">
        <v>0.8</v>
      </c>
    </row>
    <row r="5" spans="1:8">
      <c r="A5" s="4" t="s">
        <v>216</v>
      </c>
      <c r="B5" s="9" t="n">
        <v>0.12</v>
      </c>
      <c r="C5" s="9" t="n">
        <v>0.12</v>
      </c>
      <c r="D5" s="9" t="n">
        <v>0.12</v>
      </c>
      <c r="E5" s="9" t="n">
        <v>0.1</v>
      </c>
    </row>
    <row r="6" spans="1:8">
      <c r="A6" s="4" t="s">
        <v>632</v>
      </c>
      <c r="F6" s="7" t="n">
        <v>75</v>
      </c>
    </row>
    <row r="7" spans="1:8">
      <c r="A7" s="3" t="s">
        <v>633</v>
      </c>
    </row>
    <row r="8" spans="1:8">
      <c r="A8" s="4" t="s">
        <v>634</v>
      </c>
      <c r="B8" s="6" t="n">
        <v>167.9</v>
      </c>
      <c r="D8" s="6" t="n">
        <v>145.1</v>
      </c>
      <c r="F8" s="6" t="n">
        <v>330.9</v>
      </c>
      <c r="G8" s="6" t="n">
        <v>270.4</v>
      </c>
    </row>
    <row r="9" spans="1:8">
      <c r="A9" s="4" t="s">
        <v>635</v>
      </c>
      <c r="B9" s="8" t="n">
        <v>103.4</v>
      </c>
      <c r="D9" s="5" t="n">
        <v>110</v>
      </c>
      <c r="F9" s="8" t="n">
        <v>103.7</v>
      </c>
      <c r="G9" s="8" t="n">
        <v>111.4</v>
      </c>
    </row>
    <row r="10" spans="1:8">
      <c r="A10" s="4" t="s">
        <v>636</v>
      </c>
      <c r="B10" s="9" t="n">
        <v>1.62</v>
      </c>
      <c r="D10" s="9" t="n">
        <v>1.32</v>
      </c>
      <c r="F10" s="9" t="n">
        <v>3.19</v>
      </c>
      <c r="G10" s="9" t="n">
        <v>2.43</v>
      </c>
    </row>
    <row r="11" spans="1:8">
      <c r="A11" s="4" t="s">
        <v>637</v>
      </c>
      <c r="B11" s="6" t="n">
        <v>0.1</v>
      </c>
      <c r="D11" s="6" t="n">
        <v>0.1</v>
      </c>
      <c r="F11" s="6" t="n">
        <v>0.2</v>
      </c>
      <c r="G11" s="6" t="n">
        <v>0.2</v>
      </c>
    </row>
    <row r="12" spans="1:8">
      <c r="A12" s="4" t="s">
        <v>638</v>
      </c>
      <c r="B12" s="8" t="n">
        <v>0.1</v>
      </c>
      <c r="D12" s="8" t="n">
        <v>0.1</v>
      </c>
      <c r="F12" s="8" t="n">
        <v>0.1</v>
      </c>
      <c r="G12" s="8" t="n">
        <v>0.1</v>
      </c>
    </row>
    <row r="13" spans="1:8">
      <c r="A13" s="4" t="s">
        <v>74</v>
      </c>
      <c r="B13" s="7" t="n">
        <v>168</v>
      </c>
      <c r="D13" s="6" t="n">
        <v>145.2</v>
      </c>
      <c r="F13" s="6" t="n">
        <v>331.1</v>
      </c>
      <c r="G13" s="6" t="n">
        <v>270.6</v>
      </c>
    </row>
    <row r="14" spans="1:8">
      <c r="A14" s="4" t="s">
        <v>639</v>
      </c>
      <c r="B14" s="5" t="n">
        <v>1</v>
      </c>
      <c r="D14" s="8" t="n">
        <v>0.9</v>
      </c>
      <c r="F14" s="5" t="n">
        <v>1</v>
      </c>
      <c r="G14" s="8" t="n">
        <v>1.1</v>
      </c>
    </row>
    <row r="15" spans="1:8">
      <c r="A15" s="3" t="s">
        <v>640</v>
      </c>
    </row>
    <row r="16" spans="1:8">
      <c r="A16" s="4" t="s">
        <v>74</v>
      </c>
      <c r="B16" s="7" t="n">
        <v>168</v>
      </c>
      <c r="D16" s="6" t="n">
        <v>145.2</v>
      </c>
      <c r="F16" s="6" t="n">
        <v>331.1</v>
      </c>
      <c r="G16" s="6" t="n">
        <v>270.6</v>
      </c>
    </row>
    <row r="17" spans="1:8">
      <c r="A17" s="4" t="s">
        <v>641</v>
      </c>
      <c r="B17" s="8" t="n">
        <v>104.5</v>
      </c>
      <c r="D17" s="5" t="n">
        <v>111</v>
      </c>
      <c r="F17" s="8" t="n">
        <v>104.8</v>
      </c>
      <c r="G17" s="8" t="n">
        <v>112.6</v>
      </c>
    </row>
    <row r="18" spans="1:8">
      <c r="A18" s="4" t="s">
        <v>77</v>
      </c>
      <c r="B18" s="9" t="n">
        <v>1.61</v>
      </c>
      <c r="D18" s="9" t="n">
        <v>1.31</v>
      </c>
      <c r="F18" s="9" t="n">
        <v>3.16</v>
      </c>
      <c r="G18" s="9" t="n">
        <v>2.4</v>
      </c>
    </row>
    <row r="19" spans="1:8">
      <c r="A19" s="3" t="s">
        <v>642</v>
      </c>
    </row>
    <row r="20" spans="1:8">
      <c r="A20" s="4" t="s">
        <v>643</v>
      </c>
      <c r="B20" s="8" t="n">
        <v>1.4</v>
      </c>
      <c r="F20" s="8" t="n">
        <v>1.4</v>
      </c>
    </row>
    <row r="21" spans="1:8">
      <c r="A21" s="4" t="s">
        <v>137</v>
      </c>
      <c r="B21" s="6" t="n">
        <v>0.5</v>
      </c>
      <c r="F21" s="6" t="n">
        <v>0.5</v>
      </c>
      <c r="H21" s="6" t="n">
        <v>0.5</v>
      </c>
    </row>
    <row r="22" spans="1:8">
      <c r="A22" s="3" t="s">
        <v>644</v>
      </c>
    </row>
    <row r="23" spans="1:8">
      <c r="A23" s="4" t="s">
        <v>645</v>
      </c>
      <c r="B23" s="8" t="n">
        <v>-209.6</v>
      </c>
      <c r="F23" s="8" t="n">
        <v>-209.6</v>
      </c>
      <c r="H23" s="8" t="n">
        <v>-196.6</v>
      </c>
    </row>
    <row r="24" spans="1:8">
      <c r="A24" s="4" t="s">
        <v>646</v>
      </c>
    </row>
    <row r="25" spans="1:8">
      <c r="A25" s="3" t="s">
        <v>644</v>
      </c>
    </row>
    <row r="26" spans="1:8">
      <c r="A26" s="4" t="s">
        <v>645</v>
      </c>
      <c r="B26" s="8" t="n">
        <v>-128.2</v>
      </c>
      <c r="F26" s="8" t="n">
        <v>-128.2</v>
      </c>
      <c r="H26" s="8" t="n">
        <v>-116.7</v>
      </c>
    </row>
    <row r="27" spans="1:8">
      <c r="A27" s="4" t="s">
        <v>647</v>
      </c>
    </row>
    <row r="28" spans="1:8">
      <c r="A28" s="3" t="s">
        <v>644</v>
      </c>
    </row>
    <row r="29" spans="1:8">
      <c r="A29" s="4" t="s">
        <v>645</v>
      </c>
      <c r="B29" s="8" t="n">
        <v>19.7</v>
      </c>
      <c r="F29" s="8" t="n">
        <v>19.7</v>
      </c>
      <c r="H29" s="8" t="n">
        <v>17.2</v>
      </c>
    </row>
    <row r="30" spans="1:8">
      <c r="A30" s="4" t="s">
        <v>648</v>
      </c>
    </row>
    <row r="31" spans="1:8">
      <c r="A31" s="3" t="s">
        <v>644</v>
      </c>
    </row>
    <row r="32" spans="1:8">
      <c r="A32" s="4" t="s">
        <v>645</v>
      </c>
      <c r="B32" s="8" t="n">
        <v>-17.6</v>
      </c>
      <c r="F32" s="8" t="n">
        <v>-17.6</v>
      </c>
      <c r="H32" s="8" t="n">
        <v>-17.4</v>
      </c>
    </row>
    <row r="33" spans="1:8">
      <c r="A33" s="4" t="s">
        <v>649</v>
      </c>
    </row>
    <row r="34" spans="1:8">
      <c r="A34" s="3" t="s">
        <v>644</v>
      </c>
    </row>
    <row r="35" spans="1:8">
      <c r="A35" s="4" t="s">
        <v>645</v>
      </c>
      <c r="B35" s="6" t="n">
        <v>-83.5</v>
      </c>
      <c r="F35" s="6" t="n">
        <v>-83.5</v>
      </c>
      <c r="H35" s="6" t="n">
        <v>-79.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9</v>
      </c>
    </row>
    <row r="3" spans="1:3">
      <c r="A3" s="3" t="s">
        <v>153</v>
      </c>
    </row>
    <row r="4" spans="1:3">
      <c r="A4" s="4" t="s">
        <v>74</v>
      </c>
      <c r="B4" s="6" t="n">
        <v>331.1</v>
      </c>
      <c r="C4" s="6" t="n">
        <v>270.6</v>
      </c>
    </row>
    <row r="5" spans="1:3">
      <c r="A5" s="3" t="s">
        <v>154</v>
      </c>
    </row>
    <row r="6" spans="1:3">
      <c r="A6" s="4" t="s">
        <v>155</v>
      </c>
      <c r="B6" s="8" t="n">
        <v>123.4</v>
      </c>
      <c r="C6" s="8" t="n">
        <v>113.5</v>
      </c>
    </row>
    <row r="7" spans="1:3">
      <c r="A7" s="4" t="s">
        <v>156</v>
      </c>
      <c r="B7" s="8" t="n">
        <v>0.1</v>
      </c>
      <c r="C7" s="8" t="n">
        <v>0.3</v>
      </c>
    </row>
    <row r="8" spans="1:3">
      <c r="A8" s="4" t="s">
        <v>157</v>
      </c>
      <c r="B8" s="8" t="n">
        <v>1.7</v>
      </c>
      <c r="C8" s="8" t="n">
        <v>11.2</v>
      </c>
    </row>
    <row r="9" spans="1:3">
      <c r="A9" s="4" t="s">
        <v>158</v>
      </c>
      <c r="B9" s="8" t="n">
        <v>2.3</v>
      </c>
      <c r="C9" s="8" t="n">
        <v>2.2</v>
      </c>
    </row>
    <row r="10" spans="1:3">
      <c r="A10" s="4" t="s">
        <v>159</v>
      </c>
      <c r="B10" s="8" t="n">
        <v>15.1</v>
      </c>
      <c r="C10" s="8" t="n">
        <v>13.6</v>
      </c>
    </row>
    <row r="11" spans="1:3">
      <c r="A11" s="4" t="s">
        <v>160</v>
      </c>
      <c r="B11" s="8" t="n">
        <v>7.8</v>
      </c>
      <c r="C11" s="8" t="n">
        <v>19.2</v>
      </c>
    </row>
    <row r="12" spans="1:3">
      <c r="A12" s="4" t="s">
        <v>161</v>
      </c>
      <c r="B12" s="8" t="n">
        <v>-0.1</v>
      </c>
      <c r="C12" s="8" t="n">
        <v>-2.2</v>
      </c>
    </row>
    <row r="13" spans="1:3">
      <c r="A13" s="4" t="s">
        <v>162</v>
      </c>
      <c r="B13" s="8" t="n">
        <v>-0.2</v>
      </c>
      <c r="C13" s="8" t="n">
        <v>4.5</v>
      </c>
    </row>
    <row r="14" spans="1:3">
      <c r="A14" s="4" t="s">
        <v>163</v>
      </c>
      <c r="B14" s="8" t="n">
        <v>24.5</v>
      </c>
      <c r="C14" s="8" t="n">
        <v>-16.9</v>
      </c>
    </row>
    <row r="15" spans="1:3">
      <c r="A15" s="4" t="s">
        <v>164</v>
      </c>
      <c r="B15" s="8" t="n">
        <v>2.2</v>
      </c>
      <c r="C15" s="8" t="n">
        <v>-16.9</v>
      </c>
    </row>
    <row r="16" spans="1:3">
      <c r="A16" s="4" t="s">
        <v>165</v>
      </c>
      <c r="B16" s="8" t="n">
        <v>-11.4</v>
      </c>
      <c r="C16" s="8" t="n">
        <v>-10.2</v>
      </c>
    </row>
    <row r="17" spans="1:3">
      <c r="A17" s="4" t="s">
        <v>73</v>
      </c>
      <c r="B17" s="5" t="n">
        <v>0</v>
      </c>
      <c r="C17" s="8" t="n">
        <v>-0.6</v>
      </c>
    </row>
    <row r="18" spans="1:3">
      <c r="A18" s="4" t="s">
        <v>166</v>
      </c>
      <c r="B18" s="8" t="n">
        <v>-25.3</v>
      </c>
      <c r="C18" s="8" t="n">
        <v>-102.5</v>
      </c>
    </row>
    <row r="19" spans="1:3">
      <c r="A19" s="3" t="s">
        <v>167</v>
      </c>
    </row>
    <row r="20" spans="1:3">
      <c r="A20" s="4" t="s">
        <v>168</v>
      </c>
      <c r="B20" s="8" t="n">
        <v>-50.1</v>
      </c>
      <c r="C20" s="5" t="n">
        <v>-117</v>
      </c>
    </row>
    <row r="21" spans="1:3">
      <c r="A21" s="4" t="s">
        <v>95</v>
      </c>
      <c r="B21" s="5" t="n">
        <v>39</v>
      </c>
      <c r="C21" s="8" t="n">
        <v>58.4</v>
      </c>
    </row>
    <row r="22" spans="1:3">
      <c r="A22" s="4" t="s">
        <v>169</v>
      </c>
      <c r="B22" s="8" t="n">
        <v>-101.4</v>
      </c>
      <c r="C22" s="8" t="n">
        <v>-36.5</v>
      </c>
    </row>
    <row r="23" spans="1:3">
      <c r="A23" s="4" t="s">
        <v>170</v>
      </c>
      <c r="B23" s="8" t="n">
        <v>157.2</v>
      </c>
      <c r="C23" s="8" t="n">
        <v>247.6</v>
      </c>
    </row>
    <row r="24" spans="1:3">
      <c r="A24" s="4" t="s">
        <v>171</v>
      </c>
      <c r="B24" s="8" t="n">
        <v>-30.4</v>
      </c>
      <c r="C24" s="8" t="n">
        <v>-80.90000000000001</v>
      </c>
    </row>
    <row r="25" spans="1:3">
      <c r="A25" s="4" t="s">
        <v>172</v>
      </c>
      <c r="B25" s="8" t="n">
        <v>-2.2</v>
      </c>
      <c r="C25" s="8" t="n">
        <v>-49.9</v>
      </c>
    </row>
    <row r="26" spans="1:3">
      <c r="A26" s="4" t="s">
        <v>173</v>
      </c>
      <c r="B26" s="8" t="n">
        <v>-9.6</v>
      </c>
      <c r="C26" s="8" t="n">
        <v>-42.9</v>
      </c>
    </row>
    <row r="27" spans="1:3">
      <c r="A27" s="4" t="s">
        <v>174</v>
      </c>
      <c r="B27" s="8" t="n">
        <v>-5.5</v>
      </c>
      <c r="C27" s="8" t="n">
        <v>157.5</v>
      </c>
    </row>
    <row r="28" spans="1:3">
      <c r="A28" s="4" t="s">
        <v>125</v>
      </c>
      <c r="B28" s="5" t="n">
        <v>9</v>
      </c>
      <c r="C28" s="5" t="n">
        <v>0</v>
      </c>
    </row>
    <row r="29" spans="1:3">
      <c r="A29" s="4" t="s">
        <v>175</v>
      </c>
      <c r="B29" s="8" t="n">
        <v>-5.5</v>
      </c>
      <c r="C29" s="8" t="n">
        <v>-24.9</v>
      </c>
    </row>
    <row r="30" spans="1:3">
      <c r="A30" s="4" t="s">
        <v>176</v>
      </c>
      <c r="B30" s="8" t="n">
        <v>471.7</v>
      </c>
      <c r="C30" s="8" t="n">
        <v>397.2</v>
      </c>
    </row>
    <row r="31" spans="1:3">
      <c r="A31" s="3" t="s">
        <v>177</v>
      </c>
    </row>
    <row r="32" spans="1:3">
      <c r="A32" s="4" t="s">
        <v>178</v>
      </c>
      <c r="B32" s="8" t="n">
        <v>-77.90000000000001</v>
      </c>
      <c r="C32" s="8" t="n">
        <v>-109.4</v>
      </c>
    </row>
    <row r="33" spans="1:3">
      <c r="A33" s="4" t="s">
        <v>179</v>
      </c>
      <c r="B33" s="8" t="n">
        <v>0.1</v>
      </c>
      <c r="C33" s="8" t="n">
        <v>0.3</v>
      </c>
    </row>
    <row r="34" spans="1:3">
      <c r="A34" s="4" t="s">
        <v>180</v>
      </c>
      <c r="B34" s="8" t="n">
        <v>-77.8</v>
      </c>
      <c r="C34" s="8" t="n">
        <v>-109.1</v>
      </c>
    </row>
    <row r="35" spans="1:3">
      <c r="A35" s="3" t="s">
        <v>181</v>
      </c>
    </row>
    <row r="36" spans="1:3">
      <c r="A36" s="4" t="s">
        <v>182</v>
      </c>
      <c r="B36" s="5" t="n">
        <v>100</v>
      </c>
      <c r="C36" s="5" t="n">
        <v>0</v>
      </c>
    </row>
    <row r="37" spans="1:3">
      <c r="A37" s="4" t="s">
        <v>183</v>
      </c>
      <c r="B37" s="5" t="n">
        <v>250</v>
      </c>
    </row>
    <row r="38" spans="1:3">
      <c r="A38" s="4" t="s">
        <v>184</v>
      </c>
      <c r="C38" s="5" t="n">
        <v>1300</v>
      </c>
    </row>
    <row r="39" spans="1:3">
      <c r="A39" s="4" t="s">
        <v>185</v>
      </c>
      <c r="B39" s="8" t="n">
        <v>-4.9</v>
      </c>
      <c r="C39" s="8" t="n">
        <v>-3.3</v>
      </c>
    </row>
    <row r="40" spans="1:3">
      <c r="A40" s="4" t="s">
        <v>186</v>
      </c>
      <c r="B40" s="8" t="n">
        <v>-2.6</v>
      </c>
      <c r="C40" s="8" t="n">
        <v>-256.2</v>
      </c>
    </row>
    <row r="41" spans="1:3">
      <c r="A41" s="4" t="s">
        <v>187</v>
      </c>
      <c r="B41" s="5" t="n">
        <v>-100</v>
      </c>
      <c r="C41" s="5" t="n">
        <v>0</v>
      </c>
    </row>
    <row r="42" spans="1:3">
      <c r="A42" s="4" t="s">
        <v>188</v>
      </c>
      <c r="B42" s="5" t="n">
        <v>0</v>
      </c>
      <c r="C42" s="8" t="n">
        <v>-202.6</v>
      </c>
    </row>
    <row r="43" spans="1:3">
      <c r="A43" s="4" t="s">
        <v>189</v>
      </c>
      <c r="B43" s="8" t="n">
        <v>-11.8</v>
      </c>
      <c r="C43" s="8" t="n">
        <v>-15.4</v>
      </c>
    </row>
    <row r="44" spans="1:3">
      <c r="A44" s="4" t="s">
        <v>190</v>
      </c>
      <c r="B44" s="8" t="n">
        <v>1.3</v>
      </c>
      <c r="C44" s="5" t="n">
        <v>0</v>
      </c>
    </row>
    <row r="45" spans="1:3">
      <c r="A45" s="4" t="s">
        <v>191</v>
      </c>
      <c r="B45" s="5" t="n">
        <v>0</v>
      </c>
      <c r="C45" s="8" t="n">
        <v>-16.9</v>
      </c>
    </row>
    <row r="46" spans="1:3">
      <c r="A46" s="4" t="s">
        <v>192</v>
      </c>
      <c r="B46" s="5" t="n">
        <v>-75</v>
      </c>
      <c r="C46" s="8" t="n">
        <v>-805.8</v>
      </c>
    </row>
    <row r="47" spans="1:3">
      <c r="A47" s="4" t="s">
        <v>193</v>
      </c>
      <c r="B47" s="8" t="n">
        <v>-25.4</v>
      </c>
      <c r="C47" s="8" t="n">
        <v>-22.8</v>
      </c>
    </row>
    <row r="48" spans="1:3">
      <c r="A48" s="4" t="s">
        <v>194</v>
      </c>
      <c r="B48" s="8" t="n">
        <v>131.6</v>
      </c>
      <c r="C48" s="5" t="n">
        <v>-23</v>
      </c>
    </row>
    <row r="49" spans="1:3">
      <c r="A49" s="4" t="s">
        <v>195</v>
      </c>
      <c r="B49" s="8" t="n">
        <v>-1.5</v>
      </c>
      <c r="C49" s="8" t="n">
        <v>0.2</v>
      </c>
    </row>
    <row r="50" spans="1:3">
      <c r="A50" s="4" t="s">
        <v>196</v>
      </c>
      <c r="B50" s="5" t="n">
        <v>524</v>
      </c>
      <c r="C50" s="8" t="n">
        <v>265.3</v>
      </c>
    </row>
    <row r="51" spans="1:3">
      <c r="A51" s="4" t="s">
        <v>197</v>
      </c>
      <c r="B51" s="8" t="n">
        <v>794.1</v>
      </c>
      <c r="C51" s="8" t="n">
        <v>445.5</v>
      </c>
    </row>
    <row r="52" spans="1:3">
      <c r="A52" s="4" t="s">
        <v>198</v>
      </c>
      <c r="B52" s="8" t="n">
        <v>1301.4</v>
      </c>
      <c r="C52" s="5" t="n">
        <v>593</v>
      </c>
    </row>
    <row r="53" spans="1:3">
      <c r="A53" s="3" t="s">
        <v>199</v>
      </c>
    </row>
    <row r="54" spans="1:3">
      <c r="A54" s="4" t="s">
        <v>92</v>
      </c>
      <c r="B54" s="8" t="n">
        <v>0.3</v>
      </c>
      <c r="C54" s="8" t="n">
        <v>97.8</v>
      </c>
    </row>
    <row r="55" spans="1:3">
      <c r="A55" s="4" t="s">
        <v>200</v>
      </c>
      <c r="B55" s="6" t="n">
        <v>16.4</v>
      </c>
      <c r="C55" s="7" t="n">
        <v>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650</v>
      </c>
      <c r="B1" s="2" t="s">
        <v>1</v>
      </c>
      <c r="C1" s="2" t="s">
        <v>651</v>
      </c>
    </row>
    <row r="2" spans="1:5">
      <c r="B2" s="2" t="s">
        <v>2</v>
      </c>
      <c r="C2" s="2" t="s">
        <v>89</v>
      </c>
      <c r="D2" s="2" t="s">
        <v>59</v>
      </c>
      <c r="E2" s="2" t="s">
        <v>522</v>
      </c>
    </row>
    <row r="3" spans="1:5">
      <c r="A3" s="3" t="s">
        <v>329</v>
      </c>
    </row>
    <row r="4" spans="1:5">
      <c r="A4" s="4" t="s">
        <v>200</v>
      </c>
      <c r="B4" s="7" t="n">
        <v>16400000</v>
      </c>
      <c r="C4" s="7" t="n">
        <v>20200000</v>
      </c>
      <c r="D4" s="7" t="n">
        <v>20000000</v>
      </c>
      <c r="E4" s="7" t="n">
        <v>20000000</v>
      </c>
    </row>
    <row r="5" spans="1:5">
      <c r="A5" s="3" t="s">
        <v>391</v>
      </c>
    </row>
    <row r="6" spans="1:5">
      <c r="A6" s="4" t="s">
        <v>652</v>
      </c>
      <c r="B6" s="5" t="n">
        <v>104800000</v>
      </c>
    </row>
    <row r="7" spans="1:5">
      <c r="A7" s="4" t="s">
        <v>653</v>
      </c>
      <c r="B7" s="5" t="n">
        <v>10200000</v>
      </c>
    </row>
    <row r="8" spans="1:5">
      <c r="A8" s="4" t="s">
        <v>654</v>
      </c>
      <c r="B8" s="5" t="n">
        <v>-2100000</v>
      </c>
    </row>
    <row r="9" spans="1:5">
      <c r="A9" s="4" t="s">
        <v>655</v>
      </c>
      <c r="B9" s="5" t="n">
        <v>-25000000</v>
      </c>
    </row>
    <row r="10" spans="1:5">
      <c r="A10" s="4" t="s">
        <v>652</v>
      </c>
      <c r="B10" s="5" t="n">
        <v>67500000</v>
      </c>
      <c r="C10" s="5" t="n">
        <v>104800000</v>
      </c>
    </row>
    <row r="11" spans="1:5">
      <c r="A11" s="4" t="s">
        <v>656</v>
      </c>
      <c r="B11" s="5" t="n">
        <v>0</v>
      </c>
    </row>
    <row r="12" spans="1:5">
      <c r="A12" s="3" t="s">
        <v>657</v>
      </c>
    </row>
    <row r="13" spans="1:5">
      <c r="A13" s="4" t="s">
        <v>658</v>
      </c>
      <c r="B13" s="5" t="n">
        <v>8100000</v>
      </c>
      <c r="C13" s="5" t="n">
        <v>41000000</v>
      </c>
    </row>
    <row r="14" spans="1:5">
      <c r="A14" s="4" t="s">
        <v>659</v>
      </c>
      <c r="B14" s="7" t="n">
        <v>12100000</v>
      </c>
      <c r="C14" s="7" t="n">
        <v>34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58</v>
      </c>
      <c r="D1" s="2" t="s">
        <v>1</v>
      </c>
    </row>
    <row r="2" spans="1:5">
      <c r="B2" s="2" t="s">
        <v>2</v>
      </c>
      <c r="C2" s="2" t="s">
        <v>59</v>
      </c>
      <c r="D2" s="2" t="s">
        <v>2</v>
      </c>
      <c r="E2" s="2" t="s">
        <v>59</v>
      </c>
    </row>
    <row r="3" spans="1:5">
      <c r="A3" s="3" t="s">
        <v>332</v>
      </c>
    </row>
    <row r="4" spans="1:5">
      <c r="A4" s="4" t="s">
        <v>661</v>
      </c>
      <c r="B4" s="6" t="n">
        <v>0.8</v>
      </c>
      <c r="C4" s="6" t="n">
        <v>0.9</v>
      </c>
      <c r="D4" s="7" t="n">
        <v>2</v>
      </c>
      <c r="E4" s="6" t="n">
        <v>2.1</v>
      </c>
    </row>
    <row r="5" spans="1:5">
      <c r="A5" s="4" t="s">
        <v>662</v>
      </c>
      <c r="B5" s="5" t="n">
        <v>0</v>
      </c>
      <c r="C5" s="8" t="n">
        <v>0.3</v>
      </c>
      <c r="D5" s="8" t="n">
        <v>0.2</v>
      </c>
      <c r="E5" s="8" t="n">
        <v>-1.3</v>
      </c>
    </row>
    <row r="6" spans="1:5">
      <c r="A6" s="4" t="s">
        <v>663</v>
      </c>
      <c r="B6" s="5" t="n">
        <v>3</v>
      </c>
      <c r="C6" s="8" t="n">
        <v>1.7</v>
      </c>
      <c r="D6" s="8" t="n">
        <v>6.2</v>
      </c>
      <c r="E6" s="8" t="n">
        <v>2.9</v>
      </c>
    </row>
    <row r="7" spans="1:5">
      <c r="A7" s="4" t="s">
        <v>664</v>
      </c>
      <c r="B7" s="5" t="n">
        <v>10</v>
      </c>
      <c r="C7" s="8" t="n">
        <v>1.6</v>
      </c>
      <c r="D7" s="5" t="n">
        <v>8</v>
      </c>
      <c r="E7" s="8" t="n">
        <v>-1.5</v>
      </c>
    </row>
    <row r="8" spans="1:5">
      <c r="A8" s="4" t="s">
        <v>665</v>
      </c>
      <c r="B8" s="8" t="n">
        <v>-2.4</v>
      </c>
      <c r="C8" s="8" t="n">
        <v>-20.9</v>
      </c>
      <c r="D8" s="8" t="n">
        <v>-17.8</v>
      </c>
      <c r="E8" s="8" t="n">
        <v>-19.2</v>
      </c>
    </row>
    <row r="9" spans="1:5">
      <c r="A9" s="4" t="s">
        <v>666</v>
      </c>
      <c r="B9" s="8" t="n">
        <v>13.5</v>
      </c>
      <c r="D9" s="8" t="n">
        <v>13.5</v>
      </c>
    </row>
    <row r="10" spans="1:5">
      <c r="A10" s="4" t="s">
        <v>427</v>
      </c>
      <c r="B10" s="8" t="n">
        <v>-7.6</v>
      </c>
      <c r="C10" s="8" t="n">
        <v>-4.6</v>
      </c>
      <c r="D10" s="8" t="n">
        <v>-12.3</v>
      </c>
      <c r="E10" s="8" t="n">
        <v>-8.300000000000001</v>
      </c>
    </row>
    <row r="11" spans="1:5">
      <c r="A11" s="4" t="s">
        <v>667</v>
      </c>
      <c r="B11" s="8" t="n">
        <v>-8.699999999999999</v>
      </c>
      <c r="C11" s="8" t="n">
        <v>8.699999999999999</v>
      </c>
      <c r="D11" s="8" t="n">
        <v>-2.2</v>
      </c>
      <c r="E11" s="8" t="n">
        <v>17.1</v>
      </c>
    </row>
    <row r="12" spans="1:5">
      <c r="A12" s="4" t="s">
        <v>202</v>
      </c>
      <c r="B12" s="6" t="n">
        <v>8.6</v>
      </c>
      <c r="C12" s="6" t="n">
        <v>-12.3</v>
      </c>
      <c r="D12" s="6" t="n">
        <v>-2.4</v>
      </c>
      <c r="E12" s="6" t="n">
        <v>-8.1999999999999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668</v>
      </c>
      <c r="B1" s="2" t="s">
        <v>58</v>
      </c>
      <c r="D1" s="2" t="s">
        <v>1</v>
      </c>
    </row>
    <row r="2" spans="1:5">
      <c r="B2" s="2" t="s">
        <v>536</v>
      </c>
      <c r="C2" s="2" t="s">
        <v>669</v>
      </c>
      <c r="D2" s="2" t="s">
        <v>670</v>
      </c>
      <c r="E2" s="2" t="s">
        <v>669</v>
      </c>
    </row>
    <row r="3" spans="1:5">
      <c r="A3" s="3" t="s">
        <v>671</v>
      </c>
    </row>
    <row r="4" spans="1:5">
      <c r="A4" s="4" t="s">
        <v>672</v>
      </c>
      <c r="B4" s="6" t="n">
        <v>1723.2</v>
      </c>
      <c r="C4" s="6" t="n">
        <v>1547.2</v>
      </c>
      <c r="D4" s="6" t="n">
        <v>3381.5</v>
      </c>
      <c r="E4" s="6" t="n">
        <v>3058.2</v>
      </c>
    </row>
    <row r="5" spans="1:5">
      <c r="A5" s="3" t="s">
        <v>673</v>
      </c>
    </row>
    <row r="6" spans="1:5">
      <c r="A6" s="4" t="s">
        <v>673</v>
      </c>
      <c r="B6" s="8" t="n">
        <v>2016.1</v>
      </c>
      <c r="C6" s="8" t="n">
        <v>1836.9</v>
      </c>
      <c r="D6" s="8" t="n">
        <v>3983.9</v>
      </c>
      <c r="E6" s="5" t="n">
        <v>3573</v>
      </c>
    </row>
    <row r="7" spans="1:5">
      <c r="A7" s="3" t="s">
        <v>674</v>
      </c>
    </row>
    <row r="8" spans="1:5">
      <c r="A8" s="4" t="s">
        <v>675</v>
      </c>
      <c r="B8" s="8" t="n">
        <v>290.9</v>
      </c>
      <c r="C8" s="8" t="n">
        <v>294.7</v>
      </c>
      <c r="D8" s="8" t="n">
        <v>592.3</v>
      </c>
      <c r="E8" s="8" t="n">
        <v>517.1</v>
      </c>
    </row>
    <row r="9" spans="1:5">
      <c r="A9" s="4" t="s">
        <v>676</v>
      </c>
      <c r="B9" s="8" t="n">
        <v>-56.4</v>
      </c>
      <c r="C9" s="5" t="n">
        <v>-61</v>
      </c>
      <c r="D9" s="5" t="n">
        <v>-120</v>
      </c>
      <c r="E9" s="8" t="n">
        <v>-117.2</v>
      </c>
    </row>
    <row r="10" spans="1:5">
      <c r="A10" s="4" t="s">
        <v>677</v>
      </c>
      <c r="B10" s="8" t="n">
        <v>-10.5</v>
      </c>
      <c r="C10" s="8" t="n">
        <v>-11.1</v>
      </c>
      <c r="D10" s="8" t="n">
        <v>-23.4</v>
      </c>
      <c r="E10" s="8" t="n">
        <v>-20.5</v>
      </c>
    </row>
    <row r="11" spans="1:5">
      <c r="A11" s="4" t="s">
        <v>678</v>
      </c>
      <c r="B11" s="5" t="n">
        <v>2</v>
      </c>
      <c r="C11" s="5" t="n">
        <v>-5</v>
      </c>
      <c r="D11" s="8" t="n">
        <v>10.1</v>
      </c>
      <c r="E11" s="8" t="n">
        <v>-2.3</v>
      </c>
    </row>
    <row r="12" spans="1:5">
      <c r="A12" s="4" t="s">
        <v>67</v>
      </c>
      <c r="B12" s="5" t="n">
        <v>226</v>
      </c>
      <c r="C12" s="8" t="n">
        <v>217.6</v>
      </c>
      <c r="D12" s="7" t="n">
        <v>459</v>
      </c>
      <c r="E12" s="8" t="n">
        <v>377.1</v>
      </c>
    </row>
    <row r="13" spans="1:5">
      <c r="A13" s="3" t="s">
        <v>679</v>
      </c>
    </row>
    <row r="14" spans="1:5">
      <c r="A14" s="4" t="s">
        <v>680</v>
      </c>
      <c r="D14" s="5" t="n">
        <v>3</v>
      </c>
    </row>
    <row r="15" spans="1:5">
      <c r="A15" s="4" t="s">
        <v>681</v>
      </c>
      <c r="D15" s="4" t="s">
        <v>682</v>
      </c>
    </row>
    <row r="16" spans="1:5">
      <c r="A16" s="4" t="s">
        <v>683</v>
      </c>
    </row>
    <row r="17" spans="1:5">
      <c r="A17" s="3" t="s">
        <v>673</v>
      </c>
    </row>
    <row r="18" spans="1:5">
      <c r="A18" s="4" t="s">
        <v>673</v>
      </c>
      <c r="B18" s="8" t="n">
        <v>1096.8</v>
      </c>
      <c r="C18" s="8" t="n">
        <v>1029.7</v>
      </c>
      <c r="D18" s="6" t="n">
        <v>2166.4</v>
      </c>
      <c r="E18" s="8" t="n">
        <v>1992.4</v>
      </c>
    </row>
    <row r="19" spans="1:5">
      <c r="A19" s="3" t="s">
        <v>674</v>
      </c>
    </row>
    <row r="20" spans="1:5">
      <c r="A20" s="4" t="s">
        <v>675</v>
      </c>
      <c r="B20" s="8" t="n">
        <v>135.8</v>
      </c>
      <c r="C20" s="8" t="n">
        <v>163.2</v>
      </c>
      <c r="D20" s="8" t="n">
        <v>274.7</v>
      </c>
      <c r="E20" s="8" t="n">
        <v>282.9</v>
      </c>
    </row>
    <row r="21" spans="1:5">
      <c r="A21" s="4" t="s">
        <v>421</v>
      </c>
    </row>
    <row r="22" spans="1:5">
      <c r="A22" s="3" t="s">
        <v>673</v>
      </c>
    </row>
    <row r="23" spans="1:5">
      <c r="A23" s="4" t="s">
        <v>673</v>
      </c>
      <c r="B23" s="8" t="n">
        <v>518.9</v>
      </c>
      <c r="C23" s="8" t="n">
        <v>422.7</v>
      </c>
      <c r="D23" s="8" t="n">
        <v>1004.6</v>
      </c>
      <c r="E23" s="8" t="n">
        <v>817.2</v>
      </c>
    </row>
    <row r="24" spans="1:5">
      <c r="A24" s="3" t="s">
        <v>674</v>
      </c>
    </row>
    <row r="25" spans="1:5">
      <c r="A25" s="4" t="s">
        <v>675</v>
      </c>
      <c r="B25" s="8" t="n">
        <v>97.7</v>
      </c>
      <c r="C25" s="8" t="n">
        <v>74.8</v>
      </c>
      <c r="D25" s="8" t="n">
        <v>193.2</v>
      </c>
      <c r="E25" s="8" t="n">
        <v>127.7</v>
      </c>
    </row>
    <row r="26" spans="1:5">
      <c r="A26" s="4" t="s">
        <v>684</v>
      </c>
    </row>
    <row r="27" spans="1:5">
      <c r="A27" s="3" t="s">
        <v>673</v>
      </c>
    </row>
    <row r="28" spans="1:5">
      <c r="A28" s="4" t="s">
        <v>673</v>
      </c>
      <c r="B28" s="8" t="n">
        <v>398.5</v>
      </c>
      <c r="C28" s="5" t="n">
        <v>383</v>
      </c>
      <c r="D28" s="8" t="n">
        <v>806.4</v>
      </c>
      <c r="E28" s="5" t="n">
        <v>760</v>
      </c>
    </row>
    <row r="29" spans="1:5">
      <c r="A29" s="3" t="s">
        <v>674</v>
      </c>
    </row>
    <row r="30" spans="1:5">
      <c r="A30" s="4" t="s">
        <v>675</v>
      </c>
      <c r="B30" s="8" t="n">
        <v>57.4</v>
      </c>
      <c r="C30" s="8" t="n">
        <v>56.7</v>
      </c>
      <c r="D30" s="8" t="n">
        <v>123.2</v>
      </c>
      <c r="E30" s="8" t="n">
        <v>107.5</v>
      </c>
    </row>
    <row r="31" spans="1:5">
      <c r="A31" s="4" t="s">
        <v>685</v>
      </c>
    </row>
    <row r="32" spans="1:5">
      <c r="A32" s="3" t="s">
        <v>673</v>
      </c>
    </row>
    <row r="33" spans="1:5">
      <c r="A33" s="4" t="s">
        <v>673</v>
      </c>
      <c r="B33" s="8" t="n">
        <v>1.9</v>
      </c>
      <c r="C33" s="8" t="n">
        <v>1.5</v>
      </c>
      <c r="D33" s="8" t="n">
        <v>6.5</v>
      </c>
      <c r="E33" s="8" t="n">
        <v>3.4</v>
      </c>
    </row>
    <row r="34" spans="1:5">
      <c r="A34" s="3" t="s">
        <v>674</v>
      </c>
    </row>
    <row r="35" spans="1:5">
      <c r="A35" s="4" t="s">
        <v>675</v>
      </c>
      <c r="B35" s="7" t="n">
        <v>0</v>
      </c>
      <c r="C35" s="7" t="n">
        <v>0</v>
      </c>
      <c r="D35" s="6" t="n">
        <v>1.2</v>
      </c>
      <c r="E35"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6</v>
      </c>
      <c r="B1" s="2" t="s">
        <v>58</v>
      </c>
      <c r="D1" s="2" t="s">
        <v>1</v>
      </c>
    </row>
    <row r="2" spans="1:7">
      <c r="B2" s="2" t="s">
        <v>2</v>
      </c>
      <c r="C2" s="2" t="s">
        <v>59</v>
      </c>
      <c r="D2" s="2" t="s">
        <v>2</v>
      </c>
      <c r="E2" s="2" t="s">
        <v>59</v>
      </c>
      <c r="F2" s="2" t="s">
        <v>89</v>
      </c>
      <c r="G2" s="2" t="s">
        <v>522</v>
      </c>
    </row>
    <row r="3" spans="1:7">
      <c r="A3" s="3" t="s">
        <v>687</v>
      </c>
    </row>
    <row r="4" spans="1:7">
      <c r="A4" s="4" t="s">
        <v>61</v>
      </c>
      <c r="B4" s="6" t="n">
        <v>2016.1</v>
      </c>
      <c r="C4" s="6" t="n">
        <v>1836.9</v>
      </c>
      <c r="D4" s="6" t="n">
        <v>3983.9</v>
      </c>
      <c r="E4" s="7" t="n">
        <v>3573</v>
      </c>
    </row>
    <row r="5" spans="1:7">
      <c r="A5" s="3" t="s">
        <v>62</v>
      </c>
    </row>
    <row r="6" spans="1:7">
      <c r="A6" s="4" t="s">
        <v>63</v>
      </c>
      <c r="B6" s="8" t="n">
        <v>1723.2</v>
      </c>
      <c r="C6" s="8" t="n">
        <v>1547.2</v>
      </c>
      <c r="D6" s="8" t="n">
        <v>3381.5</v>
      </c>
      <c r="E6" s="8" t="n">
        <v>3058.2</v>
      </c>
    </row>
    <row r="7" spans="1:7">
      <c r="A7" s="4" t="s">
        <v>64</v>
      </c>
      <c r="B7" s="8" t="n">
        <v>56.4</v>
      </c>
      <c r="C7" s="5" t="n">
        <v>61</v>
      </c>
      <c r="D7" s="5" t="n">
        <v>120</v>
      </c>
      <c r="E7" s="8" t="n">
        <v>117.2</v>
      </c>
    </row>
    <row r="8" spans="1:7">
      <c r="A8" s="4" t="s">
        <v>65</v>
      </c>
      <c r="B8" s="8" t="n">
        <v>10.5</v>
      </c>
      <c r="C8" s="8" t="n">
        <v>11.1</v>
      </c>
      <c r="D8" s="8" t="n">
        <v>23.4</v>
      </c>
      <c r="E8" s="8" t="n">
        <v>20.5</v>
      </c>
    </row>
    <row r="9" spans="1:7">
      <c r="A9" s="4" t="s">
        <v>66</v>
      </c>
      <c r="B9" s="8" t="n">
        <v>1790.1</v>
      </c>
      <c r="C9" s="8" t="n">
        <v>1619.3</v>
      </c>
      <c r="D9" s="8" t="n">
        <v>3524.9</v>
      </c>
      <c r="E9" s="8" t="n">
        <v>3195.9</v>
      </c>
    </row>
    <row r="10" spans="1:7">
      <c r="A10" s="4" t="s">
        <v>67</v>
      </c>
      <c r="B10" s="5" t="n">
        <v>226</v>
      </c>
      <c r="C10" s="8" t="n">
        <v>217.6</v>
      </c>
      <c r="D10" s="5" t="n">
        <v>459</v>
      </c>
      <c r="E10" s="8" t="n">
        <v>377.1</v>
      </c>
    </row>
    <row r="11" spans="1:7">
      <c r="A11" s="4" t="s">
        <v>68</v>
      </c>
      <c r="B11" s="8" t="n">
        <v>-23.7</v>
      </c>
      <c r="C11" s="8" t="n">
        <v>-24.8</v>
      </c>
      <c r="D11" s="8" t="n">
        <v>-42.5</v>
      </c>
      <c r="E11" s="8" t="n">
        <v>-36.1</v>
      </c>
    </row>
    <row r="12" spans="1:7">
      <c r="A12" s="4" t="s">
        <v>688</v>
      </c>
      <c r="B12" s="8" t="n">
        <v>8.6</v>
      </c>
      <c r="C12" s="8" t="n">
        <v>-12.3</v>
      </c>
      <c r="D12" s="8" t="n">
        <v>-2.4</v>
      </c>
      <c r="E12" s="8" t="n">
        <v>-8.199999999999999</v>
      </c>
    </row>
    <row r="13" spans="1:7">
      <c r="A13" s="4" t="s">
        <v>689</v>
      </c>
      <c r="B13" s="8" t="n">
        <v>210.9</v>
      </c>
      <c r="C13" s="8" t="n">
        <v>180.5</v>
      </c>
      <c r="D13" s="8" t="n">
        <v>414.1</v>
      </c>
      <c r="E13" s="8" t="n">
        <v>332.8</v>
      </c>
    </row>
    <row r="14" spans="1:7">
      <c r="A14" s="4" t="s">
        <v>71</v>
      </c>
      <c r="B14" s="8" t="n">
        <v>-42.9</v>
      </c>
      <c r="C14" s="8" t="n">
        <v>-35.3</v>
      </c>
      <c r="D14" s="5" t="n">
        <v>-83</v>
      </c>
      <c r="E14" s="8" t="n">
        <v>-62.8</v>
      </c>
    </row>
    <row r="15" spans="1:7">
      <c r="A15" s="4" t="s">
        <v>690</v>
      </c>
      <c r="B15" s="5" t="n">
        <v>168</v>
      </c>
      <c r="C15" s="8" t="n">
        <v>145.2</v>
      </c>
      <c r="D15" s="8" t="n">
        <v>331.1</v>
      </c>
      <c r="E15" s="5" t="n">
        <v>270</v>
      </c>
    </row>
    <row r="16" spans="1:7">
      <c r="A16" s="4" t="s">
        <v>73</v>
      </c>
      <c r="B16" s="5" t="n">
        <v>0</v>
      </c>
      <c r="C16" s="5" t="n">
        <v>0</v>
      </c>
      <c r="D16" s="5" t="n">
        <v>0</v>
      </c>
      <c r="E16" s="8" t="n">
        <v>0.6</v>
      </c>
    </row>
    <row r="17" spans="1:7">
      <c r="A17" s="4" t="s">
        <v>691</v>
      </c>
      <c r="B17" s="5" t="n">
        <v>0</v>
      </c>
      <c r="C17" s="5" t="n">
        <v>0</v>
      </c>
      <c r="E17" s="5" t="n">
        <v>0</v>
      </c>
    </row>
    <row r="18" spans="1:7">
      <c r="A18" s="4" t="s">
        <v>74</v>
      </c>
      <c r="B18" s="5" t="n">
        <v>168</v>
      </c>
      <c r="C18" s="8" t="n">
        <v>145.2</v>
      </c>
      <c r="D18" s="8" t="n">
        <v>331.1</v>
      </c>
      <c r="E18" s="8" t="n">
        <v>270.6</v>
      </c>
    </row>
    <row r="19" spans="1:7">
      <c r="A19" s="4" t="s">
        <v>692</v>
      </c>
      <c r="B19" s="8" t="n">
        <v>-14.7</v>
      </c>
      <c r="C19" s="8" t="n">
        <v>-30.5</v>
      </c>
      <c r="D19" s="8" t="n">
        <v>-4.7</v>
      </c>
      <c r="E19" s="8" t="n">
        <v>-15.9</v>
      </c>
    </row>
    <row r="20" spans="1:7">
      <c r="A20" s="4" t="s">
        <v>693</v>
      </c>
      <c r="B20" s="8" t="n">
        <v>153.3</v>
      </c>
      <c r="C20" s="8" t="n">
        <v>114.7</v>
      </c>
      <c r="D20" s="8" t="n">
        <v>326.4</v>
      </c>
      <c r="E20" s="8" t="n">
        <v>254.7</v>
      </c>
    </row>
    <row r="21" spans="1:7">
      <c r="A21" s="3" t="s">
        <v>90</v>
      </c>
    </row>
    <row r="22" spans="1:7">
      <c r="A22" s="4" t="s">
        <v>91</v>
      </c>
      <c r="B22" s="8" t="n">
        <v>1318.1</v>
      </c>
      <c r="C22" s="8" t="n">
        <v>710.8</v>
      </c>
      <c r="D22" s="8" t="n">
        <v>1318.1</v>
      </c>
      <c r="E22" s="8" t="n">
        <v>710.8</v>
      </c>
      <c r="F22" s="6" t="n">
        <v>794.1</v>
      </c>
      <c r="G22" s="6" t="n">
        <v>445.5</v>
      </c>
    </row>
    <row r="23" spans="1:7">
      <c r="A23" s="4" t="s">
        <v>582</v>
      </c>
      <c r="B23" s="8" t="n">
        <v>0.3</v>
      </c>
      <c r="D23" s="8" t="n">
        <v>0.3</v>
      </c>
      <c r="F23" s="8" t="n">
        <v>0.3</v>
      </c>
    </row>
    <row r="24" spans="1:7">
      <c r="A24" s="4" t="s">
        <v>93</v>
      </c>
      <c r="B24" s="8" t="n">
        <v>595.5</v>
      </c>
      <c r="D24" s="8" t="n">
        <v>595.5</v>
      </c>
      <c r="F24" s="8" t="n">
        <v>545.1</v>
      </c>
    </row>
    <row r="25" spans="1:7">
      <c r="A25" s="4" t="s">
        <v>94</v>
      </c>
      <c r="B25" s="8" t="n">
        <v>613.9</v>
      </c>
      <c r="D25" s="8" t="n">
        <v>613.9</v>
      </c>
      <c r="F25" s="8" t="n">
        <v>469.4</v>
      </c>
    </row>
    <row r="26" spans="1:7">
      <c r="A26" s="4" t="s">
        <v>288</v>
      </c>
      <c r="B26" s="8" t="n">
        <v>970.7</v>
      </c>
      <c r="D26" s="8" t="n">
        <v>970.7</v>
      </c>
      <c r="F26" s="8" t="n">
        <v>1012.6</v>
      </c>
    </row>
    <row r="27" spans="1:7">
      <c r="A27" s="4" t="s">
        <v>96</v>
      </c>
      <c r="B27" s="8" t="n">
        <v>62.1</v>
      </c>
      <c r="D27" s="8" t="n">
        <v>62.1</v>
      </c>
      <c r="F27" s="8" t="n">
        <v>48.3</v>
      </c>
    </row>
    <row r="28" spans="1:7">
      <c r="A28" s="4" t="s">
        <v>97</v>
      </c>
      <c r="B28" s="8" t="n">
        <v>3543.9</v>
      </c>
      <c r="D28" s="8" t="n">
        <v>3543.9</v>
      </c>
      <c r="F28" s="8" t="n">
        <v>2849.3</v>
      </c>
    </row>
    <row r="29" spans="1:7">
      <c r="A29" s="4" t="s">
        <v>98</v>
      </c>
      <c r="B29" s="8" t="n">
        <v>2161.8</v>
      </c>
      <c r="D29" s="8" t="n">
        <v>2161.8</v>
      </c>
      <c r="F29" s="8" t="n">
        <v>2167.6</v>
      </c>
    </row>
    <row r="30" spans="1:7">
      <c r="A30" s="4" t="s">
        <v>99</v>
      </c>
      <c r="B30" s="8" t="n">
        <v>50.4</v>
      </c>
      <c r="D30" s="8" t="n">
        <v>50.4</v>
      </c>
      <c r="F30" s="5" t="n">
        <v>0</v>
      </c>
    </row>
    <row r="31" spans="1:7">
      <c r="A31" s="4" t="s">
        <v>100</v>
      </c>
      <c r="B31" s="8" t="n">
        <v>10.7</v>
      </c>
      <c r="D31" s="8" t="n">
        <v>10.7</v>
      </c>
      <c r="F31" s="8" t="n">
        <v>54.1</v>
      </c>
    </row>
    <row r="32" spans="1:7">
      <c r="A32" s="4" t="s">
        <v>101</v>
      </c>
      <c r="B32" s="8" t="n">
        <v>324.8</v>
      </c>
      <c r="D32" s="8" t="n">
        <v>324.8</v>
      </c>
      <c r="F32" s="8" t="n">
        <v>326.7</v>
      </c>
    </row>
    <row r="33" spans="1:7">
      <c r="A33" s="4" t="s">
        <v>102</v>
      </c>
      <c r="B33" s="8" t="n">
        <v>253.5</v>
      </c>
      <c r="D33" s="8" t="n">
        <v>253.5</v>
      </c>
      <c r="F33" s="8" t="n">
        <v>288.2</v>
      </c>
    </row>
    <row r="34" spans="1:7">
      <c r="A34" s="4" t="s">
        <v>103</v>
      </c>
      <c r="B34" s="8" t="n">
        <v>6345.1</v>
      </c>
      <c r="D34" s="8" t="n">
        <v>6345.1</v>
      </c>
      <c r="F34" s="8" t="n">
        <v>5685.9</v>
      </c>
    </row>
    <row r="35" spans="1:7">
      <c r="A35" s="3" t="s">
        <v>104</v>
      </c>
    </row>
    <row r="36" spans="1:7">
      <c r="A36" s="4" t="s">
        <v>105</v>
      </c>
      <c r="B36" s="8" t="n">
        <v>1116.4</v>
      </c>
      <c r="D36" s="8" t="n">
        <v>1116.4</v>
      </c>
      <c r="F36" s="8" t="n">
        <v>902.6</v>
      </c>
    </row>
    <row r="37" spans="1:7">
      <c r="A37" s="4" t="s">
        <v>106</v>
      </c>
      <c r="B37" s="8" t="n">
        <v>316.1</v>
      </c>
      <c r="D37" s="8" t="n">
        <v>316.1</v>
      </c>
      <c r="F37" s="8" t="n">
        <v>313.1</v>
      </c>
    </row>
    <row r="38" spans="1:7">
      <c r="A38" s="4" t="s">
        <v>107</v>
      </c>
      <c r="B38" s="8" t="n">
        <v>37.9</v>
      </c>
      <c r="D38" s="8" t="n">
        <v>37.9</v>
      </c>
      <c r="F38" s="8" t="n">
        <v>68.3</v>
      </c>
    </row>
    <row r="39" spans="1:7">
      <c r="A39" s="4" t="s">
        <v>108</v>
      </c>
      <c r="B39" s="8" t="n">
        <v>33.3</v>
      </c>
      <c r="D39" s="8" t="n">
        <v>33.3</v>
      </c>
      <c r="F39" s="8" t="n">
        <v>31.4</v>
      </c>
    </row>
    <row r="40" spans="1:7">
      <c r="A40" s="4" t="s">
        <v>109</v>
      </c>
      <c r="B40" s="8" t="n">
        <v>5.6</v>
      </c>
      <c r="D40" s="8" t="n">
        <v>5.6</v>
      </c>
      <c r="F40" s="5" t="n">
        <v>0</v>
      </c>
    </row>
    <row r="41" spans="1:7">
      <c r="A41" s="4" t="s">
        <v>110</v>
      </c>
      <c r="B41" s="8" t="n">
        <v>19.8</v>
      </c>
      <c r="D41" s="8" t="n">
        <v>19.8</v>
      </c>
      <c r="F41" s="8" t="n">
        <v>2.2</v>
      </c>
    </row>
    <row r="42" spans="1:7">
      <c r="A42" s="4" t="s">
        <v>122</v>
      </c>
      <c r="B42" s="8" t="n">
        <v>361.4</v>
      </c>
      <c r="D42" s="8" t="n">
        <v>361.4</v>
      </c>
      <c r="F42" s="8" t="n">
        <v>369.8</v>
      </c>
    </row>
    <row r="43" spans="1:7">
      <c r="A43" s="4" t="s">
        <v>111</v>
      </c>
      <c r="B43" s="8" t="n">
        <v>160.7</v>
      </c>
      <c r="D43" s="8" t="n">
        <v>160.7</v>
      </c>
      <c r="F43" s="8" t="n">
        <v>157.9</v>
      </c>
    </row>
    <row r="44" spans="1:7">
      <c r="A44" s="4" t="s">
        <v>112</v>
      </c>
      <c r="B44" s="8" t="n">
        <v>21.9</v>
      </c>
      <c r="D44" s="8" t="n">
        <v>21.9</v>
      </c>
      <c r="F44" s="8" t="n">
        <v>12.4</v>
      </c>
    </row>
    <row r="45" spans="1:7">
      <c r="A45" s="4" t="s">
        <v>113</v>
      </c>
      <c r="B45" s="5" t="n">
        <v>20</v>
      </c>
      <c r="D45" s="5" t="n">
        <v>20</v>
      </c>
      <c r="F45" s="5" t="n">
        <v>20</v>
      </c>
    </row>
    <row r="46" spans="1:7">
      <c r="A46" s="4" t="s">
        <v>114</v>
      </c>
      <c r="B46" s="8" t="n">
        <v>7.7</v>
      </c>
      <c r="D46" s="8" t="n">
        <v>7.7</v>
      </c>
      <c r="F46" s="5" t="n">
        <v>16</v>
      </c>
    </row>
    <row r="47" spans="1:7">
      <c r="A47" s="4" t="s">
        <v>115</v>
      </c>
      <c r="B47" s="8" t="n">
        <v>70.7</v>
      </c>
      <c r="D47" s="8" t="n">
        <v>70.7</v>
      </c>
      <c r="F47" s="8" t="n">
        <v>58.2</v>
      </c>
    </row>
    <row r="48" spans="1:7">
      <c r="A48" s="4" t="s">
        <v>116</v>
      </c>
      <c r="B48" s="8" t="n">
        <v>1810.1</v>
      </c>
      <c r="D48" s="8" t="n">
        <v>1810.1</v>
      </c>
      <c r="F48" s="8" t="n">
        <v>1582.1</v>
      </c>
    </row>
    <row r="49" spans="1:7">
      <c r="A49" s="4" t="s">
        <v>118</v>
      </c>
      <c r="B49" s="8" t="n">
        <v>2113.3</v>
      </c>
      <c r="D49" s="8" t="n">
        <v>2113.3</v>
      </c>
      <c r="F49" s="5" t="n">
        <v>1864</v>
      </c>
    </row>
    <row r="50" spans="1:7">
      <c r="A50" s="4" t="s">
        <v>119</v>
      </c>
      <c r="B50" s="8" t="n">
        <v>44.8</v>
      </c>
      <c r="D50" s="8" t="n">
        <v>44.8</v>
      </c>
      <c r="F50" s="5" t="n">
        <v>0</v>
      </c>
    </row>
    <row r="51" spans="1:7">
      <c r="A51" s="4" t="s">
        <v>120</v>
      </c>
      <c r="B51" s="8" t="n">
        <v>212.1</v>
      </c>
      <c r="D51" s="8" t="n">
        <v>212.1</v>
      </c>
      <c r="F51" s="8" t="n">
        <v>231.9</v>
      </c>
    </row>
    <row r="52" spans="1:7">
      <c r="A52" s="4" t="s">
        <v>121</v>
      </c>
      <c r="B52" s="8" t="n">
        <v>33.2</v>
      </c>
      <c r="D52" s="8" t="n">
        <v>33.2</v>
      </c>
      <c r="F52" s="8" t="n">
        <v>34.6</v>
      </c>
    </row>
    <row r="53" spans="1:7">
      <c r="A53" s="4" t="s">
        <v>123</v>
      </c>
      <c r="B53" s="8" t="n">
        <v>135.8</v>
      </c>
      <c r="D53" s="8" t="n">
        <v>135.8</v>
      </c>
      <c r="F53" s="8" t="n">
        <v>170.6</v>
      </c>
    </row>
    <row r="54" spans="1:7">
      <c r="A54" s="4" t="s">
        <v>124</v>
      </c>
      <c r="B54" s="8" t="n">
        <v>28.9</v>
      </c>
      <c r="D54" s="8" t="n">
        <v>28.9</v>
      </c>
      <c r="F54" s="5" t="n">
        <v>28</v>
      </c>
    </row>
    <row r="55" spans="1:7">
      <c r="A55" s="4" t="s">
        <v>125</v>
      </c>
      <c r="B55" s="5" t="n">
        <v>39</v>
      </c>
      <c r="D55" s="5" t="n">
        <v>39</v>
      </c>
      <c r="F55" s="8" t="n">
        <v>31.2</v>
      </c>
    </row>
    <row r="56" spans="1:7">
      <c r="A56" s="4" t="s">
        <v>126</v>
      </c>
      <c r="B56" s="8" t="n">
        <v>97.8</v>
      </c>
      <c r="D56" s="8" t="n">
        <v>97.8</v>
      </c>
      <c r="F56" s="8" t="n">
        <v>135.6</v>
      </c>
    </row>
    <row r="57" spans="1:7">
      <c r="A57" s="4" t="s">
        <v>138</v>
      </c>
      <c r="B57" s="8" t="n">
        <v>1468.7</v>
      </c>
      <c r="D57" s="8" t="n">
        <v>1468.7</v>
      </c>
      <c r="F57" s="8" t="n">
        <v>1238.1</v>
      </c>
    </row>
    <row r="58" spans="1:7">
      <c r="A58" s="4" t="s">
        <v>139</v>
      </c>
      <c r="B58" s="8" t="n">
        <v>6345.1</v>
      </c>
      <c r="D58" s="8" t="n">
        <v>6345.1</v>
      </c>
      <c r="F58" s="8" t="n">
        <v>5685.9</v>
      </c>
    </row>
    <row r="59" spans="1:7">
      <c r="A59" s="3" t="s">
        <v>153</v>
      </c>
    </row>
    <row r="60" spans="1:7">
      <c r="A60" s="4" t="s">
        <v>694</v>
      </c>
      <c r="D60" s="8" t="n">
        <v>471.7</v>
      </c>
      <c r="E60" s="8" t="n">
        <v>397.2</v>
      </c>
    </row>
    <row r="61" spans="1:7">
      <c r="A61" s="3" t="s">
        <v>177</v>
      </c>
    </row>
    <row r="62" spans="1:7">
      <c r="A62" s="4" t="s">
        <v>178</v>
      </c>
      <c r="D62" s="8" t="n">
        <v>-77.90000000000001</v>
      </c>
      <c r="E62" s="8" t="n">
        <v>-109.4</v>
      </c>
    </row>
    <row r="63" spans="1:7">
      <c r="A63" s="4" t="s">
        <v>179</v>
      </c>
      <c r="D63" s="8" t="n">
        <v>-0.1</v>
      </c>
      <c r="E63" s="8" t="n">
        <v>-0.3</v>
      </c>
    </row>
    <row r="64" spans="1:7">
      <c r="A64" s="4" t="s">
        <v>180</v>
      </c>
      <c r="D64" s="8" t="n">
        <v>-77.8</v>
      </c>
      <c r="E64" s="8" t="n">
        <v>-109.1</v>
      </c>
    </row>
    <row r="65" spans="1:7">
      <c r="A65" s="4" t="s">
        <v>183</v>
      </c>
      <c r="D65" s="5" t="n">
        <v>250</v>
      </c>
    </row>
    <row r="66" spans="1:7">
      <c r="A66" s="4" t="s">
        <v>182</v>
      </c>
      <c r="D66" s="5" t="n">
        <v>100</v>
      </c>
      <c r="E66" s="5" t="n">
        <v>0</v>
      </c>
    </row>
    <row r="67" spans="1:7">
      <c r="A67" s="4" t="s">
        <v>184</v>
      </c>
      <c r="E67" s="5" t="n">
        <v>1300</v>
      </c>
    </row>
    <row r="68" spans="1:7">
      <c r="A68" s="3" t="s">
        <v>181</v>
      </c>
    </row>
    <row r="69" spans="1:7">
      <c r="A69" s="4" t="s">
        <v>185</v>
      </c>
      <c r="D69" s="8" t="n">
        <v>-4.9</v>
      </c>
      <c r="E69" s="8" t="n">
        <v>-3.3</v>
      </c>
    </row>
    <row r="70" spans="1:7">
      <c r="A70" s="4" t="s">
        <v>186</v>
      </c>
      <c r="D70" s="8" t="n">
        <v>-2.6</v>
      </c>
      <c r="E70" s="8" t="n">
        <v>-256.2</v>
      </c>
    </row>
    <row r="71" spans="1:7">
      <c r="A71" s="4" t="s">
        <v>187</v>
      </c>
      <c r="D71" s="5" t="n">
        <v>-100</v>
      </c>
      <c r="E71" s="5" t="n">
        <v>0</v>
      </c>
    </row>
    <row r="72" spans="1:7">
      <c r="A72" s="4" t="s">
        <v>188</v>
      </c>
      <c r="D72" s="5" t="n">
        <v>0</v>
      </c>
      <c r="E72" s="8" t="n">
        <v>-202.6</v>
      </c>
    </row>
    <row r="73" spans="1:7">
      <c r="A73" s="4" t="s">
        <v>189</v>
      </c>
      <c r="D73" s="8" t="n">
        <v>-11.8</v>
      </c>
      <c r="E73" s="8" t="n">
        <v>-15.4</v>
      </c>
    </row>
    <row r="74" spans="1:7">
      <c r="A74" s="4" t="s">
        <v>191</v>
      </c>
      <c r="D74" s="5" t="n">
        <v>0</v>
      </c>
      <c r="E74" s="8" t="n">
        <v>-16.9</v>
      </c>
    </row>
    <row r="75" spans="1:7">
      <c r="A75" s="4" t="s">
        <v>580</v>
      </c>
      <c r="D75" s="5" t="n">
        <v>0</v>
      </c>
      <c r="E75" s="5" t="n">
        <v>0</v>
      </c>
    </row>
    <row r="76" spans="1:7">
      <c r="A76" s="4" t="s">
        <v>192</v>
      </c>
      <c r="D76" s="5" t="n">
        <v>-75</v>
      </c>
      <c r="E76" s="8" t="n">
        <v>-805.8</v>
      </c>
    </row>
    <row r="77" spans="1:7">
      <c r="A77" s="4" t="s">
        <v>695</v>
      </c>
      <c r="D77" s="5" t="n">
        <v>0</v>
      </c>
      <c r="E77" s="5" t="n">
        <v>0</v>
      </c>
    </row>
    <row r="78" spans="1:7">
      <c r="A78" s="4" t="s">
        <v>193</v>
      </c>
      <c r="D78" s="8" t="n">
        <v>-25.4</v>
      </c>
      <c r="E78" s="8" t="n">
        <v>-22.8</v>
      </c>
    </row>
    <row r="79" spans="1:7">
      <c r="A79" s="4" t="s">
        <v>190</v>
      </c>
      <c r="D79" s="8" t="n">
        <v>1.3</v>
      </c>
      <c r="E79" s="5" t="n">
        <v>0</v>
      </c>
    </row>
    <row r="80" spans="1:7">
      <c r="A80" s="4" t="s">
        <v>194</v>
      </c>
      <c r="D80" s="8" t="n">
        <v>131.6</v>
      </c>
      <c r="E80" s="5" t="n">
        <v>-23</v>
      </c>
    </row>
    <row r="81" spans="1:7">
      <c r="A81" s="4" t="s">
        <v>195</v>
      </c>
      <c r="D81" s="8" t="n">
        <v>-1.5</v>
      </c>
      <c r="E81" s="8" t="n">
        <v>0.2</v>
      </c>
    </row>
    <row r="82" spans="1:7">
      <c r="A82" s="4" t="s">
        <v>196</v>
      </c>
      <c r="D82" s="5" t="n">
        <v>524</v>
      </c>
      <c r="E82" s="8" t="n">
        <v>265.3</v>
      </c>
    </row>
    <row r="83" spans="1:7">
      <c r="A83" s="4" t="s">
        <v>696</v>
      </c>
      <c r="D83" s="8" t="n">
        <v>773.6</v>
      </c>
      <c r="E83" s="8" t="n">
        <v>423.3</v>
      </c>
    </row>
    <row r="84" spans="1:7">
      <c r="A84" s="4" t="s">
        <v>198</v>
      </c>
      <c r="B84" s="8" t="n">
        <v>1301.4</v>
      </c>
      <c r="C84" s="5" t="n">
        <v>593</v>
      </c>
      <c r="D84" s="8" t="n">
        <v>1301.4</v>
      </c>
      <c r="E84" s="5" t="n">
        <v>593</v>
      </c>
    </row>
    <row r="85" spans="1:7">
      <c r="A85" s="4" t="s">
        <v>697</v>
      </c>
    </row>
    <row r="86" spans="1:7">
      <c r="A86" s="3" t="s">
        <v>687</v>
      </c>
    </row>
    <row r="87" spans="1:7">
      <c r="A87" s="4" t="s">
        <v>61</v>
      </c>
      <c r="B87" s="5" t="n">
        <v>-192</v>
      </c>
      <c r="C87" s="8" t="n">
        <v>-159.6</v>
      </c>
      <c r="D87" s="8" t="n">
        <v>-362.6</v>
      </c>
      <c r="E87" s="8" t="n">
        <v>-334.2</v>
      </c>
    </row>
    <row r="88" spans="1:7">
      <c r="A88" s="3" t="s">
        <v>62</v>
      </c>
    </row>
    <row r="89" spans="1:7">
      <c r="A89" s="4" t="s">
        <v>63</v>
      </c>
      <c r="B89" s="5" t="n">
        <v>-192</v>
      </c>
      <c r="C89" s="8" t="n">
        <v>-159.6</v>
      </c>
      <c r="D89" s="8" t="n">
        <v>-362.6</v>
      </c>
      <c r="E89" s="8" t="n">
        <v>-334.2</v>
      </c>
    </row>
    <row r="90" spans="1:7">
      <c r="A90" s="4" t="s">
        <v>64</v>
      </c>
      <c r="E90" s="5" t="n">
        <v>0</v>
      </c>
    </row>
    <row r="91" spans="1:7">
      <c r="A91" s="4" t="s">
        <v>65</v>
      </c>
      <c r="E91" s="5" t="n">
        <v>0</v>
      </c>
    </row>
    <row r="92" spans="1:7">
      <c r="A92" s="4" t="s">
        <v>66</v>
      </c>
      <c r="B92" s="5" t="n">
        <v>-192</v>
      </c>
      <c r="C92" s="8" t="n">
        <v>-159.6</v>
      </c>
      <c r="D92" s="8" t="n">
        <v>-362.6</v>
      </c>
      <c r="E92" s="8" t="n">
        <v>-334.2</v>
      </c>
    </row>
    <row r="93" spans="1:7">
      <c r="A93" s="4" t="s">
        <v>68</v>
      </c>
      <c r="B93" s="8" t="n">
        <v>0.9</v>
      </c>
      <c r="C93" s="8" t="n">
        <v>1.4</v>
      </c>
      <c r="D93" s="8" t="n">
        <v>1.9</v>
      </c>
      <c r="E93" s="8" t="n">
        <v>2.6</v>
      </c>
    </row>
    <row r="94" spans="1:7">
      <c r="A94" s="4" t="s">
        <v>688</v>
      </c>
      <c r="B94" s="8" t="n">
        <v>-0.9</v>
      </c>
      <c r="C94" s="8" t="n">
        <v>-1.4</v>
      </c>
      <c r="D94" s="8" t="n">
        <v>-1.9</v>
      </c>
      <c r="E94" s="8" t="n">
        <v>-2.6</v>
      </c>
    </row>
    <row r="95" spans="1:7">
      <c r="A95" s="4" t="s">
        <v>73</v>
      </c>
      <c r="E95" s="8" t="n">
        <v>-0.6</v>
      </c>
    </row>
    <row r="96" spans="1:7">
      <c r="A96" s="4" t="s">
        <v>691</v>
      </c>
      <c r="B96" s="8" t="n">
        <v>-200.9</v>
      </c>
      <c r="C96" s="5" t="n">
        <v>-174</v>
      </c>
      <c r="D96" s="8" t="n">
        <v>-395.6</v>
      </c>
      <c r="E96" s="5" t="n">
        <v>-320</v>
      </c>
    </row>
    <row r="97" spans="1:7">
      <c r="A97" s="4" t="s">
        <v>74</v>
      </c>
      <c r="B97" s="8" t="n">
        <v>-200.9</v>
      </c>
      <c r="C97" s="5" t="n">
        <v>-174</v>
      </c>
      <c r="D97" s="8" t="n">
        <v>-395.6</v>
      </c>
      <c r="E97" s="8" t="n">
        <v>-320.6</v>
      </c>
    </row>
    <row r="98" spans="1:7">
      <c r="A98" s="4" t="s">
        <v>692</v>
      </c>
      <c r="B98" s="8" t="n">
        <v>29.1</v>
      </c>
      <c r="C98" s="8" t="n">
        <v>60.4</v>
      </c>
      <c r="D98" s="8" t="n">
        <v>8.699999999999999</v>
      </c>
      <c r="E98" s="8" t="n">
        <v>30.7</v>
      </c>
    </row>
    <row r="99" spans="1:7">
      <c r="A99" s="4" t="s">
        <v>693</v>
      </c>
      <c r="B99" s="8" t="n">
        <v>-171.8</v>
      </c>
      <c r="C99" s="8" t="n">
        <v>-113.6</v>
      </c>
      <c r="D99" s="8" t="n">
        <v>-386.9</v>
      </c>
      <c r="E99" s="8" t="n">
        <v>-289.9</v>
      </c>
    </row>
    <row r="100" spans="1:7">
      <c r="A100" s="3" t="s">
        <v>90</v>
      </c>
    </row>
    <row r="101" spans="1:7">
      <c r="A101" s="4" t="s">
        <v>582</v>
      </c>
      <c r="B101" s="5" t="n">
        <v>0</v>
      </c>
      <c r="D101" s="5" t="n">
        <v>0</v>
      </c>
      <c r="F101" s="5" t="n">
        <v>0</v>
      </c>
    </row>
    <row r="102" spans="1:7">
      <c r="A102" s="4" t="s">
        <v>93</v>
      </c>
      <c r="B102" s="8" t="n">
        <v>-342.9</v>
      </c>
      <c r="D102" s="8" t="n">
        <v>-342.9</v>
      </c>
      <c r="F102" s="8" t="n">
        <v>-358.1</v>
      </c>
    </row>
    <row r="103" spans="1:7">
      <c r="A103" s="4" t="s">
        <v>94</v>
      </c>
      <c r="B103" s="5" t="n">
        <v>0</v>
      </c>
      <c r="D103" s="5" t="n">
        <v>0</v>
      </c>
      <c r="F103" s="5" t="n">
        <v>0</v>
      </c>
    </row>
    <row r="104" spans="1:7">
      <c r="A104" s="4" t="s">
        <v>288</v>
      </c>
      <c r="F104" s="5" t="n">
        <v>0</v>
      </c>
    </row>
    <row r="105" spans="1:7">
      <c r="A105" s="4" t="s">
        <v>97</v>
      </c>
      <c r="B105" s="8" t="n">
        <v>-342.9</v>
      </c>
      <c r="D105" s="8" t="n">
        <v>-342.9</v>
      </c>
      <c r="F105" s="8" t="n">
        <v>-358.1</v>
      </c>
    </row>
    <row r="106" spans="1:7">
      <c r="A106" s="4" t="s">
        <v>99</v>
      </c>
      <c r="B106" s="5" t="n">
        <v>0</v>
      </c>
      <c r="D106" s="5" t="n">
        <v>0</v>
      </c>
    </row>
    <row r="107" spans="1:7">
      <c r="A107" s="4" t="s">
        <v>100</v>
      </c>
      <c r="B107" s="5" t="n">
        <v>0</v>
      </c>
      <c r="D107" s="5" t="n">
        <v>0</v>
      </c>
      <c r="F107" s="5" t="n">
        <v>0</v>
      </c>
    </row>
    <row r="108" spans="1:7">
      <c r="A108" s="4" t="s">
        <v>698</v>
      </c>
      <c r="B108" s="5" t="n">
        <v>-2222</v>
      </c>
      <c r="D108" s="5" t="n">
        <v>-2222</v>
      </c>
      <c r="F108" s="5" t="n">
        <v>-1937</v>
      </c>
    </row>
    <row r="109" spans="1:7">
      <c r="A109" s="4" t="s">
        <v>102</v>
      </c>
      <c r="B109" s="8" t="n">
        <v>-193.8</v>
      </c>
      <c r="D109" s="8" t="n">
        <v>-193.8</v>
      </c>
      <c r="F109" s="8" t="n">
        <v>-196.4</v>
      </c>
    </row>
    <row r="110" spans="1:7">
      <c r="A110" s="4" t="s">
        <v>103</v>
      </c>
      <c r="B110" s="8" t="n">
        <v>-2758.7</v>
      </c>
      <c r="D110" s="8" t="n">
        <v>-2758.7</v>
      </c>
      <c r="F110" s="8" t="n">
        <v>-2491.5</v>
      </c>
    </row>
    <row r="111" spans="1:7">
      <c r="A111" s="3" t="s">
        <v>104</v>
      </c>
    </row>
    <row r="112" spans="1:7">
      <c r="A112" s="4" t="s">
        <v>105</v>
      </c>
      <c r="B112" s="8" t="n">
        <v>-344.2</v>
      </c>
      <c r="D112" s="8" t="n">
        <v>-344.2</v>
      </c>
      <c r="F112" s="8" t="n">
        <v>-358.2</v>
      </c>
    </row>
    <row r="113" spans="1:7">
      <c r="A113" s="4" t="s">
        <v>106</v>
      </c>
      <c r="B113" s="8" t="n">
        <v>1.3</v>
      </c>
      <c r="D113" s="8" t="n">
        <v>1.3</v>
      </c>
      <c r="F113" s="8" t="n">
        <v>0.1</v>
      </c>
    </row>
    <row r="114" spans="1:7">
      <c r="A114" s="4" t="s">
        <v>109</v>
      </c>
      <c r="B114" s="5" t="n">
        <v>0</v>
      </c>
      <c r="D114" s="5" t="n">
        <v>0</v>
      </c>
    </row>
    <row r="115" spans="1:7">
      <c r="A115" s="4" t="s">
        <v>122</v>
      </c>
      <c r="B115" s="5" t="n">
        <v>0</v>
      </c>
      <c r="D115" s="5" t="n">
        <v>0</v>
      </c>
      <c r="F115" s="5" t="n">
        <v>0</v>
      </c>
    </row>
    <row r="116" spans="1:7">
      <c r="A116" s="4" t="s">
        <v>111</v>
      </c>
      <c r="B116" s="5" t="n">
        <v>0</v>
      </c>
      <c r="D116" s="5" t="n">
        <v>0</v>
      </c>
      <c r="F116" s="5" t="n">
        <v>0</v>
      </c>
    </row>
    <row r="117" spans="1:7">
      <c r="A117" s="4" t="s">
        <v>112</v>
      </c>
      <c r="B117" s="5" t="n">
        <v>0</v>
      </c>
      <c r="D117" s="5" t="n">
        <v>0</v>
      </c>
      <c r="F117" s="5" t="n">
        <v>0</v>
      </c>
    </row>
    <row r="118" spans="1:7">
      <c r="A118" s="4" t="s">
        <v>116</v>
      </c>
      <c r="B118" s="8" t="n">
        <v>-342.9</v>
      </c>
      <c r="D118" s="8" t="n">
        <v>-342.9</v>
      </c>
      <c r="F118" s="8" t="n">
        <v>-358.1</v>
      </c>
    </row>
    <row r="119" spans="1:7">
      <c r="A119" s="4" t="s">
        <v>118</v>
      </c>
      <c r="B119" s="8" t="n">
        <v>-93.2</v>
      </c>
      <c r="D119" s="8" t="n">
        <v>-93.2</v>
      </c>
      <c r="F119" s="8" t="n">
        <v>-95.8</v>
      </c>
    </row>
    <row r="120" spans="1:7">
      <c r="A120" s="4" t="s">
        <v>119</v>
      </c>
      <c r="B120" s="5" t="n">
        <v>0</v>
      </c>
      <c r="D120" s="5" t="n">
        <v>0</v>
      </c>
    </row>
    <row r="121" spans="1:7">
      <c r="A121" s="4" t="s">
        <v>123</v>
      </c>
      <c r="B121" s="5" t="n">
        <v>0</v>
      </c>
      <c r="D121" s="5" t="n">
        <v>0</v>
      </c>
      <c r="F121" s="5" t="n">
        <v>0</v>
      </c>
    </row>
    <row r="122" spans="1:7">
      <c r="A122" s="4" t="s">
        <v>126</v>
      </c>
      <c r="B122" s="8" t="n">
        <v>-100.6</v>
      </c>
      <c r="D122" s="8" t="n">
        <v>-100.6</v>
      </c>
      <c r="F122" s="8" t="n">
        <v>-100.6</v>
      </c>
    </row>
    <row r="123" spans="1:7">
      <c r="A123" s="4" t="s">
        <v>138</v>
      </c>
      <c r="B123" s="5" t="n">
        <v>-2222</v>
      </c>
      <c r="D123" s="5" t="n">
        <v>-2222</v>
      </c>
      <c r="F123" s="5" t="n">
        <v>-1937</v>
      </c>
    </row>
    <row r="124" spans="1:7">
      <c r="A124" s="4" t="s">
        <v>139</v>
      </c>
      <c r="B124" s="8" t="n">
        <v>-2758.7</v>
      </c>
      <c r="D124" s="8" t="n">
        <v>-2758.7</v>
      </c>
      <c r="F124" s="8" t="n">
        <v>-2491.5</v>
      </c>
    </row>
    <row r="125" spans="1:7">
      <c r="A125" s="3" t="s">
        <v>177</v>
      </c>
    </row>
    <row r="126" spans="1:7">
      <c r="A126" s="4" t="s">
        <v>179</v>
      </c>
      <c r="D126" s="5" t="n">
        <v>0</v>
      </c>
      <c r="E126" s="5" t="n">
        <v>0</v>
      </c>
    </row>
    <row r="127" spans="1:7">
      <c r="A127" s="4" t="s">
        <v>183</v>
      </c>
      <c r="D127" s="5" t="n">
        <v>0</v>
      </c>
    </row>
    <row r="128" spans="1:7">
      <c r="A128" s="4" t="s">
        <v>182</v>
      </c>
      <c r="D128" s="5" t="n">
        <v>0</v>
      </c>
    </row>
    <row r="129" spans="1:7">
      <c r="A129" s="3" t="s">
        <v>181</v>
      </c>
    </row>
    <row r="130" spans="1:7">
      <c r="A130" s="4" t="s">
        <v>185</v>
      </c>
      <c r="E130" s="5" t="n">
        <v>0</v>
      </c>
    </row>
    <row r="131" spans="1:7">
      <c r="A131" s="4" t="s">
        <v>186</v>
      </c>
      <c r="E131" s="5" t="n">
        <v>0</v>
      </c>
    </row>
    <row r="132" spans="1:7">
      <c r="A132" s="4" t="s">
        <v>188</v>
      </c>
      <c r="E132" s="5" t="n">
        <v>0</v>
      </c>
    </row>
    <row r="133" spans="1:7">
      <c r="A133" s="4" t="s">
        <v>189</v>
      </c>
      <c r="D133" s="5" t="n">
        <v>0</v>
      </c>
      <c r="E133" s="5" t="n">
        <v>0</v>
      </c>
    </row>
    <row r="134" spans="1:7">
      <c r="A134" s="4" t="s">
        <v>191</v>
      </c>
      <c r="E134" s="5" t="n">
        <v>0</v>
      </c>
    </row>
    <row r="135" spans="1:7">
      <c r="A135" s="4" t="s">
        <v>580</v>
      </c>
      <c r="D135" s="5" t="n">
        <v>0</v>
      </c>
      <c r="E135" s="5" t="n">
        <v>0</v>
      </c>
    </row>
    <row r="136" spans="1:7">
      <c r="A136" s="4" t="s">
        <v>192</v>
      </c>
      <c r="E136" s="5" t="n">
        <v>0</v>
      </c>
    </row>
    <row r="137" spans="1:7">
      <c r="A137" s="4" t="s">
        <v>695</v>
      </c>
      <c r="D137" s="5" t="n">
        <v>0</v>
      </c>
      <c r="E137" s="5" t="n">
        <v>0</v>
      </c>
    </row>
    <row r="138" spans="1:7">
      <c r="A138" s="4" t="s">
        <v>193</v>
      </c>
      <c r="D138" s="5" t="n">
        <v>0</v>
      </c>
      <c r="E138" s="5" t="n">
        <v>0</v>
      </c>
    </row>
    <row r="139" spans="1:7">
      <c r="A139" s="4" t="s">
        <v>699</v>
      </c>
    </row>
    <row r="140" spans="1:7">
      <c r="A140" s="3" t="s">
        <v>687</v>
      </c>
    </row>
    <row r="141" spans="1:7">
      <c r="A141" s="4" t="s">
        <v>61</v>
      </c>
      <c r="B141" s="5" t="n">
        <v>0</v>
      </c>
      <c r="C141" s="5" t="n">
        <v>0</v>
      </c>
      <c r="D141" s="5" t="n">
        <v>0</v>
      </c>
      <c r="E141" s="5" t="n">
        <v>0</v>
      </c>
    </row>
    <row r="142" spans="1:7">
      <c r="A142" s="3" t="s">
        <v>62</v>
      </c>
    </row>
    <row r="143" spans="1:7">
      <c r="A143" s="4" t="s">
        <v>63</v>
      </c>
      <c r="E143" s="5" t="n">
        <v>0</v>
      </c>
    </row>
    <row r="144" spans="1:7">
      <c r="A144" s="4" t="s">
        <v>64</v>
      </c>
      <c r="B144" s="8" t="n">
        <v>4.7</v>
      </c>
      <c r="C144" s="8" t="n">
        <v>3.3</v>
      </c>
      <c r="D144" s="5" t="n">
        <v>7</v>
      </c>
      <c r="E144" s="8" t="n">
        <v>5.7</v>
      </c>
    </row>
    <row r="145" spans="1:7">
      <c r="A145" s="4" t="s">
        <v>65</v>
      </c>
      <c r="E145" s="5" t="n">
        <v>0</v>
      </c>
    </row>
    <row r="146" spans="1:7">
      <c r="A146" s="4" t="s">
        <v>66</v>
      </c>
      <c r="B146" s="8" t="n">
        <v>4.7</v>
      </c>
      <c r="C146" s="8" t="n">
        <v>3.3</v>
      </c>
      <c r="D146" s="5" t="n">
        <v>7</v>
      </c>
      <c r="E146" s="8" t="n">
        <v>5.7</v>
      </c>
    </row>
    <row r="147" spans="1:7">
      <c r="A147" s="4" t="s">
        <v>67</v>
      </c>
      <c r="B147" s="8" t="n">
        <v>-4.7</v>
      </c>
      <c r="C147" s="8" t="n">
        <v>-3.3</v>
      </c>
      <c r="D147" s="5" t="n">
        <v>-7</v>
      </c>
      <c r="E147" s="8" t="n">
        <v>-5.7</v>
      </c>
    </row>
    <row r="148" spans="1:7">
      <c r="A148" s="4" t="s">
        <v>68</v>
      </c>
      <c r="E148" s="5" t="n">
        <v>0</v>
      </c>
    </row>
    <row r="149" spans="1:7">
      <c r="A149" s="4" t="s">
        <v>688</v>
      </c>
      <c r="E149" s="5" t="n">
        <v>0</v>
      </c>
    </row>
    <row r="150" spans="1:7">
      <c r="A150" s="4" t="s">
        <v>689</v>
      </c>
      <c r="B150" s="8" t="n">
        <v>-4.7</v>
      </c>
      <c r="C150" s="8" t="n">
        <v>-3.3</v>
      </c>
      <c r="D150" s="5" t="n">
        <v>-7</v>
      </c>
      <c r="E150" s="8" t="n">
        <v>-5.7</v>
      </c>
    </row>
    <row r="151" spans="1:7">
      <c r="A151" s="4" t="s">
        <v>71</v>
      </c>
      <c r="B151" s="5" t="n">
        <v>1</v>
      </c>
      <c r="C151" s="8" t="n">
        <v>0.7</v>
      </c>
      <c r="D151" s="8" t="n">
        <v>1.5</v>
      </c>
      <c r="E151" s="8" t="n">
        <v>1.1</v>
      </c>
    </row>
    <row r="152" spans="1:7">
      <c r="A152" s="4" t="s">
        <v>690</v>
      </c>
      <c r="B152" s="8" t="n">
        <v>-3.7</v>
      </c>
      <c r="C152" s="8" t="n">
        <v>-2.6</v>
      </c>
      <c r="D152" s="8" t="n">
        <v>-5.5</v>
      </c>
      <c r="E152" s="8" t="n">
        <v>-4.6</v>
      </c>
    </row>
    <row r="153" spans="1:7">
      <c r="A153" s="4" t="s">
        <v>73</v>
      </c>
      <c r="E153" s="8" t="n">
        <v>0.6</v>
      </c>
    </row>
    <row r="154" spans="1:7">
      <c r="A154" s="4" t="s">
        <v>691</v>
      </c>
      <c r="B154" s="8" t="n">
        <v>171.7</v>
      </c>
      <c r="C154" s="8" t="n">
        <v>147.8</v>
      </c>
      <c r="D154" s="8" t="n">
        <v>336.6</v>
      </c>
      <c r="E154" s="8" t="n">
        <v>274.6</v>
      </c>
    </row>
    <row r="155" spans="1:7">
      <c r="A155" s="4" t="s">
        <v>74</v>
      </c>
      <c r="B155" s="5" t="n">
        <v>168</v>
      </c>
      <c r="C155" s="8" t="n">
        <v>145.2</v>
      </c>
      <c r="D155" s="8" t="n">
        <v>331.1</v>
      </c>
      <c r="E155" s="8" t="n">
        <v>270.6</v>
      </c>
    </row>
    <row r="156" spans="1:7">
      <c r="A156" s="4" t="s">
        <v>692</v>
      </c>
      <c r="B156" s="8" t="n">
        <v>-14.7</v>
      </c>
      <c r="C156" s="8" t="n">
        <v>-30.5</v>
      </c>
      <c r="D156" s="8" t="n">
        <v>-4.7</v>
      </c>
      <c r="E156" s="8" t="n">
        <v>-15.9</v>
      </c>
    </row>
    <row r="157" spans="1:7">
      <c r="A157" s="4" t="s">
        <v>693</v>
      </c>
      <c r="B157" s="8" t="n">
        <v>153.3</v>
      </c>
      <c r="C157" s="8" t="n">
        <v>114.7</v>
      </c>
      <c r="D157" s="8" t="n">
        <v>326.4</v>
      </c>
      <c r="E157" s="8" t="n">
        <v>254.7</v>
      </c>
    </row>
    <row r="158" spans="1:7">
      <c r="A158" s="3" t="s">
        <v>90</v>
      </c>
    </row>
    <row r="159" spans="1:7">
      <c r="A159" s="4" t="s">
        <v>582</v>
      </c>
      <c r="B159" s="5" t="n">
        <v>0</v>
      </c>
      <c r="D159" s="5" t="n">
        <v>0</v>
      </c>
      <c r="F159" s="5" t="n">
        <v>0</v>
      </c>
    </row>
    <row r="160" spans="1:7">
      <c r="A160" s="4" t="s">
        <v>93</v>
      </c>
      <c r="B160" s="4" t="s">
        <v>700</v>
      </c>
      <c r="D160" s="4" t="s">
        <v>700</v>
      </c>
    </row>
    <row r="161" spans="1:7">
      <c r="A161" s="4" t="s">
        <v>94</v>
      </c>
      <c r="B161" s="5" t="n">
        <v>0</v>
      </c>
      <c r="D161" s="5" t="n">
        <v>0</v>
      </c>
      <c r="F161" s="5" t="n">
        <v>0</v>
      </c>
    </row>
    <row r="162" spans="1:7">
      <c r="A162" s="4" t="s">
        <v>288</v>
      </c>
      <c r="F162" s="5" t="n">
        <v>0</v>
      </c>
    </row>
    <row r="163" spans="1:7">
      <c r="A163" s="4" t="s">
        <v>99</v>
      </c>
      <c r="B163" s="5" t="n">
        <v>0</v>
      </c>
      <c r="D163" s="5" t="n">
        <v>0</v>
      </c>
    </row>
    <row r="164" spans="1:7">
      <c r="A164" s="4" t="s">
        <v>100</v>
      </c>
      <c r="B164" s="5" t="n">
        <v>0</v>
      </c>
      <c r="D164" s="5" t="n">
        <v>0</v>
      </c>
      <c r="F164" s="5" t="n">
        <v>0</v>
      </c>
    </row>
    <row r="165" spans="1:7">
      <c r="A165" s="4" t="s">
        <v>698</v>
      </c>
      <c r="B165" s="8" t="n">
        <v>1468.7</v>
      </c>
      <c r="D165" s="8" t="n">
        <v>1468.7</v>
      </c>
      <c r="F165" s="5" t="n">
        <v>1238</v>
      </c>
    </row>
    <row r="166" spans="1:7">
      <c r="A166" s="4" t="s">
        <v>103</v>
      </c>
      <c r="B166" s="8" t="n">
        <v>1468.7</v>
      </c>
      <c r="D166" s="8" t="n">
        <v>1468.7</v>
      </c>
      <c r="F166" s="5" t="n">
        <v>1238</v>
      </c>
    </row>
    <row r="167" spans="1:7">
      <c r="A167" s="3" t="s">
        <v>104</v>
      </c>
    </row>
    <row r="168" spans="1:7">
      <c r="A168" s="4" t="s">
        <v>122</v>
      </c>
      <c r="B168" s="5" t="n">
        <v>0</v>
      </c>
      <c r="D168" s="5" t="n">
        <v>0</v>
      </c>
      <c r="F168" s="5" t="n">
        <v>0</v>
      </c>
    </row>
    <row r="169" spans="1:7">
      <c r="A169" s="4" t="s">
        <v>111</v>
      </c>
      <c r="B169" s="5" t="n">
        <v>0</v>
      </c>
      <c r="D169" s="5" t="n">
        <v>0</v>
      </c>
    </row>
    <row r="170" spans="1:7">
      <c r="A170" s="4" t="s">
        <v>112</v>
      </c>
      <c r="B170" s="5" t="n">
        <v>0</v>
      </c>
      <c r="D170" s="5" t="n">
        <v>0</v>
      </c>
      <c r="F170" s="5" t="n">
        <v>0</v>
      </c>
    </row>
    <row r="171" spans="1:7">
      <c r="A171" s="4" t="s">
        <v>118</v>
      </c>
      <c r="F171" s="4" t="s">
        <v>700</v>
      </c>
    </row>
    <row r="172" spans="1:7">
      <c r="A172" s="4" t="s">
        <v>123</v>
      </c>
      <c r="B172" s="5" t="n">
        <v>0</v>
      </c>
      <c r="D172" s="5" t="n">
        <v>0</v>
      </c>
      <c r="F172" s="5" t="n">
        <v>0</v>
      </c>
    </row>
    <row r="173" spans="1:7">
      <c r="A173" s="4" t="s">
        <v>138</v>
      </c>
      <c r="B173" s="8" t="n">
        <v>1468.7</v>
      </c>
      <c r="D173" s="8" t="n">
        <v>1468.7</v>
      </c>
      <c r="F173" s="5" t="n">
        <v>1238</v>
      </c>
    </row>
    <row r="174" spans="1:7">
      <c r="A174" s="4" t="s">
        <v>139</v>
      </c>
      <c r="B174" s="8" t="n">
        <v>1468.7</v>
      </c>
      <c r="D174" s="8" t="n">
        <v>1468.7</v>
      </c>
      <c r="F174" s="5" t="n">
        <v>1238</v>
      </c>
    </row>
    <row r="175" spans="1:7">
      <c r="A175" s="3" t="s">
        <v>177</v>
      </c>
    </row>
    <row r="176" spans="1:7">
      <c r="A176" s="4" t="s">
        <v>179</v>
      </c>
      <c r="D176" s="5" t="n">
        <v>0</v>
      </c>
      <c r="E176" s="5" t="n">
        <v>0</v>
      </c>
    </row>
    <row r="177" spans="1:7">
      <c r="A177" s="3" t="s">
        <v>181</v>
      </c>
    </row>
    <row r="178" spans="1:7">
      <c r="A178" s="4" t="s">
        <v>186</v>
      </c>
      <c r="E178" s="5" t="n">
        <v>0</v>
      </c>
    </row>
    <row r="179" spans="1:7">
      <c r="A179" s="4" t="s">
        <v>188</v>
      </c>
      <c r="E179" s="5" t="n">
        <v>0</v>
      </c>
    </row>
    <row r="180" spans="1:7">
      <c r="A180" s="4" t="s">
        <v>189</v>
      </c>
      <c r="D180" s="5" t="n">
        <v>0</v>
      </c>
      <c r="E180" s="5" t="n">
        <v>0</v>
      </c>
    </row>
    <row r="181" spans="1:7">
      <c r="A181" s="4" t="s">
        <v>191</v>
      </c>
      <c r="E181" s="5" t="n">
        <v>0</v>
      </c>
    </row>
    <row r="182" spans="1:7">
      <c r="A182" s="4" t="s">
        <v>580</v>
      </c>
      <c r="D182" s="5" t="n">
        <v>75</v>
      </c>
      <c r="E182" s="8" t="n">
        <v>805.8</v>
      </c>
    </row>
    <row r="183" spans="1:7">
      <c r="A183" s="4" t="s">
        <v>192</v>
      </c>
      <c r="D183" s="5" t="n">
        <v>-75</v>
      </c>
      <c r="E183" s="8" t="n">
        <v>-805.8</v>
      </c>
    </row>
    <row r="184" spans="1:7">
      <c r="A184" s="4" t="s">
        <v>695</v>
      </c>
      <c r="D184" s="8" t="n">
        <v>25.4</v>
      </c>
      <c r="E184" s="8" t="n">
        <v>22.8</v>
      </c>
    </row>
    <row r="185" spans="1:7">
      <c r="A185" s="4" t="s">
        <v>193</v>
      </c>
      <c r="D185" s="8" t="n">
        <v>-25.4</v>
      </c>
      <c r="E185" s="8" t="n">
        <v>-22.8</v>
      </c>
    </row>
    <row r="186" spans="1:7">
      <c r="A186" s="4" t="s">
        <v>701</v>
      </c>
    </row>
    <row r="187" spans="1:7">
      <c r="A187" s="3" t="s">
        <v>687</v>
      </c>
    </row>
    <row r="188" spans="1:7">
      <c r="A188" s="4" t="s">
        <v>61</v>
      </c>
      <c r="B188" s="8" t="n">
        <v>374.2</v>
      </c>
      <c r="C188" s="8" t="n">
        <v>342.3</v>
      </c>
      <c r="D188" s="8" t="n">
        <v>747.4</v>
      </c>
      <c r="E188" s="5" t="n">
        <v>712</v>
      </c>
    </row>
    <row r="189" spans="1:7">
      <c r="A189" s="3" t="s">
        <v>62</v>
      </c>
    </row>
    <row r="190" spans="1:7">
      <c r="A190" s="4" t="s">
        <v>63</v>
      </c>
      <c r="B190" s="8" t="n">
        <v>334.6</v>
      </c>
      <c r="C190" s="8" t="n">
        <v>306.5</v>
      </c>
      <c r="D190" s="8" t="n">
        <v>663.2</v>
      </c>
      <c r="E190" s="8" t="n">
        <v>640.5</v>
      </c>
    </row>
    <row r="191" spans="1:7">
      <c r="A191" s="4" t="s">
        <v>64</v>
      </c>
      <c r="B191" s="8" t="n">
        <v>5.1</v>
      </c>
      <c r="C191" s="8" t="n">
        <v>4.1</v>
      </c>
      <c r="D191" s="8" t="n">
        <v>9.9</v>
      </c>
      <c r="E191" s="8" t="n">
        <v>9.800000000000001</v>
      </c>
    </row>
    <row r="192" spans="1:7">
      <c r="A192" s="4" t="s">
        <v>65</v>
      </c>
      <c r="B192" s="8" t="n">
        <v>1.6</v>
      </c>
      <c r="C192" s="8" t="n">
        <v>1.1</v>
      </c>
      <c r="D192" s="8" t="n">
        <v>3.1</v>
      </c>
      <c r="E192" s="8" t="n">
        <v>1.9</v>
      </c>
    </row>
    <row r="193" spans="1:7">
      <c r="A193" s="4" t="s">
        <v>66</v>
      </c>
      <c r="B193" s="8" t="n">
        <v>341.3</v>
      </c>
      <c r="C193" s="8" t="n">
        <v>311.7</v>
      </c>
      <c r="D193" s="8" t="n">
        <v>676.2</v>
      </c>
      <c r="E193" s="8" t="n">
        <v>652.2</v>
      </c>
    </row>
    <row r="194" spans="1:7">
      <c r="A194" s="4" t="s">
        <v>67</v>
      </c>
      <c r="B194" s="8" t="n">
        <v>32.9</v>
      </c>
      <c r="C194" s="8" t="n">
        <v>30.6</v>
      </c>
      <c r="D194" s="8" t="n">
        <v>71.2</v>
      </c>
      <c r="E194" s="8" t="n">
        <v>59.8</v>
      </c>
    </row>
    <row r="195" spans="1:7">
      <c r="A195" s="4" t="s">
        <v>68</v>
      </c>
      <c r="B195" s="5" t="n">
        <v>-1</v>
      </c>
      <c r="C195" s="8" t="n">
        <v>-1.6</v>
      </c>
      <c r="D195" s="5" t="n">
        <v>-2</v>
      </c>
      <c r="E195" s="8" t="n">
        <v>-2.8</v>
      </c>
    </row>
    <row r="196" spans="1:7">
      <c r="A196" s="4" t="s">
        <v>688</v>
      </c>
      <c r="B196" s="8" t="n">
        <v>2.7</v>
      </c>
      <c r="C196" s="5" t="n">
        <v>2</v>
      </c>
      <c r="D196" s="8" t="n">
        <v>1.1</v>
      </c>
      <c r="E196" s="8" t="n">
        <v>-2.6</v>
      </c>
    </row>
    <row r="197" spans="1:7">
      <c r="A197" s="4" t="s">
        <v>689</v>
      </c>
      <c r="B197" s="8" t="n">
        <v>34.6</v>
      </c>
      <c r="C197" s="5" t="n">
        <v>31</v>
      </c>
      <c r="D197" s="8" t="n">
        <v>70.3</v>
      </c>
      <c r="E197" s="8" t="n">
        <v>54.4</v>
      </c>
    </row>
    <row r="198" spans="1:7">
      <c r="A198" s="4" t="s">
        <v>71</v>
      </c>
      <c r="B198" s="8" t="n">
        <v>-5.4</v>
      </c>
      <c r="C198" s="8" t="n">
        <v>-4.8</v>
      </c>
      <c r="D198" s="8" t="n">
        <v>-11.3</v>
      </c>
      <c r="E198" s="5" t="n">
        <v>-9</v>
      </c>
    </row>
    <row r="199" spans="1:7">
      <c r="A199" s="4" t="s">
        <v>690</v>
      </c>
      <c r="B199" s="8" t="n">
        <v>29.2</v>
      </c>
      <c r="C199" s="8" t="n">
        <v>26.2</v>
      </c>
      <c r="D199" s="5" t="n">
        <v>59</v>
      </c>
      <c r="E199" s="8" t="n">
        <v>45.4</v>
      </c>
    </row>
    <row r="200" spans="1:7">
      <c r="A200" s="4" t="s">
        <v>73</v>
      </c>
      <c r="E200" s="8" t="n">
        <v>0.6</v>
      </c>
    </row>
    <row r="201" spans="1:7">
      <c r="A201" s="4" t="s">
        <v>691</v>
      </c>
      <c r="E201" s="5" t="n">
        <v>0</v>
      </c>
    </row>
    <row r="202" spans="1:7">
      <c r="A202" s="4" t="s">
        <v>74</v>
      </c>
      <c r="B202" s="8" t="n">
        <v>29.2</v>
      </c>
      <c r="C202" s="8" t="n">
        <v>26.2</v>
      </c>
      <c r="D202" s="5" t="n">
        <v>59</v>
      </c>
      <c r="E202" s="5" t="n">
        <v>46</v>
      </c>
    </row>
    <row r="203" spans="1:7">
      <c r="A203" s="4" t="s">
        <v>692</v>
      </c>
      <c r="B203" s="8" t="n">
        <v>-14.4</v>
      </c>
      <c r="C203" s="8" t="n">
        <v>-29.9</v>
      </c>
      <c r="D203" s="5" t="n">
        <v>-4</v>
      </c>
      <c r="E203" s="8" t="n">
        <v>-14.8</v>
      </c>
    </row>
    <row r="204" spans="1:7">
      <c r="A204" s="4" t="s">
        <v>693</v>
      </c>
      <c r="B204" s="8" t="n">
        <v>14.8</v>
      </c>
      <c r="C204" s="8" t="n">
        <v>-3.7</v>
      </c>
      <c r="D204" s="5" t="n">
        <v>55</v>
      </c>
      <c r="E204" s="8" t="n">
        <v>31.2</v>
      </c>
    </row>
    <row r="205" spans="1:7">
      <c r="A205" s="3" t="s">
        <v>90</v>
      </c>
    </row>
    <row r="206" spans="1:7">
      <c r="A206" s="4" t="s">
        <v>91</v>
      </c>
      <c r="B206" s="8" t="n">
        <v>183.9</v>
      </c>
      <c r="C206" s="8" t="n">
        <v>58.3</v>
      </c>
      <c r="D206" s="8" t="n">
        <v>183.9</v>
      </c>
      <c r="E206" s="8" t="n">
        <v>58.3</v>
      </c>
      <c r="F206" s="8" t="n">
        <v>68.59999999999999</v>
      </c>
      <c r="G206" s="8" t="n">
        <v>58.2</v>
      </c>
    </row>
    <row r="207" spans="1:7">
      <c r="A207" s="4" t="s">
        <v>582</v>
      </c>
      <c r="B207" s="5" t="n">
        <v>0</v>
      </c>
      <c r="D207" s="5" t="n">
        <v>0</v>
      </c>
      <c r="F207" s="5" t="n">
        <v>0</v>
      </c>
    </row>
    <row r="208" spans="1:7">
      <c r="A208" s="4" t="s">
        <v>93</v>
      </c>
      <c r="B208" s="8" t="n">
        <v>302.1</v>
      </c>
      <c r="D208" s="8" t="n">
        <v>302.1</v>
      </c>
      <c r="F208" s="8" t="n">
        <v>310.2</v>
      </c>
    </row>
    <row r="209" spans="1:7">
      <c r="A209" s="4" t="s">
        <v>94</v>
      </c>
      <c r="B209" s="8" t="n">
        <v>45.4</v>
      </c>
      <c r="D209" s="8" t="n">
        <v>45.4</v>
      </c>
      <c r="F209" s="8" t="n">
        <v>48.6</v>
      </c>
    </row>
    <row r="210" spans="1:7">
      <c r="A210" s="4" t="s">
        <v>288</v>
      </c>
      <c r="B210" s="5" t="n">
        <v>290</v>
      </c>
      <c r="D210" s="5" t="n">
        <v>290</v>
      </c>
      <c r="F210" s="8" t="n">
        <v>316.6</v>
      </c>
    </row>
    <row r="211" spans="1:7">
      <c r="A211" s="4" t="s">
        <v>96</v>
      </c>
      <c r="B211" s="8" t="n">
        <v>2.7</v>
      </c>
      <c r="D211" s="8" t="n">
        <v>2.7</v>
      </c>
      <c r="F211" s="5" t="n">
        <v>3</v>
      </c>
    </row>
    <row r="212" spans="1:7">
      <c r="A212" s="4" t="s">
        <v>97</v>
      </c>
      <c r="B212" s="5" t="n">
        <v>824</v>
      </c>
      <c r="D212" s="5" t="n">
        <v>824</v>
      </c>
      <c r="F212" s="5" t="n">
        <v>747</v>
      </c>
    </row>
    <row r="213" spans="1:7">
      <c r="A213" s="4" t="s">
        <v>98</v>
      </c>
      <c r="B213" s="5" t="n">
        <v>483</v>
      </c>
      <c r="D213" s="5" t="n">
        <v>483</v>
      </c>
      <c r="F213" s="8" t="n">
        <v>496.8</v>
      </c>
    </row>
    <row r="214" spans="1:7">
      <c r="A214" s="4" t="s">
        <v>99</v>
      </c>
      <c r="B214" s="5" t="n">
        <v>7</v>
      </c>
      <c r="D214" s="5" t="n">
        <v>7</v>
      </c>
    </row>
    <row r="215" spans="1:7">
      <c r="A215" s="4" t="s">
        <v>100</v>
      </c>
      <c r="B215" s="8" t="n">
        <v>0.4</v>
      </c>
      <c r="D215" s="8" t="n">
        <v>0.4</v>
      </c>
      <c r="F215" s="5" t="n">
        <v>0</v>
      </c>
    </row>
    <row r="216" spans="1:7">
      <c r="A216" s="4" t="s">
        <v>101</v>
      </c>
      <c r="B216" s="8" t="n">
        <v>20.2</v>
      </c>
      <c r="D216" s="8" t="n">
        <v>20.2</v>
      </c>
      <c r="F216" s="8" t="n">
        <v>19.7</v>
      </c>
    </row>
    <row r="217" spans="1:7">
      <c r="A217" s="4" t="s">
        <v>102</v>
      </c>
      <c r="B217" s="8" t="n">
        <v>126.7</v>
      </c>
      <c r="D217" s="8" t="n">
        <v>126.7</v>
      </c>
      <c r="F217" s="8" t="n">
        <v>127.5</v>
      </c>
    </row>
    <row r="218" spans="1:7">
      <c r="A218" s="4" t="s">
        <v>103</v>
      </c>
      <c r="B218" s="8" t="n">
        <v>1461.3</v>
      </c>
      <c r="D218" s="8" t="n">
        <v>1461.3</v>
      </c>
      <c r="F218" s="5" t="n">
        <v>1391</v>
      </c>
    </row>
    <row r="219" spans="1:7">
      <c r="A219" s="3" t="s">
        <v>104</v>
      </c>
    </row>
    <row r="220" spans="1:7">
      <c r="A220" s="4" t="s">
        <v>105</v>
      </c>
      <c r="B220" s="5" t="n">
        <v>420</v>
      </c>
      <c r="D220" s="5" t="n">
        <v>420</v>
      </c>
      <c r="F220" s="8" t="n">
        <v>405.6</v>
      </c>
    </row>
    <row r="221" spans="1:7">
      <c r="A221" s="4" t="s">
        <v>106</v>
      </c>
      <c r="B221" s="8" t="n">
        <v>37.1</v>
      </c>
      <c r="D221" s="8" t="n">
        <v>37.1</v>
      </c>
      <c r="F221" s="8" t="n">
        <v>36.3</v>
      </c>
    </row>
    <row r="222" spans="1:7">
      <c r="A222" s="4" t="s">
        <v>107</v>
      </c>
      <c r="B222" s="5" t="n">
        <v>3</v>
      </c>
      <c r="D222" s="5" t="n">
        <v>3</v>
      </c>
      <c r="F222" s="8" t="n">
        <v>5.7</v>
      </c>
    </row>
    <row r="223" spans="1:7">
      <c r="A223" s="4" t="s">
        <v>108</v>
      </c>
      <c r="B223" s="8" t="n">
        <v>0.9</v>
      </c>
      <c r="D223" s="8" t="n">
        <v>0.9</v>
      </c>
      <c r="F223" s="8" t="n">
        <v>0.9</v>
      </c>
    </row>
    <row r="224" spans="1:7">
      <c r="A224" s="4" t="s">
        <v>109</v>
      </c>
      <c r="B224" s="8" t="n">
        <v>0.6</v>
      </c>
      <c r="D224" s="8" t="n">
        <v>0.6</v>
      </c>
    </row>
    <row r="225" spans="1:7">
      <c r="A225" s="4" t="s">
        <v>122</v>
      </c>
      <c r="B225" s="5" t="n">
        <v>0</v>
      </c>
      <c r="D225" s="5" t="n">
        <v>0</v>
      </c>
      <c r="F225" s="5" t="n">
        <v>0</v>
      </c>
    </row>
    <row r="226" spans="1:7">
      <c r="A226" s="4" t="s">
        <v>111</v>
      </c>
      <c r="B226" s="5" t="n">
        <v>0</v>
      </c>
      <c r="D226" s="5" t="n">
        <v>0</v>
      </c>
      <c r="F226" s="8" t="n">
        <v>0.6</v>
      </c>
    </row>
    <row r="227" spans="1:7">
      <c r="A227" s="4" t="s">
        <v>112</v>
      </c>
      <c r="B227" s="5" t="n">
        <v>0</v>
      </c>
      <c r="D227" s="5" t="n">
        <v>0</v>
      </c>
      <c r="F227" s="5" t="n">
        <v>0</v>
      </c>
    </row>
    <row r="228" spans="1:7">
      <c r="A228" s="4" t="s">
        <v>113</v>
      </c>
      <c r="B228" s="8" t="n">
        <v>0.5</v>
      </c>
      <c r="D228" s="8" t="n">
        <v>0.5</v>
      </c>
      <c r="F228" s="8" t="n">
        <v>0.5</v>
      </c>
    </row>
    <row r="229" spans="1:7">
      <c r="A229" s="4" t="s">
        <v>114</v>
      </c>
      <c r="B229" s="8" t="n">
        <v>7.7</v>
      </c>
      <c r="D229" s="8" t="n">
        <v>7.7</v>
      </c>
      <c r="F229" s="5" t="n">
        <v>16</v>
      </c>
    </row>
    <row r="230" spans="1:7">
      <c r="A230" s="4" t="s">
        <v>115</v>
      </c>
      <c r="B230" s="8" t="n">
        <v>20.6</v>
      </c>
      <c r="D230" s="8" t="n">
        <v>20.6</v>
      </c>
      <c r="F230" s="8" t="n">
        <v>5.8</v>
      </c>
    </row>
    <row r="231" spans="1:7">
      <c r="A231" s="4" t="s">
        <v>116</v>
      </c>
      <c r="B231" s="8" t="n">
        <v>490.4</v>
      </c>
      <c r="D231" s="8" t="n">
        <v>490.4</v>
      </c>
      <c r="F231" s="8" t="n">
        <v>471.4</v>
      </c>
    </row>
    <row r="232" spans="1:7">
      <c r="A232" s="4" t="s">
        <v>118</v>
      </c>
      <c r="B232" s="8" t="n">
        <v>100.1</v>
      </c>
      <c r="D232" s="8" t="n">
        <v>100.1</v>
      </c>
      <c r="F232" s="8" t="n">
        <v>103.2</v>
      </c>
    </row>
    <row r="233" spans="1:7">
      <c r="A233" s="4" t="s">
        <v>119</v>
      </c>
      <c r="B233" s="8" t="n">
        <v>6.4</v>
      </c>
      <c r="D233" s="8" t="n">
        <v>6.4</v>
      </c>
    </row>
    <row r="234" spans="1:7">
      <c r="A234" s="4" t="s">
        <v>123</v>
      </c>
      <c r="B234" s="5" t="n">
        <v>0</v>
      </c>
      <c r="D234" s="5" t="n">
        <v>0</v>
      </c>
      <c r="F234" s="5" t="n">
        <v>0</v>
      </c>
    </row>
    <row r="235" spans="1:7">
      <c r="A235" s="4" t="s">
        <v>124</v>
      </c>
      <c r="B235" s="8" t="n">
        <v>19.4</v>
      </c>
      <c r="D235" s="8" t="n">
        <v>19.4</v>
      </c>
      <c r="F235" s="8" t="n">
        <v>22.1</v>
      </c>
    </row>
    <row r="236" spans="1:7">
      <c r="A236" s="4" t="s">
        <v>125</v>
      </c>
      <c r="B236" s="8" t="n">
        <v>2.2</v>
      </c>
      <c r="D236" s="8" t="n">
        <v>2.2</v>
      </c>
      <c r="F236" s="8" t="n">
        <v>2.4</v>
      </c>
    </row>
    <row r="237" spans="1:7">
      <c r="A237" s="4" t="s">
        <v>126</v>
      </c>
      <c r="B237" s="8" t="n">
        <v>9.4</v>
      </c>
      <c r="D237" s="8" t="n">
        <v>9.4</v>
      </c>
      <c r="F237" s="8" t="n">
        <v>12.9</v>
      </c>
    </row>
    <row r="238" spans="1:7">
      <c r="A238" s="4" t="s">
        <v>138</v>
      </c>
      <c r="B238" s="8" t="n">
        <v>833.4</v>
      </c>
      <c r="D238" s="8" t="n">
        <v>833.4</v>
      </c>
      <c r="F238" s="5" t="n">
        <v>779</v>
      </c>
    </row>
    <row r="239" spans="1:7">
      <c r="A239" s="4" t="s">
        <v>139</v>
      </c>
      <c r="B239" s="8" t="n">
        <v>1461.3</v>
      </c>
      <c r="D239" s="8" t="n">
        <v>1461.3</v>
      </c>
      <c r="F239" s="5" t="n">
        <v>1391</v>
      </c>
    </row>
    <row r="240" spans="1:7">
      <c r="A240" s="3" t="s">
        <v>153</v>
      </c>
    </row>
    <row r="241" spans="1:7">
      <c r="A241" s="4" t="s">
        <v>694</v>
      </c>
      <c r="D241" s="8" t="n">
        <v>192.6</v>
      </c>
      <c r="E241" s="8" t="n">
        <v>77.09999999999999</v>
      </c>
    </row>
    <row r="242" spans="1:7">
      <c r="A242" s="3" t="s">
        <v>177</v>
      </c>
    </row>
    <row r="243" spans="1:7">
      <c r="A243" s="4" t="s">
        <v>178</v>
      </c>
      <c r="D243" s="8" t="n">
        <v>-14.8</v>
      </c>
      <c r="E243" s="5" t="n">
        <v>-20</v>
      </c>
    </row>
    <row r="244" spans="1:7">
      <c r="A244" s="4" t="s">
        <v>179</v>
      </c>
      <c r="D244" s="5" t="n">
        <v>0</v>
      </c>
      <c r="E244" s="8" t="n">
        <v>-0.6</v>
      </c>
    </row>
    <row r="245" spans="1:7">
      <c r="A245" s="4" t="s">
        <v>180</v>
      </c>
      <c r="D245" s="8" t="n">
        <v>-14.8</v>
      </c>
      <c r="E245" s="8" t="n">
        <v>-19.4</v>
      </c>
    </row>
    <row r="246" spans="1:7">
      <c r="A246" s="4" t="s">
        <v>183</v>
      </c>
      <c r="D246" s="5" t="n">
        <v>0</v>
      </c>
    </row>
    <row r="247" spans="1:7">
      <c r="A247" s="4" t="s">
        <v>182</v>
      </c>
      <c r="D247" s="5" t="n">
        <v>0</v>
      </c>
    </row>
    <row r="248" spans="1:7">
      <c r="A248" s="3" t="s">
        <v>181</v>
      </c>
    </row>
    <row r="249" spans="1:7">
      <c r="A249" s="4" t="s">
        <v>185</v>
      </c>
      <c r="D249" s="8" t="n">
        <v>-0.4</v>
      </c>
      <c r="E249" s="8" t="n">
        <v>0.6</v>
      </c>
    </row>
    <row r="250" spans="1:7">
      <c r="A250" s="4" t="s">
        <v>186</v>
      </c>
      <c r="E250" s="5" t="n">
        <v>0</v>
      </c>
    </row>
    <row r="251" spans="1:7">
      <c r="A251" s="4" t="s">
        <v>188</v>
      </c>
      <c r="E251" s="5" t="n">
        <v>0</v>
      </c>
    </row>
    <row r="252" spans="1:7">
      <c r="A252" s="4" t="s">
        <v>702</v>
      </c>
      <c r="D252" s="8" t="n">
        <v>-60.4</v>
      </c>
      <c r="E252" s="8" t="n">
        <v>-57.2</v>
      </c>
    </row>
    <row r="253" spans="1:7">
      <c r="A253" s="4" t="s">
        <v>189</v>
      </c>
      <c r="D253" s="5" t="n">
        <v>0</v>
      </c>
      <c r="E253" s="5" t="n">
        <v>0</v>
      </c>
    </row>
    <row r="254" spans="1:7">
      <c r="A254" s="4" t="s">
        <v>191</v>
      </c>
      <c r="E254" s="5" t="n">
        <v>0</v>
      </c>
    </row>
    <row r="255" spans="1:7">
      <c r="A255" s="4" t="s">
        <v>580</v>
      </c>
      <c r="D255" s="5" t="n">
        <v>0</v>
      </c>
      <c r="E255" s="5" t="n">
        <v>0</v>
      </c>
    </row>
    <row r="256" spans="1:7">
      <c r="A256" s="4" t="s">
        <v>192</v>
      </c>
      <c r="E256" s="5" t="n">
        <v>0</v>
      </c>
    </row>
    <row r="257" spans="1:7">
      <c r="A257" s="4" t="s">
        <v>695</v>
      </c>
      <c r="D257" s="8" t="n">
        <v>-0.2</v>
      </c>
      <c r="E257" s="5" t="n">
        <v>0</v>
      </c>
    </row>
    <row r="258" spans="1:7">
      <c r="A258" s="4" t="s">
        <v>193</v>
      </c>
      <c r="D258" s="5" t="n">
        <v>0</v>
      </c>
      <c r="E258" s="5" t="n">
        <v>0</v>
      </c>
    </row>
    <row r="259" spans="1:7">
      <c r="A259" s="4" t="s">
        <v>194</v>
      </c>
      <c r="D259" s="5" t="n">
        <v>-61</v>
      </c>
      <c r="E259" s="8" t="n">
        <v>-57.8</v>
      </c>
    </row>
    <row r="260" spans="1:7">
      <c r="A260" s="4" t="s">
        <v>195</v>
      </c>
      <c r="D260" s="8" t="n">
        <v>-1.5</v>
      </c>
      <c r="E260" s="8" t="n">
        <v>0.2</v>
      </c>
    </row>
    <row r="261" spans="1:7">
      <c r="A261" s="4" t="s">
        <v>196</v>
      </c>
      <c r="D261" s="8" t="n">
        <v>115.3</v>
      </c>
      <c r="E261" s="8" t="n">
        <v>0.1</v>
      </c>
    </row>
    <row r="262" spans="1:7">
      <c r="A262" s="4" t="s">
        <v>696</v>
      </c>
      <c r="D262" s="8" t="n">
        <v>68.59999999999999</v>
      </c>
    </row>
    <row r="263" spans="1:7">
      <c r="A263" s="4" t="s">
        <v>198</v>
      </c>
      <c r="B263" s="8" t="n">
        <v>183.8</v>
      </c>
      <c r="D263" s="8" t="n">
        <v>183.8</v>
      </c>
    </row>
    <row r="264" spans="1:7">
      <c r="A264" s="4" t="s">
        <v>703</v>
      </c>
    </row>
    <row r="265" spans="1:7">
      <c r="A265" s="3" t="s">
        <v>687</v>
      </c>
    </row>
    <row r="266" spans="1:7">
      <c r="A266" s="4" t="s">
        <v>61</v>
      </c>
      <c r="B266" s="8" t="n">
        <v>1833.9</v>
      </c>
      <c r="C266" s="8" t="n">
        <v>1654.2</v>
      </c>
      <c r="D266" s="8" t="n">
        <v>3599.1</v>
      </c>
      <c r="E266" s="8" t="n">
        <v>3195.2</v>
      </c>
    </row>
    <row r="267" spans="1:7">
      <c r="A267" s="3" t="s">
        <v>62</v>
      </c>
    </row>
    <row r="268" spans="1:7">
      <c r="A268" s="4" t="s">
        <v>63</v>
      </c>
      <c r="B268" s="8" t="n">
        <v>1580.6</v>
      </c>
      <c r="C268" s="8" t="n">
        <v>1400.3</v>
      </c>
      <c r="D268" s="8" t="n">
        <v>3080.9</v>
      </c>
      <c r="E268" s="8" t="n">
        <v>2751.9</v>
      </c>
    </row>
    <row r="269" spans="1:7">
      <c r="A269" s="4" t="s">
        <v>64</v>
      </c>
      <c r="B269" s="8" t="n">
        <v>46.6</v>
      </c>
      <c r="C269" s="8" t="n">
        <v>53.6</v>
      </c>
      <c r="D269" s="8" t="n">
        <v>103.1</v>
      </c>
      <c r="E269" s="8" t="n">
        <v>101.7</v>
      </c>
    </row>
    <row r="270" spans="1:7">
      <c r="A270" s="4" t="s">
        <v>65</v>
      </c>
      <c r="B270" s="8" t="n">
        <v>8.9</v>
      </c>
      <c r="C270" s="5" t="n">
        <v>10</v>
      </c>
      <c r="D270" s="8" t="n">
        <v>20.3</v>
      </c>
      <c r="E270" s="8" t="n">
        <v>18.6</v>
      </c>
    </row>
    <row r="271" spans="1:7">
      <c r="A271" s="4" t="s">
        <v>66</v>
      </c>
      <c r="B271" s="8" t="n">
        <v>1636.1</v>
      </c>
      <c r="C271" s="8" t="n">
        <v>1463.9</v>
      </c>
      <c r="D271" s="8" t="n">
        <v>3204.3</v>
      </c>
      <c r="E271" s="8" t="n">
        <v>2872.2</v>
      </c>
    </row>
    <row r="272" spans="1:7">
      <c r="A272" s="4" t="s">
        <v>67</v>
      </c>
      <c r="B272" s="8" t="n">
        <v>197.8</v>
      </c>
      <c r="C272" s="8" t="n">
        <v>190.3</v>
      </c>
      <c r="D272" s="8" t="n">
        <v>394.8</v>
      </c>
      <c r="E272" s="5" t="n">
        <v>323</v>
      </c>
    </row>
    <row r="273" spans="1:7">
      <c r="A273" s="4" t="s">
        <v>68</v>
      </c>
      <c r="B273" s="8" t="n">
        <v>-23.6</v>
      </c>
      <c r="C273" s="8" t="n">
        <v>-24.6</v>
      </c>
      <c r="D273" s="8" t="n">
        <v>-42.4</v>
      </c>
      <c r="E273" s="8" t="n">
        <v>-35.9</v>
      </c>
    </row>
    <row r="274" spans="1:7">
      <c r="A274" s="4" t="s">
        <v>688</v>
      </c>
      <c r="B274" s="8" t="n">
        <v>6.8</v>
      </c>
      <c r="C274" s="8" t="n">
        <v>-12.9</v>
      </c>
      <c r="D274" s="8" t="n">
        <v>-1.6</v>
      </c>
      <c r="E274" s="5" t="n">
        <v>-3</v>
      </c>
    </row>
    <row r="275" spans="1:7">
      <c r="A275" s="4" t="s">
        <v>689</v>
      </c>
      <c r="B275" s="5" t="n">
        <v>181</v>
      </c>
      <c r="C275" s="8" t="n">
        <v>152.8</v>
      </c>
      <c r="D275" s="8" t="n">
        <v>350.8</v>
      </c>
      <c r="E275" s="8" t="n">
        <v>284.1</v>
      </c>
    </row>
    <row r="276" spans="1:7">
      <c r="A276" s="4" t="s">
        <v>71</v>
      </c>
      <c r="B276" s="8" t="n">
        <v>-38.5</v>
      </c>
      <c r="C276" s="8" t="n">
        <v>-31.2</v>
      </c>
      <c r="D276" s="8" t="n">
        <v>-73.2</v>
      </c>
      <c r="E276" s="8" t="n">
        <v>-54.9</v>
      </c>
    </row>
    <row r="277" spans="1:7">
      <c r="A277" s="4" t="s">
        <v>690</v>
      </c>
      <c r="B277" s="8" t="n">
        <v>142.5</v>
      </c>
      <c r="C277" s="8" t="n">
        <v>121.6</v>
      </c>
      <c r="D277" s="8" t="n">
        <v>277.6</v>
      </c>
      <c r="E277" s="8" t="n">
        <v>229.2</v>
      </c>
    </row>
    <row r="278" spans="1:7">
      <c r="A278" s="4" t="s">
        <v>73</v>
      </c>
      <c r="E278" s="5" t="n">
        <v>0</v>
      </c>
    </row>
    <row r="279" spans="1:7">
      <c r="A279" s="4" t="s">
        <v>691</v>
      </c>
      <c r="B279" s="8" t="n">
        <v>29.2</v>
      </c>
      <c r="C279" s="8" t="n">
        <v>26.2</v>
      </c>
      <c r="D279" s="5" t="n">
        <v>59</v>
      </c>
      <c r="E279" s="8" t="n">
        <v>45.4</v>
      </c>
    </row>
    <row r="280" spans="1:7">
      <c r="A280" s="4" t="s">
        <v>74</v>
      </c>
      <c r="B280" s="8" t="n">
        <v>171.7</v>
      </c>
      <c r="C280" s="8" t="n">
        <v>147.8</v>
      </c>
      <c r="D280" s="8" t="n">
        <v>336.6</v>
      </c>
      <c r="E280" s="8" t="n">
        <v>274.6</v>
      </c>
    </row>
    <row r="281" spans="1:7">
      <c r="A281" s="4" t="s">
        <v>692</v>
      </c>
      <c r="B281" s="8" t="n">
        <v>-14.7</v>
      </c>
      <c r="C281" s="8" t="n">
        <v>-30.5</v>
      </c>
      <c r="D281" s="8" t="n">
        <v>-4.7</v>
      </c>
      <c r="E281" s="8" t="n">
        <v>-15.9</v>
      </c>
    </row>
    <row r="282" spans="1:7">
      <c r="A282" s="4" t="s">
        <v>693</v>
      </c>
      <c r="B282" s="5" t="n">
        <v>157</v>
      </c>
      <c r="C282" s="8" t="n">
        <v>117.3</v>
      </c>
      <c r="D282" s="8" t="n">
        <v>331.9</v>
      </c>
      <c r="E282" s="8" t="n">
        <v>258.7</v>
      </c>
    </row>
    <row r="283" spans="1:7">
      <c r="A283" s="3" t="s">
        <v>90</v>
      </c>
    </row>
    <row r="284" spans="1:7">
      <c r="A284" s="4" t="s">
        <v>91</v>
      </c>
      <c r="B284" s="8" t="n">
        <v>1134.2</v>
      </c>
      <c r="C284" s="6" t="n">
        <v>652.5</v>
      </c>
      <c r="D284" s="8" t="n">
        <v>1134.2</v>
      </c>
      <c r="E284" s="8" t="n">
        <v>652.5</v>
      </c>
      <c r="F284" s="8" t="n">
        <v>725.5</v>
      </c>
      <c r="G284" s="6" t="n">
        <v>387.3</v>
      </c>
    </row>
    <row r="285" spans="1:7">
      <c r="A285" s="4" t="s">
        <v>582</v>
      </c>
      <c r="B285" s="8" t="n">
        <v>0.3</v>
      </c>
      <c r="D285" s="8" t="n">
        <v>0.3</v>
      </c>
      <c r="F285" s="8" t="n">
        <v>0.3</v>
      </c>
    </row>
    <row r="286" spans="1:7">
      <c r="A286" s="4" t="s">
        <v>93</v>
      </c>
      <c r="B286" s="8" t="n">
        <v>636.3</v>
      </c>
      <c r="D286" s="8" t="n">
        <v>636.3</v>
      </c>
      <c r="F286" s="5" t="n">
        <v>593</v>
      </c>
    </row>
    <row r="287" spans="1:7">
      <c r="A287" s="4" t="s">
        <v>94</v>
      </c>
      <c r="B287" s="8" t="n">
        <v>568.5</v>
      </c>
      <c r="D287" s="8" t="n">
        <v>568.5</v>
      </c>
      <c r="F287" s="8" t="n">
        <v>420.8</v>
      </c>
    </row>
    <row r="288" spans="1:7">
      <c r="A288" s="4" t="s">
        <v>288</v>
      </c>
      <c r="B288" s="8" t="n">
        <v>680.7</v>
      </c>
      <c r="D288" s="8" t="n">
        <v>680.7</v>
      </c>
      <c r="F288" s="5" t="n">
        <v>696</v>
      </c>
    </row>
    <row r="289" spans="1:7">
      <c r="A289" s="4" t="s">
        <v>96</v>
      </c>
      <c r="B289" s="8" t="n">
        <v>59.4</v>
      </c>
      <c r="D289" s="8" t="n">
        <v>59.4</v>
      </c>
      <c r="F289" s="8" t="n">
        <v>45.3</v>
      </c>
    </row>
    <row r="290" spans="1:7">
      <c r="A290" s="4" t="s">
        <v>97</v>
      </c>
      <c r="B290" s="8" t="n">
        <v>3062.8</v>
      </c>
      <c r="D290" s="8" t="n">
        <v>3062.8</v>
      </c>
      <c r="F290" s="8" t="n">
        <v>2460.4</v>
      </c>
    </row>
    <row r="291" spans="1:7">
      <c r="A291" s="4" t="s">
        <v>98</v>
      </c>
      <c r="B291" s="8" t="n">
        <v>1678.8</v>
      </c>
      <c r="D291" s="8" t="n">
        <v>1678.8</v>
      </c>
      <c r="F291" s="8" t="n">
        <v>1670.8</v>
      </c>
    </row>
    <row r="292" spans="1:7">
      <c r="A292" s="4" t="s">
        <v>99</v>
      </c>
      <c r="B292" s="8" t="n">
        <v>43.4</v>
      </c>
      <c r="D292" s="8" t="n">
        <v>43.4</v>
      </c>
    </row>
    <row r="293" spans="1:7">
      <c r="A293" s="4" t="s">
        <v>100</v>
      </c>
      <c r="B293" s="8" t="n">
        <v>10.3</v>
      </c>
      <c r="D293" s="8" t="n">
        <v>10.3</v>
      </c>
      <c r="F293" s="8" t="n">
        <v>54.1</v>
      </c>
    </row>
    <row r="294" spans="1:7">
      <c r="A294" s="4" t="s">
        <v>101</v>
      </c>
      <c r="B294" s="8" t="n">
        <v>304.6</v>
      </c>
      <c r="D294" s="8" t="n">
        <v>304.6</v>
      </c>
      <c r="F294" s="5" t="n">
        <v>307</v>
      </c>
    </row>
    <row r="295" spans="1:7">
      <c r="A295" s="4" t="s">
        <v>698</v>
      </c>
      <c r="B295" s="8" t="n">
        <v>753.3</v>
      </c>
      <c r="D295" s="8" t="n">
        <v>753.3</v>
      </c>
      <c r="F295" s="5" t="n">
        <v>699</v>
      </c>
    </row>
    <row r="296" spans="1:7">
      <c r="A296" s="4" t="s">
        <v>102</v>
      </c>
      <c r="B296" s="8" t="n">
        <v>320.6</v>
      </c>
      <c r="D296" s="8" t="n">
        <v>320.6</v>
      </c>
      <c r="F296" s="8" t="n">
        <v>357.1</v>
      </c>
    </row>
    <row r="297" spans="1:7">
      <c r="A297" s="4" t="s">
        <v>103</v>
      </c>
      <c r="B297" s="8" t="n">
        <v>6173.8</v>
      </c>
      <c r="D297" s="8" t="n">
        <v>6173.8</v>
      </c>
      <c r="F297" s="8" t="n">
        <v>5548.4</v>
      </c>
    </row>
    <row r="298" spans="1:7">
      <c r="A298" s="3" t="s">
        <v>104</v>
      </c>
    </row>
    <row r="299" spans="1:7">
      <c r="A299" s="4" t="s">
        <v>105</v>
      </c>
      <c r="B299" s="8" t="n">
        <v>1040.6</v>
      </c>
      <c r="D299" s="8" t="n">
        <v>1040.6</v>
      </c>
      <c r="F299" s="8" t="n">
        <v>855.2</v>
      </c>
    </row>
    <row r="300" spans="1:7">
      <c r="A300" s="4" t="s">
        <v>106</v>
      </c>
      <c r="B300" s="8" t="n">
        <v>277.7</v>
      </c>
      <c r="D300" s="8" t="n">
        <v>277.7</v>
      </c>
      <c r="F300" s="8" t="n">
        <v>276.7</v>
      </c>
    </row>
    <row r="301" spans="1:7">
      <c r="A301" s="4" t="s">
        <v>107</v>
      </c>
      <c r="B301" s="8" t="n">
        <v>34.9</v>
      </c>
      <c r="D301" s="8" t="n">
        <v>34.9</v>
      </c>
      <c r="F301" s="8" t="n">
        <v>62.6</v>
      </c>
    </row>
    <row r="302" spans="1:7">
      <c r="A302" s="4" t="s">
        <v>108</v>
      </c>
      <c r="B302" s="8" t="n">
        <v>32.4</v>
      </c>
      <c r="D302" s="8" t="n">
        <v>32.4</v>
      </c>
      <c r="F302" s="8" t="n">
        <v>30.5</v>
      </c>
    </row>
    <row r="303" spans="1:7">
      <c r="A303" s="4" t="s">
        <v>109</v>
      </c>
      <c r="B303" s="5" t="n">
        <v>5</v>
      </c>
      <c r="D303" s="5" t="n">
        <v>5</v>
      </c>
    </row>
    <row r="304" spans="1:7">
      <c r="A304" s="4" t="s">
        <v>110</v>
      </c>
      <c r="B304" s="8" t="n">
        <v>19.8</v>
      </c>
      <c r="D304" s="8" t="n">
        <v>19.8</v>
      </c>
      <c r="F304" s="8" t="n">
        <v>2.2</v>
      </c>
    </row>
    <row r="305" spans="1:7">
      <c r="A305" s="4" t="s">
        <v>122</v>
      </c>
      <c r="B305" s="8" t="n">
        <v>361.4</v>
      </c>
      <c r="D305" s="8" t="n">
        <v>361.4</v>
      </c>
      <c r="F305" s="8" t="n">
        <v>369.8</v>
      </c>
    </row>
    <row r="306" spans="1:7">
      <c r="A306" s="4" t="s">
        <v>111</v>
      </c>
      <c r="B306" s="8" t="n">
        <v>160.7</v>
      </c>
      <c r="D306" s="8" t="n">
        <v>160.7</v>
      </c>
      <c r="F306" s="8" t="n">
        <v>157.3</v>
      </c>
    </row>
    <row r="307" spans="1:7">
      <c r="A307" s="4" t="s">
        <v>112</v>
      </c>
      <c r="B307" s="8" t="n">
        <v>21.9</v>
      </c>
      <c r="D307" s="8" t="n">
        <v>21.9</v>
      </c>
      <c r="F307" s="8" t="n">
        <v>12.4</v>
      </c>
    </row>
    <row r="308" spans="1:7">
      <c r="A308" s="4" t="s">
        <v>113</v>
      </c>
      <c r="B308" s="8" t="n">
        <v>19.5</v>
      </c>
      <c r="D308" s="8" t="n">
        <v>19.5</v>
      </c>
      <c r="F308" s="8" t="n">
        <v>19.5</v>
      </c>
    </row>
    <row r="309" spans="1:7">
      <c r="A309" s="4" t="s">
        <v>115</v>
      </c>
      <c r="B309" s="8" t="n">
        <v>50.1</v>
      </c>
      <c r="D309" s="8" t="n">
        <v>50.1</v>
      </c>
      <c r="F309" s="8" t="n">
        <v>52.4</v>
      </c>
    </row>
    <row r="310" spans="1:7">
      <c r="A310" s="4" t="s">
        <v>116</v>
      </c>
      <c r="B310" s="8" t="n">
        <v>1662.6</v>
      </c>
      <c r="D310" s="8" t="n">
        <v>1662.6</v>
      </c>
      <c r="F310" s="8" t="n">
        <v>1468.8</v>
      </c>
    </row>
    <row r="311" spans="1:7">
      <c r="A311" s="4" t="s">
        <v>118</v>
      </c>
      <c r="B311" s="8" t="n">
        <v>2106.4</v>
      </c>
      <c r="D311" s="8" t="n">
        <v>2106.4</v>
      </c>
      <c r="F311" s="8" t="n">
        <v>1856.6</v>
      </c>
    </row>
    <row r="312" spans="1:7">
      <c r="A312" s="4" t="s">
        <v>119</v>
      </c>
      <c r="B312" s="8" t="n">
        <v>38.4</v>
      </c>
      <c r="D312" s="8" t="n">
        <v>38.4</v>
      </c>
    </row>
    <row r="313" spans="1:7">
      <c r="A313" s="4" t="s">
        <v>120</v>
      </c>
      <c r="B313" s="8" t="n">
        <v>212.1</v>
      </c>
      <c r="D313" s="8" t="n">
        <v>212.1</v>
      </c>
      <c r="F313" s="8" t="n">
        <v>231.9</v>
      </c>
    </row>
    <row r="314" spans="1:7">
      <c r="A314" s="4" t="s">
        <v>121</v>
      </c>
      <c r="B314" s="8" t="n">
        <v>33.2</v>
      </c>
      <c r="D314" s="8" t="n">
        <v>33.2</v>
      </c>
      <c r="F314" s="8" t="n">
        <v>34.6</v>
      </c>
    </row>
    <row r="315" spans="1:7">
      <c r="A315" s="4" t="s">
        <v>123</v>
      </c>
      <c r="B315" s="8" t="n">
        <v>135.8</v>
      </c>
      <c r="D315" s="8" t="n">
        <v>135.8</v>
      </c>
      <c r="F315" s="8" t="n">
        <v>170.6</v>
      </c>
    </row>
    <row r="316" spans="1:7">
      <c r="A316" s="4" t="s">
        <v>124</v>
      </c>
      <c r="B316" s="8" t="n">
        <v>9.5</v>
      </c>
      <c r="D316" s="8" t="n">
        <v>9.5</v>
      </c>
      <c r="F316" s="8" t="n">
        <v>5.9</v>
      </c>
    </row>
    <row r="317" spans="1:7">
      <c r="A317" s="4" t="s">
        <v>125</v>
      </c>
      <c r="B317" s="8" t="n">
        <v>36.8</v>
      </c>
      <c r="D317" s="8" t="n">
        <v>36.8</v>
      </c>
      <c r="F317" s="8" t="n">
        <v>28.8</v>
      </c>
    </row>
    <row r="318" spans="1:7">
      <c r="A318" s="4" t="s">
        <v>126</v>
      </c>
      <c r="B318" s="5" t="n">
        <v>189</v>
      </c>
      <c r="D318" s="5" t="n">
        <v>189</v>
      </c>
      <c r="F318" s="8" t="n">
        <v>223.3</v>
      </c>
    </row>
    <row r="319" spans="1:7">
      <c r="A319" s="4" t="s">
        <v>138</v>
      </c>
      <c r="B319" s="8" t="n">
        <v>1388.6</v>
      </c>
      <c r="D319" s="8" t="n">
        <v>1388.6</v>
      </c>
      <c r="F319" s="8" t="n">
        <v>1158.1</v>
      </c>
    </row>
    <row r="320" spans="1:7">
      <c r="A320" s="4" t="s">
        <v>139</v>
      </c>
      <c r="B320" s="8" t="n">
        <v>6173.8</v>
      </c>
      <c r="D320" s="8" t="n">
        <v>6173.8</v>
      </c>
      <c r="F320" s="6" t="n">
        <v>5548.4</v>
      </c>
    </row>
    <row r="321" spans="1:7">
      <c r="A321" s="3" t="s">
        <v>153</v>
      </c>
    </row>
    <row r="322" spans="1:7">
      <c r="A322" s="4" t="s">
        <v>694</v>
      </c>
      <c r="D322" s="8" t="n">
        <v>279.1</v>
      </c>
      <c r="E322" s="8" t="n">
        <v>320.1</v>
      </c>
    </row>
    <row r="323" spans="1:7">
      <c r="A323" s="3" t="s">
        <v>177</v>
      </c>
    </row>
    <row r="324" spans="1:7">
      <c r="A324" s="4" t="s">
        <v>178</v>
      </c>
      <c r="D324" s="8" t="n">
        <v>-63.1</v>
      </c>
      <c r="E324" s="8" t="n">
        <v>-89.40000000000001</v>
      </c>
    </row>
    <row r="325" spans="1:7">
      <c r="A325" s="4" t="s">
        <v>179</v>
      </c>
      <c r="D325" s="8" t="n">
        <v>0.1</v>
      </c>
      <c r="E325" s="8" t="n">
        <v>0.3</v>
      </c>
    </row>
    <row r="326" spans="1:7">
      <c r="A326" s="4" t="s">
        <v>180</v>
      </c>
      <c r="D326" s="5" t="n">
        <v>-63</v>
      </c>
      <c r="E326" s="8" t="n">
        <v>-89.7</v>
      </c>
    </row>
    <row r="327" spans="1:7">
      <c r="A327" s="4" t="s">
        <v>183</v>
      </c>
      <c r="D327" s="5" t="n">
        <v>250</v>
      </c>
    </row>
    <row r="328" spans="1:7">
      <c r="A328" s="4" t="s">
        <v>182</v>
      </c>
      <c r="D328" s="5" t="n">
        <v>100</v>
      </c>
    </row>
    <row r="329" spans="1:7">
      <c r="A329" s="4" t="s">
        <v>184</v>
      </c>
      <c r="E329" s="5" t="n">
        <v>-1300</v>
      </c>
    </row>
    <row r="330" spans="1:7">
      <c r="A330" s="3" t="s">
        <v>181</v>
      </c>
    </row>
    <row r="331" spans="1:7">
      <c r="A331" s="4" t="s">
        <v>185</v>
      </c>
      <c r="D331" s="8" t="n">
        <v>-4.5</v>
      </c>
      <c r="E331" s="8" t="n">
        <v>2.7</v>
      </c>
    </row>
    <row r="332" spans="1:7">
      <c r="A332" s="4" t="s">
        <v>186</v>
      </c>
      <c r="D332" s="8" t="n">
        <v>-2.6</v>
      </c>
      <c r="E332" s="8" t="n">
        <v>-256.2</v>
      </c>
    </row>
    <row r="333" spans="1:7">
      <c r="A333" s="4" t="s">
        <v>187</v>
      </c>
      <c r="D333" s="5" t="n">
        <v>100</v>
      </c>
    </row>
    <row r="334" spans="1:7">
      <c r="A334" s="4" t="s">
        <v>188</v>
      </c>
      <c r="E334" s="8" t="n">
        <v>-202.6</v>
      </c>
    </row>
    <row r="335" spans="1:7">
      <c r="A335" s="4" t="s">
        <v>702</v>
      </c>
      <c r="D335" s="8" t="n">
        <v>60.4</v>
      </c>
      <c r="E335" s="8" t="n">
        <v>57.2</v>
      </c>
    </row>
    <row r="336" spans="1:7">
      <c r="A336" s="4" t="s">
        <v>189</v>
      </c>
      <c r="D336" s="8" t="n">
        <v>-11.8</v>
      </c>
      <c r="E336" s="8" t="n">
        <v>-15.4</v>
      </c>
    </row>
    <row r="337" spans="1:7">
      <c r="A337" s="4" t="s">
        <v>191</v>
      </c>
      <c r="E337" s="8" t="n">
        <v>16.9</v>
      </c>
    </row>
    <row r="338" spans="1:7">
      <c r="A338" s="4" t="s">
        <v>580</v>
      </c>
      <c r="D338" s="5" t="n">
        <v>-75</v>
      </c>
      <c r="E338" s="8" t="n">
        <v>805.8</v>
      </c>
    </row>
    <row r="339" spans="1:7">
      <c r="A339" s="4" t="s">
        <v>695</v>
      </c>
      <c r="D339" s="8" t="n">
        <v>-25.2</v>
      </c>
      <c r="E339" s="8" t="n">
        <v>-22.8</v>
      </c>
    </row>
    <row r="340" spans="1:7">
      <c r="A340" s="4" t="s">
        <v>193</v>
      </c>
      <c r="D340" s="5" t="n">
        <v>0</v>
      </c>
      <c r="E340" s="5" t="n">
        <v>0</v>
      </c>
    </row>
    <row r="341" spans="1:7">
      <c r="A341" s="4" t="s">
        <v>190</v>
      </c>
      <c r="D341" s="8" t="n">
        <v>1.3</v>
      </c>
    </row>
    <row r="342" spans="1:7">
      <c r="A342" s="4" t="s">
        <v>194</v>
      </c>
      <c r="D342" s="8" t="n">
        <v>192.6</v>
      </c>
      <c r="E342" s="8" t="n">
        <v>34.8</v>
      </c>
    </row>
    <row r="343" spans="1:7">
      <c r="A343" s="4" t="s">
        <v>196</v>
      </c>
      <c r="D343" s="8" t="n">
        <v>408.7</v>
      </c>
      <c r="E343" s="6" t="n">
        <v>265.2</v>
      </c>
    </row>
    <row r="344" spans="1:7">
      <c r="A344" s="4" t="s">
        <v>696</v>
      </c>
      <c r="D344" s="5" t="n">
        <v>705</v>
      </c>
    </row>
    <row r="345" spans="1:7">
      <c r="A345" s="4" t="s">
        <v>198</v>
      </c>
      <c r="B345" s="6" t="n">
        <v>1117.6</v>
      </c>
      <c r="D345" s="6" t="n">
        <v>111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2"/>
    <col customWidth="1" max="5" min="5" width="36"/>
    <col customWidth="1" max="6" min="6" width="27"/>
    <col customWidth="1" max="7" min="7" width="32"/>
    <col customWidth="1" max="8" min="8" width="72"/>
    <col customWidth="1" max="9" min="9" width="37"/>
  </cols>
  <sheetData>
    <row r="1" spans="1:9">
      <c r="A1" s="1" t="s">
        <v>201</v>
      </c>
      <c r="B1" s="2" t="s">
        <v>202</v>
      </c>
      <c r="C1" s="2" t="s">
        <v>140</v>
      </c>
      <c r="D1" s="2" t="s">
        <v>203</v>
      </c>
      <c r="E1" s="2" t="s">
        <v>204</v>
      </c>
      <c r="F1" s="2" t="s">
        <v>205</v>
      </c>
      <c r="G1" s="2" t="s">
        <v>206</v>
      </c>
      <c r="H1" s="2" t="s">
        <v>207</v>
      </c>
      <c r="I1" s="2" t="s">
        <v>208</v>
      </c>
    </row>
    <row r="2" spans="1:9">
      <c r="A2" s="4" t="s">
        <v>209</v>
      </c>
      <c r="I2" s="7" t="n">
        <v>1801000000</v>
      </c>
    </row>
    <row r="3" spans="1:9">
      <c r="A3" s="4" t="s">
        <v>210</v>
      </c>
      <c r="D3" s="5" t="n">
        <v>114447605</v>
      </c>
    </row>
    <row r="4" spans="1:9">
      <c r="A4" s="4" t="s">
        <v>211</v>
      </c>
      <c r="D4" s="7" t="n">
        <v>1100000</v>
      </c>
    </row>
    <row r="5" spans="1:9">
      <c r="A5" s="4" t="s">
        <v>212</v>
      </c>
      <c r="E5" s="7" t="n">
        <v>1086900000</v>
      </c>
    </row>
    <row r="6" spans="1:9">
      <c r="A6" s="4" t="s">
        <v>213</v>
      </c>
      <c r="G6" s="7" t="n">
        <v>-1580900000</v>
      </c>
    </row>
    <row r="7" spans="1:9">
      <c r="A7" s="4" t="s">
        <v>214</v>
      </c>
      <c r="H7" s="7" t="n">
        <v>-128500000</v>
      </c>
    </row>
    <row r="8" spans="1:9">
      <c r="A8" s="4" t="s">
        <v>215</v>
      </c>
      <c r="F8" s="7" t="n">
        <v>2422400000</v>
      </c>
    </row>
    <row r="9" spans="1:9">
      <c r="A9" s="4" t="s">
        <v>216</v>
      </c>
      <c r="B9" s="9" t="n">
        <v>0.1</v>
      </c>
    </row>
    <row r="10" spans="1:9">
      <c r="A10" s="4" t="s">
        <v>217</v>
      </c>
      <c r="F10" s="5" t="n">
        <v>125400000</v>
      </c>
      <c r="I10" s="5" t="n">
        <v>125400000</v>
      </c>
    </row>
    <row r="11" spans="1:9">
      <c r="A11" s="4" t="s">
        <v>218</v>
      </c>
      <c r="F11" s="5" t="n">
        <v>-276300000</v>
      </c>
      <c r="I11" s="5" t="n">
        <v>-276300000</v>
      </c>
    </row>
    <row r="12" spans="1:9">
      <c r="A12" s="4" t="s">
        <v>219</v>
      </c>
      <c r="F12" s="5" t="n">
        <v>-11500000</v>
      </c>
      <c r="I12" s="5" t="n">
        <v>-11500000</v>
      </c>
    </row>
    <row r="13" spans="1:9">
      <c r="A13" s="4" t="s">
        <v>220</v>
      </c>
      <c r="D13" s="5" t="n">
        <v>380000</v>
      </c>
    </row>
    <row r="14" spans="1:9">
      <c r="A14" s="4" t="s">
        <v>221</v>
      </c>
      <c r="D14" s="7" t="n">
        <v>0</v>
      </c>
    </row>
    <row r="15" spans="1:9">
      <c r="A15" s="4" t="s">
        <v>222</v>
      </c>
      <c r="E15" s="5" t="n">
        <v>7100000</v>
      </c>
      <c r="I15" s="5" t="n">
        <v>7100000</v>
      </c>
    </row>
    <row r="16" spans="1:9">
      <c r="A16" s="4" t="s">
        <v>223</v>
      </c>
      <c r="D16" s="5" t="n">
        <v>-16336</v>
      </c>
    </row>
    <row r="17" spans="1:9">
      <c r="A17" s="4" t="s">
        <v>224</v>
      </c>
      <c r="D17" s="7" t="n">
        <v>0</v>
      </c>
    </row>
    <row r="18" spans="1:9">
      <c r="A18" s="4" t="s">
        <v>189</v>
      </c>
      <c r="E18" s="5" t="n">
        <v>-12700000</v>
      </c>
      <c r="I18" s="5" t="n">
        <v>-12700000</v>
      </c>
    </row>
    <row r="19" spans="1:9">
      <c r="A19" s="4" t="s">
        <v>225</v>
      </c>
      <c r="D19" s="5" t="n">
        <v>-141595</v>
      </c>
    </row>
    <row r="20" spans="1:9">
      <c r="A20" s="4" t="s">
        <v>226</v>
      </c>
      <c r="D20" s="5" t="n">
        <v>-866113</v>
      </c>
    </row>
    <row r="21" spans="1:9">
      <c r="A21" s="4" t="s">
        <v>227</v>
      </c>
      <c r="D21" s="7" t="n">
        <v>0</v>
      </c>
      <c r="G21" s="5" t="n">
        <v>-75100000</v>
      </c>
      <c r="I21" s="5" t="n">
        <v>-75100000</v>
      </c>
    </row>
    <row r="22" spans="1:9">
      <c r="A22" s="4" t="s">
        <v>228</v>
      </c>
      <c r="H22" s="5" t="n">
        <v>14600000</v>
      </c>
      <c r="I22" s="5" t="n">
        <v>14600000</v>
      </c>
    </row>
    <row r="23" spans="1:9">
      <c r="A23" s="4" t="s">
        <v>229</v>
      </c>
      <c r="I23" s="5" t="n">
        <v>1572500000</v>
      </c>
    </row>
    <row r="24" spans="1:9">
      <c r="A24" s="4" t="s">
        <v>230</v>
      </c>
      <c r="D24" s="5" t="n">
        <v>113803561</v>
      </c>
    </row>
    <row r="25" spans="1:9">
      <c r="A25" s="4" t="s">
        <v>231</v>
      </c>
      <c r="E25" s="5" t="n">
        <v>1081300000</v>
      </c>
    </row>
    <row r="26" spans="1:9">
      <c r="A26" s="4" t="s">
        <v>232</v>
      </c>
      <c r="G26" s="5" t="n">
        <v>-1656000000</v>
      </c>
    </row>
    <row r="27" spans="1:9">
      <c r="A27" s="4" t="s">
        <v>233</v>
      </c>
      <c r="H27" s="5" t="n">
        <v>-113900000</v>
      </c>
    </row>
    <row r="28" spans="1:9">
      <c r="A28" s="4" t="s">
        <v>234</v>
      </c>
      <c r="F28" s="5" t="n">
        <v>2260000000</v>
      </c>
    </row>
    <row r="29" spans="1:9">
      <c r="A29" s="4" t="s">
        <v>235</v>
      </c>
      <c r="D29" s="7" t="n">
        <v>1100000</v>
      </c>
    </row>
    <row r="30" spans="1:9">
      <c r="A30" s="4" t="s">
        <v>209</v>
      </c>
      <c r="I30" s="5" t="n">
        <v>1801000000</v>
      </c>
    </row>
    <row r="31" spans="1:9">
      <c r="A31" s="4" t="s">
        <v>210</v>
      </c>
      <c r="D31" s="5" t="n">
        <v>114447605</v>
      </c>
    </row>
    <row r="32" spans="1:9">
      <c r="A32" s="4" t="s">
        <v>211</v>
      </c>
      <c r="D32" s="7" t="n">
        <v>1100000</v>
      </c>
    </row>
    <row r="33" spans="1:9">
      <c r="A33" s="4" t="s">
        <v>212</v>
      </c>
      <c r="E33" s="5" t="n">
        <v>1086900000</v>
      </c>
    </row>
    <row r="34" spans="1:9">
      <c r="A34" s="4" t="s">
        <v>213</v>
      </c>
      <c r="G34" s="5" t="n">
        <v>-1580900000</v>
      </c>
    </row>
    <row r="35" spans="1:9">
      <c r="A35" s="4" t="s">
        <v>214</v>
      </c>
      <c r="H35" s="5" t="n">
        <v>-128500000</v>
      </c>
    </row>
    <row r="36" spans="1:9">
      <c r="A36" s="4" t="s">
        <v>215</v>
      </c>
      <c r="F36" s="5" t="n">
        <v>2422400000</v>
      </c>
    </row>
    <row r="37" spans="1:9">
      <c r="A37" s="4" t="s">
        <v>217</v>
      </c>
      <c r="B37" s="7" t="n">
        <v>270600000</v>
      </c>
    </row>
    <row r="38" spans="1:9">
      <c r="A38" s="4" t="s">
        <v>189</v>
      </c>
      <c r="B38" s="5" t="n">
        <v>15400000</v>
      </c>
    </row>
    <row r="39" spans="1:9">
      <c r="A39" s="4" t="s">
        <v>228</v>
      </c>
      <c r="B39" s="7" t="n">
        <v>-15900000</v>
      </c>
    </row>
    <row r="40" spans="1:9">
      <c r="A40" s="4" t="s">
        <v>236</v>
      </c>
      <c r="I40" s="5" t="n">
        <v>954200000</v>
      </c>
    </row>
    <row r="41" spans="1:9">
      <c r="A41" s="4" t="s">
        <v>237</v>
      </c>
      <c r="D41" s="5" t="n">
        <v>106498050</v>
      </c>
    </row>
    <row r="42" spans="1:9">
      <c r="A42" s="4" t="s">
        <v>238</v>
      </c>
      <c r="E42" s="5" t="n">
        <v>977300000</v>
      </c>
    </row>
    <row r="43" spans="1:9">
      <c r="A43" s="4" t="s">
        <v>239</v>
      </c>
      <c r="G43" s="5" t="n">
        <v>-2272300000</v>
      </c>
    </row>
    <row r="44" spans="1:9">
      <c r="A44" s="4" t="s">
        <v>240</v>
      </c>
      <c r="H44" s="5" t="n">
        <v>-144400000</v>
      </c>
    </row>
    <row r="45" spans="1:9">
      <c r="A45" s="4" t="s">
        <v>241</v>
      </c>
      <c r="F45" s="5" t="n">
        <v>2392500000</v>
      </c>
    </row>
    <row r="46" spans="1:9">
      <c r="A46" s="4" t="s">
        <v>242</v>
      </c>
      <c r="D46" s="7" t="n">
        <v>1100000</v>
      </c>
    </row>
    <row r="47" spans="1:9">
      <c r="A47" s="4" t="s">
        <v>229</v>
      </c>
      <c r="I47" s="5" t="n">
        <v>1572500000</v>
      </c>
    </row>
    <row r="48" spans="1:9">
      <c r="A48" s="4" t="s">
        <v>230</v>
      </c>
      <c r="D48" s="5" t="n">
        <v>113803561</v>
      </c>
    </row>
    <row r="49" spans="1:9">
      <c r="A49" s="4" t="s">
        <v>231</v>
      </c>
      <c r="E49" s="5" t="n">
        <v>1081300000</v>
      </c>
    </row>
    <row r="50" spans="1:9">
      <c r="A50" s="4" t="s">
        <v>232</v>
      </c>
      <c r="G50" s="5" t="n">
        <v>-1656000000</v>
      </c>
    </row>
    <row r="51" spans="1:9">
      <c r="A51" s="4" t="s">
        <v>233</v>
      </c>
      <c r="H51" s="5" t="n">
        <v>-113900000</v>
      </c>
    </row>
    <row r="52" spans="1:9">
      <c r="A52" s="4" t="s">
        <v>234</v>
      </c>
      <c r="F52" s="5" t="n">
        <v>2260000000</v>
      </c>
    </row>
    <row r="53" spans="1:9">
      <c r="A53" s="4" t="s">
        <v>216</v>
      </c>
      <c r="B53" s="9" t="n">
        <v>0.12</v>
      </c>
    </row>
    <row r="54" spans="1:9">
      <c r="A54" s="4" t="s">
        <v>217</v>
      </c>
      <c r="B54" s="7" t="n">
        <v>145200000</v>
      </c>
      <c r="F54" s="5" t="n">
        <v>145200000</v>
      </c>
      <c r="I54" s="5" t="n">
        <v>145200000</v>
      </c>
    </row>
    <row r="55" spans="1:9">
      <c r="A55" s="4" t="s">
        <v>219</v>
      </c>
      <c r="F55" s="5" t="n">
        <v>-12700000</v>
      </c>
      <c r="I55" s="5" t="n">
        <v>-12700000</v>
      </c>
    </row>
    <row r="56" spans="1:9">
      <c r="A56" s="4" t="s">
        <v>220</v>
      </c>
      <c r="D56" s="5" t="n">
        <v>32247</v>
      </c>
    </row>
    <row r="57" spans="1:9">
      <c r="A57" s="4" t="s">
        <v>221</v>
      </c>
      <c r="D57" s="7" t="n">
        <v>0</v>
      </c>
    </row>
    <row r="58" spans="1:9">
      <c r="A58" s="4" t="s">
        <v>222</v>
      </c>
      <c r="E58" s="5" t="n">
        <v>6500000</v>
      </c>
      <c r="I58" s="5" t="n">
        <v>6500000</v>
      </c>
    </row>
    <row r="59" spans="1:9">
      <c r="A59" s="4" t="s">
        <v>223</v>
      </c>
      <c r="D59" s="5" t="n">
        <v>-24799</v>
      </c>
    </row>
    <row r="60" spans="1:9">
      <c r="A60" s="4" t="s">
        <v>224</v>
      </c>
      <c r="D60" s="7" t="n">
        <v>0</v>
      </c>
    </row>
    <row r="61" spans="1:9">
      <c r="A61" s="4" t="s">
        <v>189</v>
      </c>
      <c r="E61" s="5" t="n">
        <v>-2700000</v>
      </c>
      <c r="I61" s="5" t="n">
        <v>-2700000</v>
      </c>
    </row>
    <row r="62" spans="1:9">
      <c r="A62" s="4" t="s">
        <v>225</v>
      </c>
      <c r="D62" s="5" t="n">
        <v>-32204</v>
      </c>
    </row>
    <row r="63" spans="1:9">
      <c r="A63" s="4" t="s">
        <v>226</v>
      </c>
      <c r="D63" s="5" t="n">
        <v>-7291174</v>
      </c>
    </row>
    <row r="64" spans="1:9">
      <c r="A64" s="4" t="s">
        <v>227</v>
      </c>
      <c r="D64" s="7" t="n">
        <v>0</v>
      </c>
      <c r="G64" s="5" t="n">
        <v>-616300000</v>
      </c>
      <c r="I64" s="5" t="n">
        <v>-724900000</v>
      </c>
    </row>
    <row r="65" spans="1:9">
      <c r="A65" s="4" t="s">
        <v>243</v>
      </c>
      <c r="E65" s="5" t="n">
        <v>-108600000</v>
      </c>
    </row>
    <row r="66" spans="1:9">
      <c r="A66" s="4" t="s">
        <v>228</v>
      </c>
      <c r="B66" s="5" t="n">
        <v>-30500000</v>
      </c>
      <c r="H66" s="5" t="n">
        <v>-30500000</v>
      </c>
      <c r="I66" s="5" t="n">
        <v>-30500000</v>
      </c>
    </row>
    <row r="67" spans="1:9">
      <c r="A67" s="4" t="s">
        <v>236</v>
      </c>
      <c r="I67" s="5" t="n">
        <v>954200000</v>
      </c>
    </row>
    <row r="68" spans="1:9">
      <c r="A68" s="4" t="s">
        <v>237</v>
      </c>
      <c r="D68" s="5" t="n">
        <v>106498050</v>
      </c>
    </row>
    <row r="69" spans="1:9">
      <c r="A69" s="4" t="s">
        <v>238</v>
      </c>
      <c r="E69" s="5" t="n">
        <v>977300000</v>
      </c>
    </row>
    <row r="70" spans="1:9">
      <c r="A70" s="4" t="s">
        <v>239</v>
      </c>
      <c r="G70" s="5" t="n">
        <v>-2272300000</v>
      </c>
    </row>
    <row r="71" spans="1:9">
      <c r="A71" s="4" t="s">
        <v>240</v>
      </c>
      <c r="H71" s="5" t="n">
        <v>-144400000</v>
      </c>
    </row>
    <row r="72" spans="1:9">
      <c r="A72" s="4" t="s">
        <v>241</v>
      </c>
      <c r="F72" s="5" t="n">
        <v>2392500000</v>
      </c>
    </row>
    <row r="73" spans="1:9">
      <c r="A73" s="4" t="s">
        <v>242</v>
      </c>
      <c r="D73" s="7" t="n">
        <v>1100000</v>
      </c>
    </row>
    <row r="74" spans="1:9">
      <c r="A74" s="4" t="s">
        <v>244</v>
      </c>
      <c r="B74" s="5" t="n">
        <v>1237600000</v>
      </c>
      <c r="I74" s="5" t="n">
        <v>1237600000</v>
      </c>
    </row>
    <row r="75" spans="1:9">
      <c r="A75" s="4" t="s">
        <v>245</v>
      </c>
      <c r="D75" s="5" t="n">
        <v>105461817</v>
      </c>
    </row>
    <row r="76" spans="1:9">
      <c r="A76" s="4" t="s">
        <v>246</v>
      </c>
      <c r="C76" s="7" t="n">
        <v>1100000</v>
      </c>
      <c r="D76" s="7" t="n">
        <v>1100000</v>
      </c>
    </row>
    <row r="77" spans="1:9">
      <c r="A77" s="4" t="s">
        <v>247</v>
      </c>
      <c r="B77" s="5" t="n">
        <v>1100900000</v>
      </c>
      <c r="E77" s="5" t="n">
        <v>1100900000</v>
      </c>
    </row>
    <row r="78" spans="1:9">
      <c r="A78" s="4" t="s">
        <v>248</v>
      </c>
      <c r="B78" s="5" t="n">
        <v>2381000000</v>
      </c>
      <c r="G78" s="5" t="n">
        <v>-2381000000</v>
      </c>
    </row>
    <row r="79" spans="1:9">
      <c r="A79" s="4" t="s">
        <v>249</v>
      </c>
      <c r="B79" s="5" t="n">
        <v>-196600000</v>
      </c>
      <c r="H79" s="5" t="n">
        <v>-196600000</v>
      </c>
    </row>
    <row r="80" spans="1:9">
      <c r="A80" s="4" t="s">
        <v>250</v>
      </c>
      <c r="B80" s="7" t="n">
        <v>2713200000</v>
      </c>
      <c r="F80" s="5" t="n">
        <v>2713200000</v>
      </c>
    </row>
    <row r="81" spans="1:9">
      <c r="A81" s="4" t="s">
        <v>216</v>
      </c>
      <c r="B81" s="9" t="n">
        <v>0.12</v>
      </c>
    </row>
    <row r="82" spans="1:9">
      <c r="A82" s="4" t="s">
        <v>217</v>
      </c>
      <c r="I82" s="5" t="n">
        <v>163100000</v>
      </c>
    </row>
    <row r="83" spans="1:9">
      <c r="A83" s="4" t="s">
        <v>251</v>
      </c>
      <c r="B83" s="7" t="n">
        <v>8300000</v>
      </c>
      <c r="F83" s="5" t="n">
        <v>8300000</v>
      </c>
      <c r="H83" s="5" t="n">
        <v>-8300000</v>
      </c>
      <c r="I83" s="5" t="n">
        <v>0</v>
      </c>
    </row>
    <row r="84" spans="1:9">
      <c r="A84" s="4" t="s">
        <v>219</v>
      </c>
      <c r="F84" s="5" t="n">
        <v>-12700000</v>
      </c>
      <c r="I84" s="5" t="n">
        <v>-12700000</v>
      </c>
    </row>
    <row r="85" spans="1:9">
      <c r="A85" s="4" t="s">
        <v>220</v>
      </c>
      <c r="D85" s="5" t="n">
        <v>351459</v>
      </c>
    </row>
    <row r="86" spans="1:9">
      <c r="A86" s="4" t="s">
        <v>221</v>
      </c>
      <c r="D86" s="7" t="n">
        <v>0</v>
      </c>
    </row>
    <row r="87" spans="1:9">
      <c r="A87" s="4" t="s">
        <v>222</v>
      </c>
      <c r="E87" s="5" t="n">
        <v>7700000</v>
      </c>
      <c r="I87" s="5" t="n">
        <v>7700000</v>
      </c>
    </row>
    <row r="88" spans="1:9">
      <c r="A88" s="4" t="s">
        <v>223</v>
      </c>
      <c r="D88" s="5" t="n">
        <v>-27604</v>
      </c>
    </row>
    <row r="89" spans="1:9">
      <c r="A89" s="4" t="s">
        <v>224</v>
      </c>
      <c r="D89" s="7" t="n">
        <v>0</v>
      </c>
    </row>
    <row r="90" spans="1:9">
      <c r="A90" s="4" t="s">
        <v>189</v>
      </c>
      <c r="E90" s="5" t="n">
        <v>-10000000</v>
      </c>
      <c r="I90" s="5" t="n">
        <v>-10000000</v>
      </c>
    </row>
    <row r="91" spans="1:9">
      <c r="A91" s="4" t="s">
        <v>225</v>
      </c>
      <c r="D91" s="5" t="n">
        <v>-112436</v>
      </c>
    </row>
    <row r="92" spans="1:9">
      <c r="A92" s="4" t="s">
        <v>226</v>
      </c>
      <c r="D92" s="5" t="n">
        <v>-796409</v>
      </c>
    </row>
    <row r="93" spans="1:9">
      <c r="A93" s="4" t="s">
        <v>227</v>
      </c>
      <c r="D93" s="7" t="n">
        <v>-100000</v>
      </c>
      <c r="G93" s="5" t="n">
        <v>-75000000</v>
      </c>
      <c r="I93" s="5" t="n">
        <v>-75100000</v>
      </c>
    </row>
    <row r="94" spans="1:9">
      <c r="A94" s="4" t="s">
        <v>228</v>
      </c>
      <c r="H94" s="5" t="n">
        <v>10000000</v>
      </c>
      <c r="I94" s="5" t="n">
        <v>10000000</v>
      </c>
    </row>
    <row r="95" spans="1:9">
      <c r="A95" s="4" t="s">
        <v>252</v>
      </c>
      <c r="I95" s="5" t="n">
        <v>1320600000</v>
      </c>
    </row>
    <row r="96" spans="1:9">
      <c r="A96" s="4" t="s">
        <v>253</v>
      </c>
      <c r="D96" s="5" t="n">
        <v>104876827</v>
      </c>
    </row>
    <row r="97" spans="1:9">
      <c r="A97" s="4" t="s">
        <v>254</v>
      </c>
      <c r="E97" s="5" t="n">
        <v>1098600000</v>
      </c>
    </row>
    <row r="98" spans="1:9">
      <c r="A98" s="4" t="s">
        <v>255</v>
      </c>
      <c r="G98" s="5" t="n">
        <v>-2456000000</v>
      </c>
    </row>
    <row r="99" spans="1:9">
      <c r="A99" s="4" t="s">
        <v>256</v>
      </c>
      <c r="H99" s="5" t="n">
        <v>-194900000</v>
      </c>
    </row>
    <row r="100" spans="1:9">
      <c r="A100" s="4" t="s">
        <v>257</v>
      </c>
      <c r="F100" s="5" t="n">
        <v>2871900000</v>
      </c>
    </row>
    <row r="101" spans="1:9">
      <c r="A101" s="4" t="s">
        <v>258</v>
      </c>
      <c r="D101" s="7" t="n">
        <v>1000000</v>
      </c>
    </row>
    <row r="102" spans="1:9">
      <c r="A102" s="4" t="s">
        <v>244</v>
      </c>
      <c r="B102" s="5" t="n">
        <v>1237600000</v>
      </c>
      <c r="I102" s="5" t="n">
        <v>1237600000</v>
      </c>
    </row>
    <row r="103" spans="1:9">
      <c r="A103" s="4" t="s">
        <v>245</v>
      </c>
      <c r="D103" s="5" t="n">
        <v>105461817</v>
      </c>
    </row>
    <row r="104" spans="1:9">
      <c r="A104" s="4" t="s">
        <v>246</v>
      </c>
      <c r="C104" s="7" t="n">
        <v>1100000</v>
      </c>
      <c r="D104" s="7" t="n">
        <v>1100000</v>
      </c>
    </row>
    <row r="105" spans="1:9">
      <c r="A105" s="4" t="s">
        <v>247</v>
      </c>
      <c r="B105" s="5" t="n">
        <v>1100900000</v>
      </c>
      <c r="E105" s="5" t="n">
        <v>1100900000</v>
      </c>
    </row>
    <row r="106" spans="1:9">
      <c r="A106" s="4" t="s">
        <v>248</v>
      </c>
      <c r="B106" s="5" t="n">
        <v>2381000000</v>
      </c>
      <c r="G106" s="5" t="n">
        <v>-2381000000</v>
      </c>
    </row>
    <row r="107" spans="1:9">
      <c r="A107" s="4" t="s">
        <v>249</v>
      </c>
      <c r="B107" s="5" t="n">
        <v>-196600000</v>
      </c>
      <c r="H107" s="5" t="n">
        <v>-196600000</v>
      </c>
    </row>
    <row r="108" spans="1:9">
      <c r="A108" s="4" t="s">
        <v>250</v>
      </c>
      <c r="B108" s="5" t="n">
        <v>2713200000</v>
      </c>
      <c r="F108" s="5" t="n">
        <v>2713200000</v>
      </c>
    </row>
    <row r="109" spans="1:9">
      <c r="A109" s="4" t="s">
        <v>217</v>
      </c>
      <c r="B109" s="5" t="n">
        <v>331100000</v>
      </c>
      <c r="F109" s="5" t="n">
        <v>163100000</v>
      </c>
    </row>
    <row r="110" spans="1:9">
      <c r="A110" s="4" t="s">
        <v>189</v>
      </c>
      <c r="B110" s="7" t="n">
        <v>11800000</v>
      </c>
    </row>
    <row r="111" spans="1:9">
      <c r="A111" s="4" t="s">
        <v>226</v>
      </c>
      <c r="B111" s="5" t="n">
        <v>-800000</v>
      </c>
    </row>
    <row r="112" spans="1:9">
      <c r="A112" s="4" t="s">
        <v>228</v>
      </c>
      <c r="B112" s="7" t="n">
        <v>-4700000</v>
      </c>
    </row>
    <row r="113" spans="1:9">
      <c r="A113" s="4" t="s">
        <v>259</v>
      </c>
      <c r="B113" s="5" t="n">
        <v>1468200000</v>
      </c>
      <c r="I113" s="5" t="n">
        <v>1468200000</v>
      </c>
    </row>
    <row r="114" spans="1:9">
      <c r="A114" s="4" t="s">
        <v>260</v>
      </c>
      <c r="D114" s="5" t="n">
        <v>104855210</v>
      </c>
    </row>
    <row r="115" spans="1:9">
      <c r="A115" s="4" t="s">
        <v>261</v>
      </c>
      <c r="B115" s="5" t="n">
        <v>1105500000</v>
      </c>
      <c r="E115" s="5" t="n">
        <v>1105500000</v>
      </c>
    </row>
    <row r="116" spans="1:9">
      <c r="A116" s="4" t="s">
        <v>262</v>
      </c>
      <c r="B116" s="5" t="n">
        <v>2456000000</v>
      </c>
      <c r="G116" s="5" t="n">
        <v>-2456000000</v>
      </c>
    </row>
    <row r="117" spans="1:9">
      <c r="A117" s="4" t="s">
        <v>263</v>
      </c>
      <c r="B117" s="5" t="n">
        <v>-209600000</v>
      </c>
      <c r="H117" s="5" t="n">
        <v>-209600000</v>
      </c>
    </row>
    <row r="118" spans="1:9">
      <c r="A118" s="4" t="s">
        <v>264</v>
      </c>
      <c r="B118" s="7" t="n">
        <v>3027300000</v>
      </c>
      <c r="F118" s="5" t="n">
        <v>3027300000</v>
      </c>
    </row>
    <row r="119" spans="1:9">
      <c r="A119" s="4" t="s">
        <v>265</v>
      </c>
      <c r="D119" s="7" t="n">
        <v>1000000</v>
      </c>
    </row>
    <row r="120" spans="1:9">
      <c r="A120" s="4" t="s">
        <v>252</v>
      </c>
      <c r="I120" s="5" t="n">
        <v>1320600000</v>
      </c>
    </row>
    <row r="121" spans="1:9">
      <c r="A121" s="4" t="s">
        <v>253</v>
      </c>
      <c r="D121" s="5" t="n">
        <v>104876827</v>
      </c>
    </row>
    <row r="122" spans="1:9">
      <c r="A122" s="4" t="s">
        <v>254</v>
      </c>
      <c r="E122" s="5" t="n">
        <v>1098600000</v>
      </c>
    </row>
    <row r="123" spans="1:9">
      <c r="A123" s="4" t="s">
        <v>255</v>
      </c>
      <c r="G123" s="5" t="n">
        <v>-2456000000</v>
      </c>
    </row>
    <row r="124" spans="1:9">
      <c r="A124" s="4" t="s">
        <v>256</v>
      </c>
      <c r="H124" s="5" t="n">
        <v>-194900000</v>
      </c>
    </row>
    <row r="125" spans="1:9">
      <c r="A125" s="4" t="s">
        <v>257</v>
      </c>
      <c r="F125" s="5" t="n">
        <v>2871900000</v>
      </c>
    </row>
    <row r="126" spans="1:9">
      <c r="A126" s="4" t="s">
        <v>216</v>
      </c>
      <c r="B126" s="9" t="n">
        <v>0.12</v>
      </c>
    </row>
    <row r="127" spans="1:9">
      <c r="A127" s="4" t="s">
        <v>217</v>
      </c>
      <c r="B127" s="7" t="n">
        <v>168000000</v>
      </c>
      <c r="F127" s="5" t="n">
        <v>168000000</v>
      </c>
      <c r="I127" s="5" t="n">
        <v>168000000</v>
      </c>
    </row>
    <row r="128" spans="1:9">
      <c r="A128" s="4" t="s">
        <v>219</v>
      </c>
      <c r="F128" s="5" t="n">
        <v>-12600000</v>
      </c>
      <c r="I128" s="5" t="n">
        <v>-12600000</v>
      </c>
    </row>
    <row r="129" spans="1:9">
      <c r="A129" s="4" t="s">
        <v>220</v>
      </c>
      <c r="D129" s="5" t="n">
        <v>41474</v>
      </c>
    </row>
    <row r="130" spans="1:9">
      <c r="A130" s="4" t="s">
        <v>221</v>
      </c>
      <c r="D130" s="7" t="n">
        <v>0</v>
      </c>
    </row>
    <row r="131" spans="1:9">
      <c r="A131" s="4" t="s">
        <v>222</v>
      </c>
      <c r="E131" s="5" t="n">
        <v>7400000</v>
      </c>
      <c r="I131" s="5" t="n">
        <v>7400000</v>
      </c>
    </row>
    <row r="132" spans="1:9">
      <c r="A132" s="4" t="s">
        <v>223</v>
      </c>
      <c r="D132" s="5" t="n">
        <v>-69550</v>
      </c>
    </row>
    <row r="133" spans="1:9">
      <c r="A133" s="4" t="s">
        <v>224</v>
      </c>
      <c r="D133" s="7" t="n">
        <v>0</v>
      </c>
    </row>
    <row r="134" spans="1:9">
      <c r="A134" s="4" t="s">
        <v>189</v>
      </c>
      <c r="E134" s="5" t="n">
        <v>-1800000</v>
      </c>
      <c r="I134" s="5" t="n">
        <v>-1800000</v>
      </c>
    </row>
    <row r="135" spans="1:9">
      <c r="A135" s="4" t="s">
        <v>266</v>
      </c>
      <c r="D135" s="5" t="n">
        <v>14617</v>
      </c>
    </row>
    <row r="136" spans="1:9">
      <c r="A136" s="4" t="s">
        <v>267</v>
      </c>
      <c r="E136" s="5" t="n">
        <v>1300000</v>
      </c>
      <c r="I136" s="5" t="n">
        <v>1300000</v>
      </c>
    </row>
    <row r="137" spans="1:9">
      <c r="A137" s="4" t="s">
        <v>268</v>
      </c>
      <c r="D137" s="5" t="n">
        <v>6214</v>
      </c>
    </row>
    <row r="138" spans="1:9">
      <c r="A138" s="4" t="s">
        <v>225</v>
      </c>
      <c r="D138" s="5" t="n">
        <v>-14372</v>
      </c>
    </row>
    <row r="139" spans="1:9">
      <c r="A139" s="4" t="s">
        <v>226</v>
      </c>
      <c r="D139" s="5" t="n">
        <v>0</v>
      </c>
    </row>
    <row r="140" spans="1:9">
      <c r="A140" s="4" t="s">
        <v>227</v>
      </c>
      <c r="D140" s="7" t="n">
        <v>0</v>
      </c>
      <c r="G140" s="5" t="n">
        <v>0</v>
      </c>
      <c r="I140" s="5" t="n">
        <v>0</v>
      </c>
    </row>
    <row r="141" spans="1:9">
      <c r="A141" s="4" t="s">
        <v>228</v>
      </c>
      <c r="B141" s="5" t="n">
        <v>-14700000</v>
      </c>
      <c r="H141" s="5" t="n">
        <v>-14700000</v>
      </c>
      <c r="I141" s="5" t="n">
        <v>-14700000</v>
      </c>
    </row>
    <row r="142" spans="1:9">
      <c r="A142" s="4" t="s">
        <v>259</v>
      </c>
      <c r="B142" s="5" t="n">
        <v>1468200000</v>
      </c>
      <c r="I142" s="7" t="n">
        <v>1468200000</v>
      </c>
    </row>
    <row r="143" spans="1:9">
      <c r="A143" s="4" t="s">
        <v>260</v>
      </c>
      <c r="D143" s="5" t="n">
        <v>104855210</v>
      </c>
    </row>
    <row r="144" spans="1:9">
      <c r="A144" s="4" t="s">
        <v>261</v>
      </c>
      <c r="B144" s="5" t="n">
        <v>1105500000</v>
      </c>
      <c r="E144" s="7" t="n">
        <v>1105500000</v>
      </c>
    </row>
    <row r="145" spans="1:9">
      <c r="A145" s="4" t="s">
        <v>262</v>
      </c>
      <c r="B145" s="5" t="n">
        <v>2456000000</v>
      </c>
      <c r="G145" s="7" t="n">
        <v>-2456000000</v>
      </c>
    </row>
    <row r="146" spans="1:9">
      <c r="A146" s="4" t="s">
        <v>263</v>
      </c>
      <c r="B146" s="5" t="n">
        <v>-209600000</v>
      </c>
      <c r="H146" s="7" t="n">
        <v>-209600000</v>
      </c>
    </row>
    <row r="147" spans="1:9">
      <c r="A147" s="4" t="s">
        <v>264</v>
      </c>
      <c r="B147" s="7" t="n">
        <v>3027300000</v>
      </c>
      <c r="F147" s="7" t="n">
        <v>3027300000</v>
      </c>
    </row>
    <row r="148" spans="1:9">
      <c r="A148" s="4" t="s">
        <v>265</v>
      </c>
      <c r="D148" s="7" t="n">
        <v>1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02:37Z</dcterms:created>
  <dcterms:modified xmlns:dcterms="http://purl.org/dc/terms/" xmlns:xsi="http://www.w3.org/2001/XMLSchema-instance" xsi:type="dcterms:W3CDTF">2019-07-31T16:02:37Z</dcterms:modified>
</cp:coreProperties>
</file>